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sic and Diluted Earnings (Los" sheetId="9" state="visible" r:id="rId9"/>
    <sheet xmlns:r="http://schemas.openxmlformats.org/officeDocument/2006/relationships" name="Comprehensive Income"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Fee Revenue" sheetId="14" state="visible" r:id="rId14"/>
    <sheet xmlns:r="http://schemas.openxmlformats.org/officeDocument/2006/relationships" name="Credit Losses" sheetId="15" state="visible" r:id="rId15"/>
    <sheet xmlns:r="http://schemas.openxmlformats.org/officeDocument/2006/relationships" name="Income Taxes" sheetId="16" state="visible" r:id="rId16"/>
    <sheet xmlns:r="http://schemas.openxmlformats.org/officeDocument/2006/relationships" name="Restructuring Charges, Net" sheetId="17" state="visible" r:id="rId17"/>
    <sheet xmlns:r="http://schemas.openxmlformats.org/officeDocument/2006/relationships" name="Segment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Organization and Summary of S_2" sheetId="22" state="visible" r:id="rId22"/>
    <sheet xmlns:r="http://schemas.openxmlformats.org/officeDocument/2006/relationships" name="Basic and Diluted Earnings (L_2" sheetId="23" state="visible" r:id="rId23"/>
    <sheet xmlns:r="http://schemas.openxmlformats.org/officeDocument/2006/relationships" name="Comprehensive Income (Tables)" sheetId="24" state="visible" r:id="rId24"/>
    <sheet xmlns:r="http://schemas.openxmlformats.org/officeDocument/2006/relationships" name="Employee Stock Plans (Tables)" sheetId="25" state="visible" r:id="rId25"/>
    <sheet xmlns:r="http://schemas.openxmlformats.org/officeDocument/2006/relationships" name="Financial Instruments (Tables)" sheetId="26" state="visible" r:id="rId26"/>
    <sheet xmlns:r="http://schemas.openxmlformats.org/officeDocument/2006/relationships" name="Deferred Compensation and Ret_2" sheetId="27" state="visible" r:id="rId27"/>
    <sheet xmlns:r="http://schemas.openxmlformats.org/officeDocument/2006/relationships" name="Fee Revenue (Tables)" sheetId="28" state="visible" r:id="rId28"/>
    <sheet xmlns:r="http://schemas.openxmlformats.org/officeDocument/2006/relationships" name="Credit Losses (Tables)" sheetId="29" state="visible" r:id="rId29"/>
    <sheet xmlns:r="http://schemas.openxmlformats.org/officeDocument/2006/relationships" name="Restructuring Charges, Net (Tab" sheetId="30" state="visible" r:id="rId30"/>
    <sheet xmlns:r="http://schemas.openxmlformats.org/officeDocument/2006/relationships" name="Segment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Organization and Summary of S_3" sheetId="34" state="visible" r:id="rId34"/>
    <sheet xmlns:r="http://schemas.openxmlformats.org/officeDocument/2006/relationships" name="Basic and Diluted Earnings (L_3" sheetId="35" state="visible" r:id="rId35"/>
    <sheet xmlns:r="http://schemas.openxmlformats.org/officeDocument/2006/relationships" name="Basic and Diluted Earnings (L_4" sheetId="36" state="visible" r:id="rId36"/>
    <sheet xmlns:r="http://schemas.openxmlformats.org/officeDocument/2006/relationships" name="Comprehensive Income - Componen" sheetId="37" state="visible" r:id="rId37"/>
    <sheet xmlns:r="http://schemas.openxmlformats.org/officeDocument/2006/relationships" name="Comprehensive Income - Changes " sheetId="38" state="visible" r:id="rId38"/>
    <sheet xmlns:r="http://schemas.openxmlformats.org/officeDocument/2006/relationships" name="Comprehensive Income - Change_2" sheetId="39" state="visible" r:id="rId39"/>
    <sheet xmlns:r="http://schemas.openxmlformats.org/officeDocument/2006/relationships" name="Employee Stock Plans - Componen" sheetId="40" state="visible" r:id="rId40"/>
    <sheet xmlns:r="http://schemas.openxmlformats.org/officeDocument/2006/relationships" name="Employee Stock Plans - Addition" sheetId="41" state="visible" r:id="rId41"/>
    <sheet xmlns:r="http://schemas.openxmlformats.org/officeDocument/2006/relationships" name="Employee Stock Plans - Restrict" sheetId="42" state="visible" r:id="rId42"/>
    <sheet xmlns:r="http://schemas.openxmlformats.org/officeDocument/2006/relationships" name="Financial Instruments - Financi" sheetId="43" state="visible" r:id="rId43"/>
    <sheet xmlns:r="http://schemas.openxmlformats.org/officeDocument/2006/relationships" name="Financial Instruments - Finan_2" sheetId="44" state="visible" r:id="rId44"/>
    <sheet xmlns:r="http://schemas.openxmlformats.org/officeDocument/2006/relationships" name="Financial Instruments - Additio" sheetId="45" state="visible" r:id="rId45"/>
    <sheet xmlns:r="http://schemas.openxmlformats.org/officeDocument/2006/relationships" name="Financial Instruments - Fair Va" sheetId="46" state="visible" r:id="rId46"/>
    <sheet xmlns:r="http://schemas.openxmlformats.org/officeDocument/2006/relationships" name="Deferred Compensation and Ret_3" sheetId="47" state="visible" r:id="rId47"/>
    <sheet xmlns:r="http://schemas.openxmlformats.org/officeDocument/2006/relationships" name="Deferred Compensation and Ret_4" sheetId="48" state="visible" r:id="rId48"/>
    <sheet xmlns:r="http://schemas.openxmlformats.org/officeDocument/2006/relationships" name="Deferred Compensation and Ret_5" sheetId="49" state="visible" r:id="rId49"/>
    <sheet xmlns:r="http://schemas.openxmlformats.org/officeDocument/2006/relationships" name="Fee Revenue - Schedule of Contr" sheetId="50" state="visible" r:id="rId50"/>
    <sheet xmlns:r="http://schemas.openxmlformats.org/officeDocument/2006/relationships" name="Fee Revenue - Additional Inform" sheetId="51" state="visible" r:id="rId51"/>
    <sheet xmlns:r="http://schemas.openxmlformats.org/officeDocument/2006/relationships" name="Fee Revenue - Additional Info_2" sheetId="52" state="visible" r:id="rId52"/>
    <sheet xmlns:r="http://schemas.openxmlformats.org/officeDocument/2006/relationships" name="Fee Revenue - Schedule of Disag" sheetId="53" state="visible" r:id="rId53"/>
    <sheet xmlns:r="http://schemas.openxmlformats.org/officeDocument/2006/relationships" name="Credit Losses - Summary of Acti" sheetId="54" state="visible" r:id="rId54"/>
    <sheet xmlns:r="http://schemas.openxmlformats.org/officeDocument/2006/relationships" name="Credit Losses - Schedule of Fai" sheetId="55" state="visible" r:id="rId55"/>
    <sheet xmlns:r="http://schemas.openxmlformats.org/officeDocument/2006/relationships" name="Income Taxes - Additional Infor" sheetId="56" state="visible" r:id="rId56"/>
    <sheet xmlns:r="http://schemas.openxmlformats.org/officeDocument/2006/relationships" name="Restructuring Charges, Net - Ad" sheetId="57" state="visible" r:id="rId57"/>
    <sheet xmlns:r="http://schemas.openxmlformats.org/officeDocument/2006/relationships" name="Restructuring Charges, Net - Ch" sheetId="58" state="visible" r:id="rId58"/>
    <sheet xmlns:r="http://schemas.openxmlformats.org/officeDocument/2006/relationships" name="Segments - Additional Informati" sheetId="59" state="visible" r:id="rId59"/>
    <sheet xmlns:r="http://schemas.openxmlformats.org/officeDocument/2006/relationships" name="Segments - Financial Highlights" sheetId="60" state="visible" r:id="rId60"/>
    <sheet xmlns:r="http://schemas.openxmlformats.org/officeDocument/2006/relationships" name="Long-Term Debt - Additional Inf" sheetId="61" state="visible" r:id="rId61"/>
    <sheet xmlns:r="http://schemas.openxmlformats.org/officeDocument/2006/relationships" name="Long-Term Debt - Schedule of Re" sheetId="62" state="visible" r:id="rId62"/>
    <sheet xmlns:r="http://schemas.openxmlformats.org/officeDocument/2006/relationships" name="Long-Term Debt - Schedule of Lo" sheetId="63" state="visible" r:id="rId63"/>
    <sheet xmlns:r="http://schemas.openxmlformats.org/officeDocument/2006/relationships" name="Leases - Additional Information" sheetId="64" state="visible" r:id="rId64"/>
    <sheet xmlns:r="http://schemas.openxmlformats.org/officeDocument/2006/relationships" name="Leases - Components of Lease Ex" sheetId="65" state="visible" r:id="rId65"/>
    <sheet xmlns:r="http://schemas.openxmlformats.org/officeDocument/2006/relationships" name="Leases - Summary of Supplementa" sheetId="66" state="visible" r:id="rId66"/>
    <sheet xmlns:r="http://schemas.openxmlformats.org/officeDocument/2006/relationships" name="Leases - Summary of Supplemen_2" sheetId="67" state="visible" r:id="rId67"/>
    <sheet xmlns:r="http://schemas.openxmlformats.org/officeDocument/2006/relationships" name="Leases - Summary of Maturities " sheetId="68" state="visible" r:id="rId68"/>
    <sheet xmlns:r="http://schemas.openxmlformats.org/officeDocument/2006/relationships" name="Subsequent Event - Additional I"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Oct. 31, 2020</t>
        </is>
      </c>
      <c r="C2" s="2" t="inlineStr">
        <is>
          <t>Dec.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KFY</t>
        </is>
      </c>
    </row>
    <row r="10">
      <c r="A10" s="4" t="inlineStr">
        <is>
          <t>Entity Registrant Name</t>
        </is>
      </c>
      <c r="B10" s="4" t="inlineStr">
        <is>
          <t>KORN FERRY</t>
        </is>
      </c>
    </row>
    <row r="11">
      <c r="A11" s="4" t="inlineStr">
        <is>
          <t>Entity Central Index Key</t>
        </is>
      </c>
      <c r="B11" s="4" t="inlineStr">
        <is>
          <t>0000056679</t>
        </is>
      </c>
    </row>
    <row r="12">
      <c r="A12" s="4" t="inlineStr">
        <is>
          <t>Current Fiscal Year End Date</t>
        </is>
      </c>
      <c r="B12" s="4" t="inlineStr">
        <is>
          <t>--04-30</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53937912</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 per share</t>
        </is>
      </c>
    </row>
    <row r="21">
      <c r="A21" s="4" t="inlineStr">
        <is>
          <t>Security Exchange Name</t>
        </is>
      </c>
      <c r="B21" s="4" t="inlineStr">
        <is>
          <t>NYSE</t>
        </is>
      </c>
    </row>
    <row r="22">
      <c r="A22" s="4" t="inlineStr">
        <is>
          <t>Entity File Number</t>
        </is>
      </c>
      <c r="B22" s="4" t="inlineStr">
        <is>
          <t>001-14505</t>
        </is>
      </c>
    </row>
    <row r="23">
      <c r="A23" s="4" t="inlineStr">
        <is>
          <t>Entity Incorporation, State or Country Code</t>
        </is>
      </c>
      <c r="B23" s="4" t="inlineStr">
        <is>
          <t>DE</t>
        </is>
      </c>
    </row>
    <row r="24">
      <c r="A24" s="4" t="inlineStr">
        <is>
          <t>Entity Tax Identification Number</t>
        </is>
      </c>
      <c r="B24" s="4" t="inlineStr">
        <is>
          <t>95-2623879</t>
        </is>
      </c>
    </row>
    <row r="25">
      <c r="A25" s="4" t="inlineStr">
        <is>
          <t>Entity Address, Address Line One</t>
        </is>
      </c>
      <c r="B25" s="4" t="inlineStr">
        <is>
          <t>1900 Avenue of the Stars</t>
        </is>
      </c>
    </row>
    <row r="26">
      <c r="A26" s="4" t="inlineStr">
        <is>
          <t>Entity Address, Address Line Two</t>
        </is>
      </c>
      <c r="B26" s="4" t="inlineStr">
        <is>
          <t>Suite 2600</t>
        </is>
      </c>
    </row>
    <row r="27">
      <c r="A27" s="4" t="inlineStr">
        <is>
          <t>Entity Address, City or Town</t>
        </is>
      </c>
      <c r="B27" s="4" t="inlineStr">
        <is>
          <t>Los Angeles</t>
        </is>
      </c>
    </row>
    <row r="28">
      <c r="A28" s="4" t="inlineStr">
        <is>
          <t>Entity Address, State or Province</t>
        </is>
      </c>
      <c r="B28" s="4" t="inlineStr">
        <is>
          <t>CA</t>
        </is>
      </c>
    </row>
    <row r="29">
      <c r="A29" s="4" t="inlineStr">
        <is>
          <t>Entity Address, Postal Zip Code</t>
        </is>
      </c>
      <c r="B29" s="4" t="inlineStr">
        <is>
          <t>90067</t>
        </is>
      </c>
    </row>
    <row r="30">
      <c r="A30" s="4" t="inlineStr">
        <is>
          <t>City Area Code</t>
        </is>
      </c>
      <c r="B30" s="4" t="inlineStr">
        <is>
          <t>310</t>
        </is>
      </c>
    </row>
    <row r="31">
      <c r="A31" s="4" t="inlineStr">
        <is>
          <t>Local Phone Number</t>
        </is>
      </c>
      <c r="B31" s="4" t="inlineStr">
        <is>
          <t>552-1834</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Oct. 31, 2020</t>
        </is>
      </c>
    </row>
    <row r="3">
      <c r="A3" s="3" t="inlineStr">
        <is>
          <t>Equity [Abstract]</t>
        </is>
      </c>
    </row>
    <row r="4">
      <c r="A4" s="4" t="inlineStr">
        <is>
          <t>Comprehensive Income</t>
        </is>
      </c>
      <c r="B4" s="4" t="inlineStr">
        <is>
          <t>3. Comprehensive Income Comprehensive income is comprised of net income (loss) and all changes to stockholders’ equity, except those changes resulting from investments by stockholders (changes in paid in capital) and distributions to stockholders (dividends) and is reported in the accompanying consolidated statements of comprehensive income. Accumulated other comprehensive loss, net of taxes, is recorded as a component of stockholders’ equity. The components of accumulated other comprehensive loss, net were as follows:
October 31, 2020
April 30, 2020
(in thousands)
Foreign currency translation adjustments
$
(61,426
)
$
(83,652
)
Deferred compensation and pension plan adjustments, net of tax
(22,229
)
(23,554
)
Marketable securities unrealized gain, net of tax
—
34
Accumulated other comprehensive loss, net
$
(83,655
)
$
(107,172
) The following table summarizes the changes in each component of accumulated other comprehensive loss, net for the three months ended October 31, 2020:
Foreign Currency Translation
Deferred Compensation and Pension Plan (1)
Unrealized Gains on Marketable Securities
Accumulated Other Comprehensive Loss
(in thousands)
Balance as of July 31, 2020
$
(58,705
)
$
(22,912
)
$
25
$
(81,592
)
Unrealized losses arising during the period
(2,721
)
—
(25
)
(2,746
)
Reclassification of realized net losses to net income
—
683
—
683
Balance as of October 31, 2020
$
(61,426
)
$
(22,229
)
$
—
$
(83,655
) The following table summarizes the changes in each component of accumulated other comprehensive loss, net for the six months ended October 31, 2020 :
Foreign Currency Translation
Deferred Compensation and Pension Plan (1)
Unrealized Gains on Marketable Securities
Accumulated Other Comprehensive Loss
(in thousands)
Balance as of April 30, 2020
$
(83,652
)
$
(23,554
)
$
34
$
(107,172
)
Unrealized gains (losses) arising during the period
22,226
—
(34
)
22,192
Reclassification of realized net losses to net income
—
1,325
—
1,325
Balance as of October 31, 2020
$
(61,426
)
$
(22,229
)
$
—
$
(83,655
)
(1)
The tax effect on the reclassifications of realized net losses was $0.2 million and $0.5 million for the three and six months ended October 31, 2020, respectively. The following table summarizes the changes in each component of accumulated other comprehensive loss, net for the three months ended October 31, 2019:
Foreign Currency Translation
Deferred Compensation and Pension Plan (1)
Unrealized Losses on Interest Rate Swap (2)
Accumulated Other Comprehensive Loss
(in thousands)
Balance as of July 31, 2019
$
(65,632
)
$
(16,343
)
$
(139
)
$
(82,114
)
Unrealized gains (losses) arising during the period
1,329
—
(315
)
1,014
Reclassification of realized net losses (gains) to net income
—
495
(41
)
454
Balance as of October 31, 2019
$
(64,303
)
$
(15,848
)
$
(495
)
$
(80,646
) The following table summarizes the changes in each component of accumulated other comprehensive loss, net for the six months ended October 31, 2019:
Foreign Currency Translation
Deferred Compensation and Pension Plan (1)
Unrealized (Losses) Gains on Interest Rate Swap (2)
Accumulated Other Comprehensive Loss
(in thousands)
Balance as of April 30, 2019
$
(60,270
)
$
(16,838
)
$
456
$
(76,652
)
Unrealized losses arising during the period
(4,033
)
—
(806
)
(4,839
)
Reclassification of realized net losses (gains) to net income
—
990
(145
)
845
Balance as of October 31, 2019
$
(64,303
)
$
(15,848
)
$
(495
)
$
(80,646
)
(1)
The tax effect on the reclassifications of realized net losses was $0.2 million and $0.3 million for the three and six months ended October 31, 2019, respectively.
(2)
The tax effect on unrealized losses was $0.1 million and $0.3 million for the three and six months ended Octo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lans</t>
        </is>
      </c>
      <c r="B1" s="2" t="inlineStr">
        <is>
          <t>6 Months Ended</t>
        </is>
      </c>
    </row>
    <row r="2">
      <c r="B2" s="2" t="inlineStr">
        <is>
          <t>Oct. 31, 2020</t>
        </is>
      </c>
    </row>
    <row r="3">
      <c r="A3" s="3" t="inlineStr">
        <is>
          <t>Disclosure Of Compensation Related Costs Sharebased Payments [Abstract]</t>
        </is>
      </c>
    </row>
    <row r="4">
      <c r="A4" s="4" t="inlineStr">
        <is>
          <t>Employee Stock Plans</t>
        </is>
      </c>
      <c r="B4" s="4" t="inlineStr">
        <is>
          <t xml:space="preserve">4. Employee Stock Plans Stock-Based Compensation The following table summarizes the components of stock-based compensation expense recognized in the Company’s consolidated statements of operations for the periods indicated:
Three Months Ended October 31,
Six Months Ended October 31,
2020
2019
2020
2019
(in thousands)
Restricted stock
$
7,084
$
5,712
$
12,897
$
10,803
ESPP
146
346
298
717
Total stock-based compensation expense
$
7,230
$
6,058
$
13,195
$
11,520
Stock Incentive Plan At the Company’s 2019 Annual Meeting of Stockholders, held on October 3, 2019, the Company’s stockholders approved an amendment and restatement to the Korn Ferry Amended and Restated 2008 Stock Incentive Plan (the 2019 amendment and restatement being the “Fourth A&amp;R 2008 Plan”), which, among other things, eliminated the fungible share counting provision and decreased the total number of shares of the Company’s common stock available for stock-based awards by 2,141,807 shares, leaving 3,600,000 shares available for issuance, subject to certain changes in the Company’s capital structure and other extraordinary events. The Fourth A&amp;R 2008 Plan was also amended to generally require a minimum one-year Restricted Stock The Company grants time-based restricted stock awards to executive officers and other senior employees generally vesting over a four-year The Company also grants market-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Restricted stock activity during the six months ended October 31, 2020 is summarized below:
Shares
Weighted- Average Grant Date Fair Value
(in thousands, except per share data)
Non-vested, April 30, 2020
1,365
$
44.59
Granted
1,579
$
27.27
Vested
(492
)
$
39.99
Forfeited/expired
(67
)
$
17.86
Non-vested, October 31, 2020
2,385
$
34.22
As of October 31, 2020 there were 0.3 million shares outstanding relating to market-based restricted stock units with total unrecognized compensation totaling $6.8 million. As of October 31, 2020, there was $63.7 million of total unrecognized compensation cost related to all non-vested awards of restricted stock, which is expected to be recognized over a weighted-average period of 3.0 years. During the three and six months ended October 31, 2020, 3,619 shares and 164,646, shares of restricted stock totaling $0.1 million and $4.5 million, respectively, were repurchased by the Company, at the option of employees, to pay for taxes related to the vesting of restricted stock. During the three and six months ended October 31, 2019, 3,582 shares and 225,236 shares of restricted stock totaling $0.1 million and $8.7 million, respectively, were repurchased by the Company, at the option of employees, to pay for taxes related to the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On June 3, 2020, the Company amended the plan so that the purchase price of the shares purchased could not be less than 85% or more than 100% of the fair market price of the common stock on the last day of the enrollment period. This amendment is effective July 1, 2020. Employees may not purchase more than $25,000 in stock during any calendar year. The maximum number of shares that may be issued under the ESPP is 3.0 million shares. During the three months ended October 31, 2020 and 2019, no shares were purchased under the ESPP. During the six months ended October 31, 2020 and 2019, employees purchased 129,047 shares at $26.12 per share and 126,604 shares at $34.06 per share, respectively. As of October 31, 2020, the ESPP had approximately 0.6 million shares remaining available for future issuance. Common Stock During the three and six months ended October 31, 2020, the Company repurchased (on the open market or through privately negotiated transactions) 753,451 shares of the Company’s stock for $22.8 million. During the three and six months ended October 31, 2019 , the Company repurchased (on the open market or through privately negotiated transactions) 1,309,092 shares and 1,633,192 shares of the Company’s common stock for $ 49.2 million and $ 61.9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6 Months Ended</t>
        </is>
      </c>
    </row>
    <row r="2">
      <c r="B2" s="2" t="inlineStr">
        <is>
          <t>Oct. 31, 2020</t>
        </is>
      </c>
    </row>
    <row r="3">
      <c r="A3" s="3" t="inlineStr">
        <is>
          <t>Investments All Other Investments [Abstract]</t>
        </is>
      </c>
    </row>
    <row r="4">
      <c r="A4" s="4" t="inlineStr">
        <is>
          <t>Financial Instruments</t>
        </is>
      </c>
      <c r="B4" s="4" t="inlineStr">
        <is>
          <t xml:space="preserve">5. Financial Instruments The following tables show the Company’s financial instruments and balance sheet classification as of October 31, 2020 and April 30, 2020:
October 31, 2020
Fair Value Measurement
Balance Sheet Classification
Cost
Unrealized Gains
Unrealized Losses
Fair Value
Cash and Cash Equivalents
Marketable Securities, Current
Marketable Securities, Non- current
Other Accrued Liabilities
(in thousands)
Changes in Fair Value Recorded in
Other Comprehensive Income
Level 2:
Commercial paper
$
21,386
$
3
$
(3
)
$
21,386
$
—
$
21,386
$
—
$
—
Corporate notes/bonds
16,890
7
(6
)
16,891
—
16,891
—
—
U.S. Treasury and Agency securities
1,975
—
(1
)
1,974
—
1,974
—
—
Total debt investments
$
40,251
$
10
$
(10
)
$
40,251
$
—
$
40,251
$
—
$
—
Changes in Fair Value Recorded in
Net Loss
Level 1:
Mutual funds (1)
$
154,093
$
—
$
7,468
$
146,625
$
—
Total
$
154,093
$
—
$
7,468
$
146,625
$
—
Cash
463,916
463,916
—
—
—
Money market funds
89,193
89,193
—
—
—
Level 2:
Foreign currency forward contracts
(113
)
—
—
—
(113
)
Total
$
747,340
$
553,109
$
47,719
$
146,625
$
(113
)
April 30, 2020
Fair Value Measurement
Balance Sheet Classification
Cost
Unrealized Gains
Unrealized Losses
Fair Value
Cash and Cash Equivalents
Marketable Securities, Current
Marketable Securities, Non-current
Income Taxes &amp; Other Receivables
(in thousands)
Changes in Fair Value Recorded in
Other Comprehensive Income
Level 2:
Commercial paper
$
19,132
$
39
$
—
$
19,171
$
4,785
$
14,386
$
—
$
—
Corporate notes/bonds
19,181
26
(19
)
19,188
901
18,287
—
—
Total debt investments
$
38,313
$
65
$
(19
)
$
38,359
$
5,686
$
32,673
$
—
$
—
Changes in Fair Value Recorded in
Net Income
Level 1:
Mutual funds (1)
$
141,412
$
—
$
9,278
$
132,134
$
—
Total
$
141,412
$
—
$
9,278
$
132,134
$
—
Cash
$
611,795
$
611,795
$
—
$
—
$
—
Money market funds
71,763
71,763
—
—
—
Level 2:
Foreign currency forward contracts
2,634
—
—
—
2,634
Total
$
865,963
$
689,244
$
41,951
$
132,134
$
2,634
(1)
These investments are held in trust for settlement of the Company’s vested obligations of $133.8 million and $ 124.6 million as of October 31, 2020 and April 30, 2020 , respectively, under the ECAP (see Note 6 — Deferred Compensation and Retirement Plans ). Unvested obligations under the deferred compensation plans totaled $24.4 million and $ million as of October 31, 2020 and April 30, 2020 , respectively. During the three and six months ended October 31, 2020 , the fair value of the investments increased; therefore, the Company recognized a gain of $ million and $ million, respectively, which was recorded in other income, net. During the three and six months ended October 31, 2019 , the fair value of the investments increased; therefore, the Company recognized a gain of $ million and $ 3.1 million, respectively, which was recorded in other income, net . Investments in marketable securities classified as available-for-sale securities are made based on the Company’s investment policy, which restricts the types of investments that can be made. As of October 31, 2020 and April 30, 2020, marketable securities classified as available-for-sale consisted of commercial paper, corporate notes/bonds and US Treasury and Agency securities for which market prices for similar assets are readily available. there were $16.7 million and $28.4 million in sales/maturities of available-for-sale marketable securities, respectively. During the three and six months ended October 31, 2019, Investments in marketable securities that are held in trust for settlement of the Company’s vested obligations under the ECAP are equity securities and are based upon the investment selections the employee elects from a pre-determined set of securities in the ECAP and the Company invests in equity securities to mirror these elections. , the Company’s investments in equity securities consisted of mutual funds for which market prices are readily available. Unrealized gains that relate to equity securities still held as of Unrealized losses that relate to equity securities still held as of Foreign Currency Forward Contracts Not Designated as Hedges The fair value of derivatives not designated as hedge instruments are as follows:
October 31, 2020
April 30, 2020
(in thousands)
Derivative assets:
Foreign currency forward contracts
$
718
$
3,034
Derivative liabilities:
Foreign currency forward contracts
$
831
$
400
As of October 31, 2020, the total notional amounts of the forward contracts purchased and sold were $85.1 million and $49.2 million, respectively. As of April 30, 2020, the total notional amounts of the forward contracts purchased and sold were $91.2 million and $41.8 million, respectively. The Company recognizes forward contracts as a net asset or net liability on the consolidated balance sheets as such contracts are covered by a master netting agreement. During the three and six months ended October 31, 2020, the Company incurred losses of $0.5 million and gains of $0.3 million, respectively, related to forward contracts, which are recorded in general and administrative expenses in the accompanying consolidated statements of operations. These foreign currency losses and gains offset foreign currency gains and losses that result from transactions denominated in a currency other than the Company’s functional currency. During the three and six months ended October 31, 2019, the Company incurred gains of $2.1 million and $0.5 million, respectively, related to forward contracts, which are recorded in general and administrative expenses in the accompanying consolidated statements of operations. These foreign currency gains offset foreign currency losses that result from transactions denominated in a currency other than the Company’s functional currenc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Compensation and Retirement Plans</t>
        </is>
      </c>
      <c r="B1" s="2" t="inlineStr">
        <is>
          <t>6 Months Ended</t>
        </is>
      </c>
    </row>
    <row r="2">
      <c r="B2" s="2" t="inlineStr">
        <is>
          <t>Oct. 31, 2020</t>
        </is>
      </c>
    </row>
    <row r="3">
      <c r="A3" s="3" t="inlineStr">
        <is>
          <t>Compensation And Retirement Disclosure [Abstract]</t>
        </is>
      </c>
    </row>
    <row r="4">
      <c r="A4" s="4" t="inlineStr">
        <is>
          <t>Deferred Compensation and Retirement Plans</t>
        </is>
      </c>
      <c r="B4" s="4" t="inlineStr">
        <is>
          <t>6.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certain employees in the U.S. The assets of this plan are held separately from the assets of the sponsor in self-administered funds. All other defined benefit obligations from other plans are unfunded. The components of net periodic benefit costs are as follows:
Three Months Ended October 31,
Six Months Ended October 31,
2020
2019
2020
2019
(in thousands)
Service cost
$
8,197
$
6,474
$
15,480
$
11,930
Interest cost
1,047
1,422
2,080
2,815
Amortization of actuarial loss
996
745
1,993
1,490
Expected return on plan assets (1)
(351
)
(363
)
(702
)
(726
)
Net periodic service credit amortization
(102
)
(77
)
(203
)
(154
)
Net periodic benefit costs (2)
$
9,787
$
8,201
$
18,648
$
15,355
(1)
The expected long-term rate of return on plan assets was 6.00% and 6.00% for October 31, 2020 and 2019, respectively.
(2)
The service cost, interest cost and the other components of net periodic benefit costs are included in compensation and benefits expense, interest expense, net and other income, net, respectively, on the consolidated statements of operations. The Company purchased COLI contracts insuring the lives of certain employees eligible to participate in the deferred compensation and pension plans as a means of setting aside funds to cover such plans. The gross CSV of these contracts of $241.9 and $238.7 million as of October 31, 2020 and April 30, 2020, respectively, The Company’s ECAP is intended to provide certain employees an opportunity to defer salary and/or bonus on a pre-tax basis.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ive year period. Participants have the ability to allocate their deferrals among a number of investment options and may receive their benefits at termination, retirement or ‘in service’ either in a lump sum or in quarterly installments over one-to-15 years. The ECAP amounts that are expected to be paid to employees over the next 12 months are classified as a current liability included in compensation and benefits payable on the accompanying consolidated balance sheets. The ECAP is accounted for whereby the changes in the fair value of the vested amounts owed to the participants are adjusted with a corresponding charge (or credit) to compensation and benefits costs. During the three and six months ended October 31, 2020, deferred compensation liability increased; therefore, the Company recognized compensation expense of $0.6 million and $11.8 million, respectively. Offsetting the increases in compensation and benefits expense was an increase in the fair value of marketable securities (held in trust to satisfy obligations of the ECAP liabilities) of $0.6 million and $12.0 million during the three and six months ended October 31, 2020, respectively, recorded in other income, net on the consolidated statements of operations. During the three and six months ended October 31, 2019, deferred compensation liability increased; therefore, the Company recognized compensation expense of $1.3 million and $3.5 million, respectively. Offsetting the increases in compensation and benefits expenses was an increase in the fair value of marketable securities (held in trust to satisfy obligations of the ECAP liabilities) of $1.2 million and $3.1 million during the three and six months ended October 31, 2019, respectively, recorded in other income, net on the consolidated statements of operations (see Note 5—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Revenue</t>
        </is>
      </c>
      <c r="B1" s="2" t="inlineStr">
        <is>
          <t>6 Months Ended</t>
        </is>
      </c>
    </row>
    <row r="2">
      <c r="B2" s="2" t="inlineStr">
        <is>
          <t>Oct. 31, 2020</t>
        </is>
      </c>
    </row>
    <row r="3">
      <c r="A3" s="3" t="inlineStr">
        <is>
          <t>Revenue From Contract With Customer [Abstract]</t>
        </is>
      </c>
    </row>
    <row r="4">
      <c r="A4" s="4" t="inlineStr">
        <is>
          <t>Fee Revenue</t>
        </is>
      </c>
      <c r="B4" s="4" t="inlineStr">
        <is>
          <t xml:space="preserve">7. Fee Revenue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the Company has already received consideration. Deferred revenue is presented in other accrued liabilities on the consolidated balance sheets. The following table outlines the Company’s contract asset and liability balances as of October 31, 2020 and April 30, 2020:
October 31, 2020
April 30, 2020
(in thousands)
Contract assets-unbilled receivables
$
88,937
$
65,370
Contract liabilities-deferred revenue
$
143,620
$
133,128
During the six months ended October 31, 2020, the Company recognized revenue of $66.0 million that was included in the contract liabilities balance at the beginning of the period. Performance Obligations The Company has elected to apply the practical expedient to exclude the value of unsatisfied performance obligations for contracts with a duration of one year or less, which applies to all executive search and professional search fee revenue. As of October 31, 2020, the aggregate transaction price allocated to the performance obligations that are unsatisfied for contracts with an expected duration of greater than one year at inception was $679.2 million. Of the $679.2 million of remaining performance obligations, the Company expects to recognize approximately $194.7 million in the remainder of fiscal 2021, $260.5 million in fiscal 2022, $129.7 million in fiscal 2023 and the remaining Disaggregation of Revenue The Company disaggregates its revenue by line of business and further by region for Executive Search. This information is presented in Note 11— Segments The following table provides further disaggregation of fee revenue by industry:
Three Months Ended October 31,
2020
2019
Dollars
%
Dollars
%
(dollars in thousands)
Industrial
$
119,380
27.4
%
$
141,066
28.6
%
Financial Services
82,918
19.0
85,188
17.3
Life Sciences/Healthcare
83,413
19.2
89,085
18.1
Consumer Goods
60,737
13.9
75,712
15.4
Technology
64,691
14.9
70,499
14.3
Education/Non-Profit/General
24,300
5.6
30,839
6.3
Fee Revenue
$
435,439
100.0
%
$
492,389
100.0
%
Six Months Ended October 31,
2020
2019
Dollars
%
Dollars
%
(dollars in thousands)
Industrial
$
214,691
27.6
%
$
279,378
28.6
%
Financial Services
148,645
19.1
171,400
17.5
Life Sciences/Healthcare
148,863
19.1
171,350
17.5
Consumer Goods
105,515
13.5
147,410
15.1
Technology
114,015
14.6
141,302
14.5
Education/Non-Profit/General
47,807
6.1
66,098
6.8
Fee Revenue
$
779,536
100.0
%
$
976,938
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Oct. 31, 2020</t>
        </is>
      </c>
    </row>
    <row r="3">
      <c r="A3" s="3" t="inlineStr">
        <is>
          <t>Credit Loss [Abstract]</t>
        </is>
      </c>
    </row>
    <row r="4">
      <c r="A4" s="4" t="inlineStr">
        <is>
          <t>Credit Losses</t>
        </is>
      </c>
      <c r="B4" s="4" t="inlineStr">
        <is>
          <t>8. Credit Losses The Company is exposed to credit losses primarily through the provision of its executive search, consulting and digital servic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COVID-19 as of the end of the quarter and determined that the estimate of credit losses was not significantly impacted as of that date. The activity in the allowance for credit losses on the Company's trade receivables is as follows:
(in thousands)
Balance at April 30, 2020
$
23,795
Provision for credit losses
7,993
Write-offs
(4,823
)
Recoveries of amounts previously written off
206
Foreign currency translation
682
Balance at October 31, 2020
$
27,853
The fair value and unrealized losses on available for sale debt securities, aggregated by investment category and the length of time the security has been in an unrealized loss position, are as follows:
Less Than 12 Months
Balance Sheet Classification
Balance at October 31, 2020
Fair Value
Unrealized Loss
Cash and Cash Equivalents
Marketable Securities, Current
(in thousands)
Commercial paper
$
15,988
$
3
$
—
$
15,988
Corporate notes/bonds
$
10,470
$
6
$
—
$
10,470
U.S. Treasury and Agency Securities
$
1,974
$
1
$
—
$
1,974
The unrealized losses on nine investments in Commercial paper securities, six investments in Corporate notes/bonds and one investment in US Treasury and Agency securities were caused by fluctuations in market interest rates. The Company only purchases high grade bonds that have a maturity from the date of purchase of less than one year. The Company monitors the credit worthiness of its investments on a quarterly basis. The Company does not intend to sell the investments and does not believe it will be required to sell the investments before the investments mature and therefore recover the amortized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0</t>
        </is>
      </c>
    </row>
    <row r="3">
      <c r="A3" s="3" t="inlineStr">
        <is>
          <t>Income Tax Disclosure [Abstract]</t>
        </is>
      </c>
    </row>
    <row r="4">
      <c r="A4" s="4" t="inlineStr">
        <is>
          <t>Income Taxes</t>
        </is>
      </c>
      <c r="B4" s="4" t="inlineStr">
        <is>
          <t xml:space="preserve">9. Income Taxes The provision for income tax was an expense of $12.9 million and $4.2 million in the three and six months ended October 31, 2020, respectively, with an effective tax rate of 31.4% and 294.5%, respectively. For the three months ended July 31, 2020, the Company used an actual year-to-date effective tax rate as the best estimate of the annual effective tax rate becau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6 Months Ended</t>
        </is>
      </c>
    </row>
    <row r="2">
      <c r="B2" s="2" t="inlineStr">
        <is>
          <t>Oct. 31, 2020</t>
        </is>
      </c>
    </row>
    <row r="3">
      <c r="A3" s="3" t="inlineStr">
        <is>
          <t>Restructuring And Related Activities [Abstract]</t>
        </is>
      </c>
    </row>
    <row r="4">
      <c r="A4" s="4" t="inlineStr">
        <is>
          <t>Restructuring Charges, Net</t>
        </is>
      </c>
      <c r="B4" s="4" t="inlineStr">
        <is>
          <t>10. Restructuring Charges, Net On April 20, 2020, in light of the continuing uncertainty in worldwide economic conditions caused by the COVID-19 pandemic and, as part of a broader program aimed at further enhancing Korn Ferry’s strong balance sheet and liquidity position, the Company adopted a restructuring plan intended to adjust its cost base to the current economic environment and to position the Company to invest into its recovery. The Company continued the implementation of this plan in the first quarter of fiscal 2021. There were no new such actions in the second quarter. Rather, the Company completed the actions initiated in prior quarters and made adjustments to previously recorded restructuring accruals resulting in restructuring charges, net of $2.4 million and $29.9 million in the three and six months ended October 31, 2020 across all lines of business relating to severance for positions that were eliminated. There were no restructuring charges in the three and six months ended October 31, 2019. Changes in the restructuring liability during the three months ended October 31, 2020 were as follows:
Restructuring Liability
(in thousands)
As of July 31, 2020
$
28,532
Restructuring charges, net
2,407
Reductions for cash payments
(13,812
)
Exchange rate fluctuations
(297
)
As of October 31, 2020
$
16,830
Changes in the restructuring liability during the six months ended October 31, 2020 were as follows:
Restructuring Liability
(in thousands)
As of April 30, 2020
$
34,153
Restructuring charges, net
29,894
Reductions for cash payments
(45,159
)
Non-cash payments
(3,968
)
Exchange rate fluctuations
1,910
As of October 31, 2020
$
16,830
As of October 31, 2020 and April 30, 2020, the restructuring liability is included in the current portion of other accrued liabilities on the consolidated balance sheets, except for $0.6 million and $0.6 million, respectively, which are included in other long-term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Oct. 31, 2020</t>
        </is>
      </c>
    </row>
    <row r="3">
      <c r="A3" s="3" t="inlineStr">
        <is>
          <t>Segment Reporting [Abstract]</t>
        </is>
      </c>
    </row>
    <row r="4">
      <c r="A4" s="4" t="inlineStr">
        <is>
          <t>Segments</t>
        </is>
      </c>
      <c r="B4" s="4" t="inlineStr">
        <is>
          <t>11. Segments The Company has invested in its digital business over the past year in order to digitize and harmonize the structure of its IP content and data and to build a technology platform for the efficient delivery of these assets directly to an end consumer or indirectly through a consulting engagement. These investments combined with the recent acquisition of the Acquired Companies resulted in a reassessment in the third quarter of fiscal 2020 of how the Company managed its former Advisory business. Given the Company’s strategy and development of financial and operational metrics for the consulting and digital businesses, the Company’s chief operating decision maker (“CODM”) had begun to make resource allocation decisions and assess performance separately between Consulting and Digital. Therefore, on November 1, 2019, the Company changed the composition of its global segments, and under the new reporting format, the Advisory segment was separated into two segments: Consulting and Digital. Revenues are directly attributed to a segment and expenses not directly associated with a specific segment are allocated based on the most relevant measures applicable, including revenues, headcount, and other factors . Operating results by segment prior to November 1, 2019 have been re cast to conform to the new segment reporting. The Company operates through four global segments:
1.
Consulting
2.
Digital
3.
Executive Search
4.
RPO and Professional Search Executive Search is managed by geographic regional leaders. Worldwide operations for Consulting, Digital, and RPO and Professional Search are managed by their Chief Executive Officers. The Executive Search geographic regional leaders and the Chief Executive Officers of Consulting, Digital, and RPO &amp; Professional Search report directly to the Chief Executive Officer of the Company. The Company also operates a Corporate segment to record global expenses. The Company evaluates performance and allocates resources based on the CODM’s review of 1) fee revenue and 2) adjusted earnings before interest, taxes, depreciation and amortization (“Adjusted EBITDA”). To the extent that such costs or charges occur, Adjusted EBITDA excludes restructuring charges, integration/acquisition costs, certain separation costs and certain non-cash charges (goodwill, intangible asset and other than temporary impairment). The accounting policies for the reportable segments are the same as those described in the summary of significant accounting policies in Note 1— Organization and Summary of Significant Accounting Policies Financial highlights by operating segment are as follows:
Three Months Ended October 31, 2020
Executive Search
Consulting
Digital
North America
EMEA
Asia Pacific
Latin America
Subtotal
RPO &amp; Professional Search
Corporate
Consolidated
(in thousands)
Fee revenue
$
126,685
$
75,043
$
91,168
$
31,629
$
20,807
$
4,456
$
148,060
$
85,651
$
—
$
435,439
Total revenue
$
127,051
$
75,038
$
91,609
$
31,714
$
20,820
$
4,456
$
148,599
$
87,101
$
—
$
437,789
Net income attributable to Korn Ferry
$
27,778
Net income attributable to noncontrolling interest
300
Other income net
(277
)
Interest expense, net
7,494
Income tax provision
12,877
Operating income (loss)
$
14,621
$
15,823
$
20,491
$
1,509
$
3,253
$
375
$
25,628
$
12,502
$
(20,402
)
$
48,172
Depreciation and amortization
4,063
7,005
716
355
250
202
1,523
945
1,762
15,298
Other income (loss), net
336
202
(9
)
31
166
7
195
24
(480
)
277
EBITDA
19,020
23,030
21,198
1,895
3,669
584
27,346
13,471
(19,120
)
63,747
Restructuring, charges, net
1,143
54
(12
)
922
(28
)
—
882
328
—
2,407
Adjusted EBITDA
$
20,163
$
23,084
$
21,186
$
2,817
$
3,641
$
584
$
28,228
$
13,799
$
(19,120
)
$
66,154
Three Months Ended October 31, 2019
Executive Search
Consulting
Digital
North America
EMEA
Asia Pacific
Latin America
Subtotal
RPO &amp; Professional Search
Corporate
Consolidated
(in thousands)
Fee revenue
$
144,036
$
65,724
$
113,818
$
39,821
$
25,944
$
8,272
$
187,855
$
94,774
$
—
$
492,389
Total revenue
$
148,198
$
65,724
$
117,077
$
40,441
$
26,168
$
8,273
$
191,959
$
98,296
$
—
$
504,177
Net income attributable to Korn Ferry
$
42,804
Net income attributable to noncontrolling interest
228
Other income, net
(1,133
)
Interest expense, net
4,210
Income tax provision
15,760
Operating income (loss)
$
9,826
$
18,565
$
28,124
$
6,511
$
5,803
$
791
$
41,229
$
15,094
$
(22,845
)
$
61,869
Depreciation and amortization
4,357
3,685
869
450
329
315
1,963
990
1,720
12,715
Other income (loss), net
386
134
637
107
72
30
846
54
(287
)
1,133
EBITDA
14,569
22,384
29,630
7,068
6,204
1,136
44,038
16,138
(21,412
)
75,717
Integration/acquisition costs
—
—
—
—
—
—
—
—
2,615
2,615
Adjusted EBITDA
$
14,569
$
22,384
$
29,630
$
7,068
$
6,204
$
1,136
$
44,038
$
16,138
$
(18,797
)
$
78,332
Six Months Ended October 31, 2020
Executive Search
Consulting
Digital
North America
EMEA
Asia Pacific
Latin America
Subtotal
RPO &amp; Professional Search
Corporate
Consolidated
(in thousands)
Fee revenue
$
226,003
$
131,016
$
160,483
$
61,710
$
38,059
$
7,951
$
268,203
$
154,314
$
—
$
779,536
Total revenue
$
226,641
$
131,060
$
161,465
$
61,909
$
38,160
$
7,951
$
269,485
$
157,486
$
—
$
784,672
Net loss attributable to Korn Ferry
$
(3,055
)
Net income attributable to noncontrolling interest
278
Other income, net
(11,439
)
Interest expense, net
14,388
Income tax provision
4,205
Operating income (loss)
$
3,694
$
13,196
$
14,756
$
(4,710
)
$
4,114
$
(842
)
$
13,318
$
14,667
$
(40,498
)
$
4,377
Depreciation and amortization
8,072
13,731
1,446
717
525
404
3,092
1,885
3,553
30,333
Other income (loss), net
1,124
620
9,333
50
392
55
9,830
220
(355
)
11,439
EBITDA
12,890
27,547
25,535
(3,943
)
5,031
(383
)
26,240
16,772
(37,300
)
46,149
Integration/acquisition costs
—
556
—
—
—
—
—
—
181
737
Restructuring charges, net
13,877
2,924
963
8,470
204
405
10,042
3,051
—
29,894
Adjusted EBITDA
$
26,767
$
31,027
$
26,498
$
4,527
$
5,235
$
22
$
36,282
$
19,823
$
(37,119
)
$
76,780
Six Months Ended October 31, 2019
Executive Search
Consulting
Digital
North America
EMEA
Asia Pacific
Latin America
Subtotal
RPO &amp; Professional Search
Corporate
Consolidated
(in thousands)
Fee revenue
$
281,578
$
123,708
$
225,540
$
86,351
$
53,306
$
15,857
$
381,054
$
190,598
$
—
$
976,938
Total revenue
$
289,534
$
123,708
$
232,523
$
87,753
$
53,836
$
15,860
$
389,972
$
197,161
$
—
$
1,000,375
Net income attributable to Korn Ferry
$
85,755
Net income attributable to noncontrolling interest
927
Other income, net
(2,959
)
Interest expense, net
8,267
Income tax provision
30,213
Operating income (loss)
$
21,609
$
32,573
$
58,446
$
13,822
$
12,796
$
1,801
$
86,865
$
30,135
$
(48,979
)
$
122,203
Depreciation and amortization
8,771
7,324
1,770
906
675
643
3,994
1,982
3,421
25,492
Other income (loss), net
911
335
1,777
119
87
87
2,070
128
(485
)
2,959
EBITDA
31,291
40,232
61,993
14,847
13,558
2,531
92,929
32,245
(46,043
)
150,654
Integration/acquisition costs
—
—
—
—
—
—
—
—
2,615
2,615
Adjusted EBITDA
$
31,291
$
40,232
$
61,993
$
14,847
$
13,558
$
2,531
$
92,929
$
32,245
$
(43,428
)
$
153,2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Oct. 31, 2020</t>
        </is>
      </c>
    </row>
    <row r="3">
      <c r="A3" s="3" t="inlineStr">
        <is>
          <t>Debt Disclosure [Abstract]</t>
        </is>
      </c>
    </row>
    <row r="4">
      <c r="A4" s="4" t="inlineStr">
        <is>
          <t>Long-Term Debt</t>
        </is>
      </c>
      <c r="B4" s="4" t="inlineStr">
        <is>
          <t xml:space="preserve">12. Long-Term Debt 4.625% Senior Unsecured Notes due 2027 On December 16, 2019, the Company completed a private placement of 4.625% Senior Unsecured Notes due 2027 (the “Notes”) with a $400 million principal amount pursuant to Rule 144A and Regulation S under the Securities Act of 1933, as amended. The Notes were issued with a $4.5 million discount and will mature December 15, 2027, with interest payable semi-annually in arrears on June 15 and December 15 of each year, commencing on June 15, 2020. The Notes represent senior unsecured obligations that rank equally in right of payment to all existing and future senior unsecured indebtedness. The Company may redeem the Notes prior to maturity, subject to certain limitations and premiums defined in the indenture governing the Notes. At any time prior to December 15, 2022, the Company may redeem the Notes at a redemption price equal to 100% of the principal plus the Applicable Premium (as defined in the indenture governing the Notes), and accrued and unpaid interest. At any time prior to December 15, 2022, the Company may use the proceeds of certain equity offerings to redeem up to 35% of the aggregate principal amount of the Notes, including any permitted additional notes, at a redemption price equal to 104.625% of the principal amount and accrued and unpaid interest. At any time and from time to time on or after December 15, 2022, 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
The Notes allow the Company to pay $25 million of dividends per fiscal year with no restrictions, plus an unlimited amount of dividends so long as the Company’s consolidated total leverage ratio is not greater than 3.50 to 1.00, and the Company is not in default under the indenture governing the Notes. The Notes are guaranteed by each of the Company's existing and future wholly owned domestic subsidiaries to the extent such subsidiaries guarantee the Company's revolving credit facility. The indenture governing the Notes requires that, upon the occurrence of both a Change of Control and a Rating Decline (each as defined in the indenture), the Company shall make an offer to purchase all of the Notes at 101% of their principal amount and accrued and unpaid interest. The Company used the proceeds from the offering of the Notes to repay $276.9 million outstanding under the Company’s prior revolving credit facility (the “Prior Credit Agreement”) and to pay expenses and fees in connection therewith. The remainder of the proceeds were used for general corporate requirements. The effective interest rate on the Notes is 4.86%. As of October 31, 2020 and April 30, 2020, the fair value of the Notes was $406.5 million and $372.5 million, respectively, based on borrowing rates then required of notes with similar terms, maturity and credit risk. The fair value of the Notes was classified as a Level 2 measurement in the fair value hierarchy. Long-term debt, at amortized cost, consisted of the following:
In thousands
October 31, 2020
April 30, 2020
Senior Unsecured Notes
$
400,000
$
400,000
Less: Unamortized discount and issuance costs
(5,535
)
(5,856
)
Long-term borrowings, net of unamortized discount and debt issuance costs
$
394,465
$
394,144
Credit Facility On December 16, 2019, the Company entered into a Credit Agreement (the “Credit Agreement”) with a syndicate of banks and Bank of America, National Association as administrative agent to among other things, provide for enhanced financial flexibility. The Credit Agreement provides for a $650.0 million five-year The principal balance of the Revolver, if any, is due on the date of its termination. The Revolver matures on December 16, 2024 and any unpaid principal balance is payable on this date. The Revolver may also be prepaid and terminated early by the Company at any time without premium or penalty (subject to customary LIBOR breakage fees). At the Company’s option, loans issued under the Credit Agreement will bear interest at either LIBOR or an alternate base rate, in each case plus the applicable interest rate margin. The interest rate applicable to loans outstanding under the Credit Agreement may fluctuate between LIBOR plus 1.125% per annum to LIBOR plus 2.00% per annum, in the case of LIBOR borrowings (or between the alternate base rate plus 0.125% per annum and the alternate base rate plus 1.00% per annum, in the alternative), based upon the Company’s total funded debt to a djusted EBITDA ratio (as set forth in the Credit Agreement, the “consolidated net leverage ratio”) at such time. In addition, the Company will be required to pay to the lenders a quarterly commitment fee ranging from % to 0.35 % per annum on the average daily unused amount of the Revolver, based upon the Company’s consolidated net leverage ratio at such time, and fees relating to the issuance of letters of credit. During the three and six months ended October 31, 2019, the average interest rate on the previous term loan was 3.37 % and 3.53 %, respectively . As of October 31, 2020 and April 20, 2020, there was no outstanding liability under the Revolver. The unamortized debt issuance costs associated with the Credit Agreement was $3.8 million and $4.2 million as of October 31, 2020 and April 30, 2020, respectively. The debt issuance costs were included in other current assets and other non-current assets on the consolidated balance sheets. As of October 31, 2020, the Company was in compliance with its debt covenants. The Company had a total of $646.0 million available under the Revolv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Apr. 30, 2020</t>
        </is>
      </c>
    </row>
    <row r="2">
      <c r="A2" s="3" t="inlineStr">
        <is>
          <t>ASSETS</t>
        </is>
      </c>
    </row>
    <row r="3">
      <c r="A3" s="4" t="inlineStr">
        <is>
          <t>Cash and cash equivalents</t>
        </is>
      </c>
      <c r="B3" s="6" t="n">
        <v>553109</v>
      </c>
      <c r="C3" s="6" t="n">
        <v>689244</v>
      </c>
    </row>
    <row r="4">
      <c r="A4" s="4" t="inlineStr">
        <is>
          <t>Marketable securities</t>
        </is>
      </c>
      <c r="B4" s="5" t="n">
        <v>47719</v>
      </c>
      <c r="C4" s="5" t="n">
        <v>41951</v>
      </c>
    </row>
    <row r="5">
      <c r="A5" s="4" t="inlineStr">
        <is>
          <t>Receivables due from clients, net of allowance for doubtful accounts of $27,853 and $23,795 at October 31, 2020 and April 30, 2020, respectively</t>
        </is>
      </c>
      <c r="B5" s="5" t="n">
        <v>435393</v>
      </c>
      <c r="C5" s="5" t="n">
        <v>397165</v>
      </c>
    </row>
    <row r="6">
      <c r="A6" s="4" t="inlineStr">
        <is>
          <t>Income taxes and other receivables</t>
        </is>
      </c>
      <c r="B6" s="5" t="n">
        <v>52995</v>
      </c>
      <c r="C6" s="5" t="n">
        <v>38755</v>
      </c>
    </row>
    <row r="7">
      <c r="A7" s="4" t="inlineStr">
        <is>
          <t>Unearned compensation</t>
        </is>
      </c>
      <c r="B7" s="5" t="n">
        <v>50688</v>
      </c>
      <c r="C7" s="5" t="n">
        <v>43117</v>
      </c>
    </row>
    <row r="8">
      <c r="A8" s="4" t="inlineStr">
        <is>
          <t>Prepaid expenses and other assets</t>
        </is>
      </c>
      <c r="B8" s="5" t="n">
        <v>30984</v>
      </c>
      <c r="C8" s="5" t="n">
        <v>26851</v>
      </c>
    </row>
    <row r="9">
      <c r="A9" s="4" t="inlineStr">
        <is>
          <t>Total current assets</t>
        </is>
      </c>
      <c r="B9" s="5" t="n">
        <v>1170888</v>
      </c>
      <c r="C9" s="5" t="n">
        <v>1237083</v>
      </c>
    </row>
    <row r="10">
      <c r="A10" s="4" t="inlineStr">
        <is>
          <t>Marketable securities, non-current</t>
        </is>
      </c>
      <c r="B10" s="5" t="n">
        <v>146625</v>
      </c>
      <c r="C10" s="5" t="n">
        <v>132134</v>
      </c>
    </row>
    <row r="11">
      <c r="A11" s="4" t="inlineStr">
        <is>
          <t>Property and equipment, net</t>
        </is>
      </c>
      <c r="B11" s="5" t="n">
        <v>136035</v>
      </c>
      <c r="C11" s="5" t="n">
        <v>142728</v>
      </c>
    </row>
    <row r="12">
      <c r="A12" s="4" t="inlineStr">
        <is>
          <t>Operating lease right-of-use assets, net</t>
        </is>
      </c>
      <c r="B12" s="5" t="n">
        <v>183926</v>
      </c>
      <c r="C12" s="5" t="n">
        <v>195077</v>
      </c>
    </row>
    <row r="13">
      <c r="A13" s="4" t="inlineStr">
        <is>
          <t>Cash surrender value of company-owned life insurance policies, net of loans</t>
        </is>
      </c>
      <c r="B13" s="5" t="n">
        <v>150190</v>
      </c>
      <c r="C13" s="5" t="n">
        <v>146408</v>
      </c>
    </row>
    <row r="14">
      <c r="A14" s="4" t="inlineStr">
        <is>
          <t>Deferred income taxes</t>
        </is>
      </c>
      <c r="B14" s="5" t="n">
        <v>49908</v>
      </c>
      <c r="C14" s="5" t="n">
        <v>55479</v>
      </c>
    </row>
    <row r="15">
      <c r="A15" s="4" t="inlineStr">
        <is>
          <t>Goodwill</t>
        </is>
      </c>
      <c r="B15" s="5" t="n">
        <v>621560</v>
      </c>
      <c r="C15" s="5" t="n">
        <v>613943</v>
      </c>
    </row>
    <row r="16">
      <c r="A16" s="4" t="inlineStr">
        <is>
          <t>Intangible assets, net</t>
        </is>
      </c>
      <c r="B16" s="5" t="n">
        <v>102351</v>
      </c>
      <c r="C16" s="5" t="n">
        <v>111926</v>
      </c>
    </row>
    <row r="17">
      <c r="A17" s="4" t="inlineStr">
        <is>
          <t>Unearned compensation, non-current</t>
        </is>
      </c>
      <c r="B17" s="5" t="n">
        <v>105569</v>
      </c>
      <c r="C17" s="5" t="n">
        <v>79510</v>
      </c>
    </row>
    <row r="18">
      <c r="A18" s="4" t="inlineStr">
        <is>
          <t>Investments and other assets</t>
        </is>
      </c>
      <c r="B18" s="5" t="n">
        <v>25590</v>
      </c>
      <c r="C18" s="5" t="n">
        <v>29540</v>
      </c>
    </row>
    <row r="19">
      <c r="A19" s="4" t="inlineStr">
        <is>
          <t>Total assets</t>
        </is>
      </c>
      <c r="B19" s="5" t="n">
        <v>2692642</v>
      </c>
      <c r="C19" s="5" t="n">
        <v>2743828</v>
      </c>
    </row>
    <row r="20">
      <c r="A20" s="3" t="inlineStr">
        <is>
          <t>LIABILITIES AND STOCKHOLDERS’ EQUITY</t>
        </is>
      </c>
    </row>
    <row r="21">
      <c r="A21" s="4" t="inlineStr">
        <is>
          <t>Accounts payable</t>
        </is>
      </c>
      <c r="B21" s="5" t="n">
        <v>37639</v>
      </c>
      <c r="C21" s="5" t="n">
        <v>45684</v>
      </c>
    </row>
    <row r="22">
      <c r="A22" s="4" t="inlineStr">
        <is>
          <t>Income taxes payable</t>
        </is>
      </c>
      <c r="B22" s="5" t="n">
        <v>10591</v>
      </c>
      <c r="C22" s="5" t="n">
        <v>21158</v>
      </c>
    </row>
    <row r="23">
      <c r="A23" s="4" t="inlineStr">
        <is>
          <t>Compensation and benefits payable</t>
        </is>
      </c>
      <c r="B23" s="5" t="n">
        <v>247016</v>
      </c>
      <c r="C23" s="5" t="n">
        <v>280911</v>
      </c>
    </row>
    <row r="24">
      <c r="A24" s="4" t="inlineStr">
        <is>
          <t>Operating lease liability, current</t>
        </is>
      </c>
      <c r="B24" s="5" t="n">
        <v>51961</v>
      </c>
      <c r="C24" s="5" t="n">
        <v>54851</v>
      </c>
    </row>
    <row r="25">
      <c r="A25" s="4" t="inlineStr">
        <is>
          <t>Other accrued liabilities</t>
        </is>
      </c>
      <c r="B25" s="5" t="n">
        <v>211704</v>
      </c>
      <c r="C25" s="5" t="n">
        <v>221603</v>
      </c>
    </row>
    <row r="26">
      <c r="A26" s="4" t="inlineStr">
        <is>
          <t>Total current liabilities</t>
        </is>
      </c>
      <c r="B26" s="5" t="n">
        <v>558911</v>
      </c>
      <c r="C26" s="5" t="n">
        <v>624207</v>
      </c>
    </row>
    <row r="27">
      <c r="A27" s="4" t="inlineStr">
        <is>
          <t>Deferred compensation and other retirement plans</t>
        </is>
      </c>
      <c r="B27" s="5" t="n">
        <v>312187</v>
      </c>
      <c r="C27" s="5" t="n">
        <v>289136</v>
      </c>
    </row>
    <row r="28">
      <c r="A28" s="4" t="inlineStr">
        <is>
          <t>Operating lease liability, non-current</t>
        </is>
      </c>
      <c r="B28" s="5" t="n">
        <v>167116</v>
      </c>
      <c r="C28" s="5" t="n">
        <v>180766</v>
      </c>
    </row>
    <row r="29">
      <c r="A29" s="4" t="inlineStr">
        <is>
          <t>Long-term debt</t>
        </is>
      </c>
      <c r="B29" s="5" t="n">
        <v>394465</v>
      </c>
      <c r="C29" s="5" t="n">
        <v>394144</v>
      </c>
    </row>
    <row r="30">
      <c r="A30" s="4" t="inlineStr">
        <is>
          <t>Deferred tax liabilities</t>
        </is>
      </c>
      <c r="B30" s="5" t="n">
        <v>556</v>
      </c>
      <c r="C30" s="5" t="n">
        <v>1056</v>
      </c>
    </row>
    <row r="31">
      <c r="A31" s="4" t="inlineStr">
        <is>
          <t>Other liabilities</t>
        </is>
      </c>
      <c r="B31" s="5" t="n">
        <v>37885</v>
      </c>
      <c r="C31" s="5" t="n">
        <v>30828</v>
      </c>
    </row>
    <row r="32">
      <c r="A32" s="4" t="inlineStr">
        <is>
          <t>Total liabilities</t>
        </is>
      </c>
      <c r="B32" s="5" t="n">
        <v>1471120</v>
      </c>
      <c r="C32" s="5" t="n">
        <v>1520137</v>
      </c>
    </row>
    <row r="33">
      <c r="A33" s="3" t="inlineStr">
        <is>
          <t>Stockholders' equity</t>
        </is>
      </c>
    </row>
    <row r="34">
      <c r="A34" s="4" t="inlineStr">
        <is>
          <t>Common stock: $0.01 par value, 150,000 shares authorized, 74,845 and 73,205 shares issued and 54,153 and 54,450 shares outstanding at October 31, 2020 and April 30, 2020, respectively</t>
        </is>
      </c>
      <c r="B34" s="5" t="n">
        <v>575103</v>
      </c>
      <c r="C34" s="5" t="n">
        <v>585560</v>
      </c>
    </row>
    <row r="35">
      <c r="A35" s="4" t="inlineStr">
        <is>
          <t>Retained earnings</t>
        </is>
      </c>
      <c r="B35" s="5" t="n">
        <v>728524</v>
      </c>
      <c r="C35" s="5" t="n">
        <v>742993</v>
      </c>
    </row>
    <row r="36">
      <c r="A36" s="4" t="inlineStr">
        <is>
          <t>Accumulated other comprehensive loss, net</t>
        </is>
      </c>
      <c r="B36" s="5" t="n">
        <v>-83655</v>
      </c>
      <c r="C36" s="5" t="n">
        <v>-107172</v>
      </c>
    </row>
    <row r="37">
      <c r="A37" s="4" t="inlineStr">
        <is>
          <t>Total Korn Ferry stockholders' equity</t>
        </is>
      </c>
      <c r="B37" s="5" t="n">
        <v>1219972</v>
      </c>
      <c r="C37" s="5" t="n">
        <v>1221381</v>
      </c>
    </row>
    <row r="38">
      <c r="A38" s="4" t="inlineStr">
        <is>
          <t>Noncontrolling interest</t>
        </is>
      </c>
      <c r="B38" s="5" t="n">
        <v>1550</v>
      </c>
      <c r="C38" s="5" t="n">
        <v>2310</v>
      </c>
    </row>
    <row r="39">
      <c r="A39" s="4" t="inlineStr">
        <is>
          <t>Total stockholders' equity</t>
        </is>
      </c>
      <c r="B39" s="5" t="n">
        <v>1221522</v>
      </c>
      <c r="C39" s="5" t="n">
        <v>1223691</v>
      </c>
    </row>
    <row r="40">
      <c r="A40" s="4" t="inlineStr">
        <is>
          <t>Total liabilities and stockholders' equity</t>
        </is>
      </c>
      <c r="B40" s="6" t="n">
        <v>2692642</v>
      </c>
      <c r="C40" s="6" t="n">
        <v>2743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0</t>
        </is>
      </c>
    </row>
    <row r="3">
      <c r="A3" s="3" t="inlineStr">
        <is>
          <t>Leases [Abstract]</t>
        </is>
      </c>
    </row>
    <row r="4">
      <c r="A4" s="4" t="inlineStr">
        <is>
          <t>Leases</t>
        </is>
      </c>
      <c r="B4" s="4" t="inlineStr">
        <is>
          <t>13. Leases The Company’s lease portfolio is comprised of operating leases for office space and equipment and finance leases for equipment. Equipment leases are comprised of vehicles and office equipment. The majority of the Company’s leases include both lease and non-lease components. Non-lease components primarily include maintenance, insurance, taxes and other utilities. The Company combines fixed payments for non-lease components with its lease payments and account for them as a single lease component, which increases its ROU assets and lease liabilities. Some of the leases include one or more options to renew or terminate the lease at the Company’s discretion. Generally, the renewal and termination options are not included in the ROU assets and lease liabilities as they are not reasonably certain of exercise. The Company has elected not to recognize a ROU asset or lease liability for leases with an initial term of 12 months or less. As most of the Company’s leases do not provide an implicit rate, the Company uses its incremental borrowing rate based on the information available at commencement date in determining the present value of the future minimum lease payments. The Company applies the portfolio approach when determining the incremental borrowing rate since it has a centrally managed treasury function. The Company’s incremental borrowing rate is estimated to approximate the interest rate on a collateralized basis with similar terms and payments in a similar economic environment. Operating leases contain both office and equipment leases, have remaining terms that range from less than one year to 10 years, some of which also include options to extend or terminate the lease. Finance leases are comprised of equipment leases and have remaining terms that range from less than one year to five years. Finance lease assets are included in property and equipment, net while finance lease liabilities are included in other accrued liabilities and other liabilities. The components of lease expense were as follows:
Three Months Ended October 31,
Six Months Ended October 31,
2020
2019
2020
2019
(in thousands)
Finance lease cost
Amortization of ROU assets
$
317
$
473
$
655
$
943
Interest on lease liabilities
30
39
61
79
347
512
716
1,022
Operating lease cost
14,027
14,166
28,010
28,393
Short-term lease cost
104
277
212
556
Variable lease cost
2,785
3,183
5,192
6,076
Sublease income
(195
)
(53
)
(275
)
(107
)
Total lease cost
$
17,068
$
18,085
$
33,855
$
35,940
Supplemental cash flow information related to leases was as follows:
Six Months Ended October 31,
2020
2019
(in thousands)
Cash paid for amounts included in the measurement of lease liabilities:
Operating cash flows from operating leases
$
32,321
$
30,351
Financing cash flows from finance leases
$
664
$
927
ROU assets obtained in exchange for lease obligations:
Operating leases
$
6,000
$
6,054
Finance leases
$
509
$
732
Supplemental balance sheet information related to leases was as follows:
October 31, 2020
April 30, 2020
(in thousands)
Finance Leases:
Property and equipment, at cost
$
4,623
$
4,281
Accumulated depreciation
(2,003
)
(1,485
)
Property and equipment, net
$
2,620
$
2,796
Other accrued liabilities
$
1,084
$
1,241
Other liabilities
1,668
1,634
Total finance lease liabilities
$
2,752
$
2,875
Weighted average remaining lease terms:
Operating leases
5.2 years
5.5 years
Finance leases
3.0 years
2.9 years
Weighted average discount rate:
Operating leases
4.8
%
4.8
%
Finance leases
4.2
%
4.1
% Maturities of lease liabilities were as follows:
Year Ending April 30,
Operating
Financing
(in thousands)
2021 (excluding the six months ended October 31, 2020)
$
33,714
$
636
2022
53,093
1,019
2023
44,865
732
2024
38,189
411
2025
32,769
123
Thereafter
46,680
—
Total lease payments
249,310
2,921
Less: imputed interest
30,233
169
Total
$
219,077
$
2,7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Oct. 31, 2020</t>
        </is>
      </c>
    </row>
    <row r="3">
      <c r="A3" s="3" t="inlineStr">
        <is>
          <t>Subsequent Events [Abstract]</t>
        </is>
      </c>
    </row>
    <row r="4">
      <c r="A4" s="4" t="inlineStr">
        <is>
          <t>Subsequent Event</t>
        </is>
      </c>
      <c r="B4" s="4" t="inlineStr">
        <is>
          <t xml:space="preserve">14. Subsequent Event Quarterly Dividend Declaration On November 22, 2020, the Board of Directors of the Company declared a cash dividend of $0.10 per share with a payment date of January 15, 2021 to holders of the Company’s common stock of record at the close of business on December 21, 2020.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of Directors may amend, revoke or suspend the dividend policy at any time and for any reas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Oct. 31, 2020</t>
        </is>
      </c>
    </row>
    <row r="3">
      <c r="A3" s="3" t="inlineStr">
        <is>
          <t>Accounting Policies [Abstract]</t>
        </is>
      </c>
    </row>
    <row r="4">
      <c r="A4" s="4" t="inlineStr">
        <is>
          <t>Basis of Consolidation and Presentation</t>
        </is>
      </c>
      <c r="B4" s="4" t="inlineStr">
        <is>
          <t>Basis of Consolidation and Presentation The accompanying financial statements should be read in conjunction with the consolidated financial statements and notes thereto included in the Annual Report on Form 10-K for the year ended April 30, 2020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our different industries.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has control of a Mexican subsidiary and consolidates the operations of this subsidiary. Noncontrolling interest, which represents the Mexican partners’ 51% interest in the Mexican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t>
        </is>
      </c>
    </row>
    <row r="5">
      <c r="A5" s="4" t="inlineStr">
        <is>
          <t>Use of Estimates and Uncertainties</t>
        </is>
      </c>
      <c r="B5" s="4" t="inlineStr">
        <is>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t>
        </is>
      </c>
    </row>
    <row r="6">
      <c r="A6" s="4" t="inlineStr">
        <is>
          <t>Revenue Recognition</t>
        </is>
      </c>
      <c r="B6" s="4" t="inlineStr">
        <is>
          <t xml:space="preserve">Revenue Recognition Substantially all fee revenue is derived from talent and organizational consulting services and digital sales, stand-alone or as part of a solution, fees for professional services related to executive and professional recruitment performed on a retained basis and RPO, either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ASC”)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RPO fee </t>
        </is>
      </c>
    </row>
    <row r="7">
      <c r="A7" s="4" t="inlineStr">
        <is>
          <t>Reimbursements</t>
        </is>
      </c>
      <c r="B7" s="4" t="inlineStr">
        <is>
          <t>Reimbursements The Company incurs certain out-of-pocket expenses that are reimbursed by its clients, which are accounted for as revenue in the consolidated statements of operations.</t>
        </is>
      </c>
    </row>
    <row r="8">
      <c r="A8" s="4" t="inlineStr">
        <is>
          <t>Allowance for Doubtful Accounts</t>
        </is>
      </c>
      <c r="B8" s="4" t="inlineStr">
        <is>
          <t xml:space="preserve">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 </t>
        </is>
      </c>
    </row>
    <row r="9">
      <c r="A9" s="4" t="inlineStr">
        <is>
          <t>Cash and Cash Equivalents</t>
        </is>
      </c>
      <c r="B9" s="4" t="inlineStr">
        <is>
          <t xml:space="preserve">Cash and Cash Equivalents The Company considers all highly liquid investments with original maturities of three months or less from the date of purchase to be cash equivalents. As of October 31, 2020 and April 30, 2020, the Company’s investments in cash equivalents consisted of money market funds and also included commercial paper and corporate notes/bonds as of April 30, 2020 with initial maturity of less than 90 days for which market prices are readily available. </t>
        </is>
      </c>
    </row>
    <row r="10">
      <c r="A10" s="4" t="inlineStr">
        <is>
          <t>Marketable Securities</t>
        </is>
      </c>
      <c r="B10" s="4" t="inlineStr">
        <is>
          <t xml:space="preserve">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12 months are carri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operations in other income,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t>
        </is>
      </c>
    </row>
    <row r="11">
      <c r="A11" s="4" t="inlineStr">
        <is>
          <t>Fair Value of Financial Instruments</t>
        </is>
      </c>
      <c r="B11" s="4" t="inlineStr">
        <is>
          <t xml:space="preserve">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October 31, 2020 and April 30, 2020, the Company held certain assets that are required to be measured at fair value on a recurring basis. These included cash, cash equivalents, accounts receivable, marketable securities and foreign currency forward contracts. The carrying amount of cash,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t>
        </is>
      </c>
    </row>
    <row r="12">
      <c r="A12" s="4" t="inlineStr">
        <is>
          <t>Foreign Currency Forward Contracts Not Designated as Hedges</t>
        </is>
      </c>
      <c r="B12" s="4" t="inlineStr">
        <is>
          <t xml:space="preserve">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Accordingly, the fair value of these contracts is recorded as of the end of the reporting period in the accompanying consolidated balance sheets, while the change in fair value is recorded to the accompanying consolidated statements of operations. </t>
        </is>
      </c>
    </row>
    <row r="13">
      <c r="A13" s="4" t="inlineStr">
        <is>
          <t>Business Acquisitions</t>
        </is>
      </c>
      <c r="B13" s="4" t="inlineStr">
        <is>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the six months ended October 31, 2020, the Company recorded an adjustment of $2.6 million to increase goodwill as a result of additional tax liabilities from the Miller Heiman Group, Achieve Forum and Strategy Execution (the “Acquired Companies”) acquisition completed on November 1, 2019. The measurement period for the Acquired Companies is now closed.</t>
        </is>
      </c>
    </row>
    <row r="14">
      <c r="A14" s="4" t="inlineStr">
        <is>
          <t>Leases</t>
        </is>
      </c>
      <c r="B14" s="4" t="inlineStr">
        <is>
          <t xml:space="preserve">Leases The Company determines if an arrangement is a lease at inception. Operating leases are included in operating lease right-of 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the information available on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 </t>
        </is>
      </c>
    </row>
    <row r="15">
      <c r="A15" s="4" t="inlineStr">
        <is>
          <t>Impairment of Long-Lived Assets</t>
        </is>
      </c>
      <c r="B15" s="4" t="inlineStr">
        <is>
          <t xml:space="preserve">Impairment of Long-Lived Assets Long-lived assets include property, equipment, ROU assets and software developed or obtained for internal use. In accordance with ASC 360, Property, Plant and Equipment,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six months ended October 31, 2020 and 2019 there were no impairment charges recorded. </t>
        </is>
      </c>
    </row>
    <row r="16">
      <c r="A16" s="4" t="inlineStr">
        <is>
          <t>Goodwill and Intangible Assets</t>
        </is>
      </c>
      <c r="B16" s="4" t="inlineStr">
        <is>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Goodwill is tested for impairment annually and more frequently if events or changes in circumstances indicate that it is more likely than not that the asset is impaired. Results of the annual qualitative impairment test performed as of January 31, 2020 did not indicate any impairment. During the fourth quarter of fiscal 2020, the rapid and severe impacts of the global coronavirus pandemic (“COVID-19”), and more specifically the need to support global social distancing efforts, mitigating the spread of the virus, and complying with restrictions put in place by various governmental entities, led to a decline for our products and services. These actions had a material impact on our business. Therefore, we performed a quantitative review as of March 31, 2020, to assess whether these actions caused the fair value of any of our reporting units to fall below its carrying value. This quantitative review included sensitivity analyses of each reporting unit’s discounted cash flow models considering updated discount rates, financial results and forecasts, market multiples and terminal value revenue growth rates. While fair value exceeded carrying value for all reporting units, the excess of the fair value over carrying value of the Consulting segment had the smallest buffer. As of April 30, 2020, goodwill in the Consulting segment was $173.0 million. The conclusion for all reporting units was that no impairment existed as of March 31, 2020. As of October 31, 2020 and April 30, 2020, there were no further indicators of impairment with respect to the Company’s goodwill. We are unable to predict how long COVID-19 will impact our operations or what additional restrictions may be imposed by governments in the regions the Company operates. Significant variations from current expectations could impact future assessments and result in an impairment charge.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As noted above, COVID-19 impacted the Company’s fourth quarter of fiscal 2020 business, as well as the business during the first two quarters of fiscal 2021 and it is anticipated to impact the business going forward. The Company reviewed its intangible assets and noted no impairment as of October 31, 2020 and April 30, 2020.</t>
        </is>
      </c>
    </row>
    <row r="17">
      <c r="A17" s="4" t="inlineStr">
        <is>
          <t>Compensation and Benefits Expense</t>
        </is>
      </c>
      <c r="B17" s="4" t="inlineStr">
        <is>
          <t>Compensation and Benefits Expense Compensation and benefits expense in the accompanying consolidated statements of operations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consultants and revenue and other performance/profitability metrics for Consulting, Digital and RPO &amp; Professional Search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132.0 million and $117.4 million during the six months ended October 31, 2020 and 2019, respectively, included in compensation and benefits expense in the consolidated statements of operations. During the three months ended October 31, 2020 and 2019, the performance related bonus expense was $72.1 million and $64.4 million, respectively. Other expenses included in compensation and benefits expense are due to changes in deferred compensation and pension plan liabilities, changes in cash surrender value (“CSV”) of company-owned life insurance (“COLI”) contracts, amortization of stock based compensation awards, payroll taxes and employee insurance benefits. Unearned compensation on the consolidated balance sheets includes long-term retention awards that are generally amortized over four-to-five years.</t>
        </is>
      </c>
    </row>
    <row r="18">
      <c r="A18" s="4" t="inlineStr">
        <is>
          <t>Restructuring Charges, Net</t>
        </is>
      </c>
      <c r="B18" s="4" t="inlineStr">
        <is>
          <t>Restructuring Charges, Net The Company accounts for its restructuring charges as a liability when the obligations are incurred and records such charges at fair value. Changes in the estimates of the restructuring charges are recorded in the period the change is determined.</t>
        </is>
      </c>
    </row>
    <row r="19">
      <c r="A19" s="4" t="inlineStr">
        <is>
          <t>Stock-Based Compensation</t>
        </is>
      </c>
      <c r="B19" s="4" t="inlineStr">
        <is>
          <t xml:space="preserve">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t>
        </is>
      </c>
    </row>
    <row r="20">
      <c r="A20" s="4" t="inlineStr">
        <is>
          <t>Reclassifications</t>
        </is>
      </c>
      <c r="B20" s="4" t="inlineStr">
        <is>
          <t xml:space="preserve">Reclassifications Certain reclassifications have been made to the amounts in prior periods in order to conform to the current period’s presentation. </t>
        </is>
      </c>
    </row>
    <row r="21">
      <c r="A21" s="4" t="inlineStr">
        <is>
          <t>Recently Adopted Accounting Standards</t>
        </is>
      </c>
      <c r="B21" s="4" t="inlineStr">
        <is>
          <t>Recently Adopted Accounting Standards In June 2016, the Financial Accounting Standards Board (the “FASB”) issued guidance on accounting for measurement of credit losses on financial Instruments, which amends the impairment model by requiring entities to use a forward-looking approach based on expected losses to estimate credit losses on certain types of financial instruments, including trade receivables. The standard became effective for fiscal years beginning after December 15, 2019. The Company adopted this guidance as of May 1, 2020. The adoption of this guidance did not have a material impact on the consolidated financial stat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became effective for goodwill impairment tests in fiscal years beginning after December 15, 2019. The Company adopted this guidance as of May 1, 2020. The adoption of this guidance did not have a material impact on the consolidated financial statements. In August 2018, the FASB issued guidance amending the disclosure requirements for fair value measurements. The amendment removes and modifies disclosures that are currently required and adds additional disclosures that are deemed relevant. The amendments of this standard became effective for fiscal years beginning after December 15, 2019. The Company adopted this guidance as of May 1, 2020. In August 2018, the FASB also issued guidance amending accounting for internal-use software. The new guidance aligns the requirements for capitalizing implementation costs incurred in a hosting arrangement that is a service contract with developing or obtaining internal-use software. The amendments of this standard became effective for fiscal years beginning after December 15, 2019, with early adoption permitted. The Company adopted this guidance as of May 1, 2020. The adoption of this guidance did not have a material impact on the consolidated financial statements. In December 2019, the FASB issued guidance on Simplifying the Accounting for Income Taxes. This update eliminates certain exceptions related to the approach for intra-period tax allocation, the methodology for calculating income taxes in an interim period and the recognition of deferred tax liabilities for outside basis differences. The update also simplifies aspects of the accounting for franchise taxes and enacted changes in tax laws or rates and clarifies the accounting for transactions that result in a step-up in the tax basis of goodwill. The amendments of this standard are effective for fiscal year beginning after December 15, 2020, with early adoption permitted. The Company early adopted this guidance in its fiscal year beginning May 1, 2020. The adoption of this guidance did not have a material impact on the consolidated financial statements.</t>
        </is>
      </c>
    </row>
    <row r="22">
      <c r="A22" s="4" t="inlineStr">
        <is>
          <t>Recently Proposed Accounting Standards - Not Yet Adopted</t>
        </is>
      </c>
      <c r="B22" s="4" t="inlineStr">
        <is>
          <t>Recently Proposed Accounting Standards - Not Yet Adopted In March 2020, the FASB issued guidance on Facilitation of the Effects of Reference Rate Reform on Financial Reporting. This guidance provides optional expedients and exceptions to the guidance on contract modifications and hedge accounting related to the expected market transition from the London Interbank Offered Rate (“LIBOR”) and other interbank offered rates to alternative rates. Entities can elect to adopt this guidance as of any date within an interim period that includes or is subsequent to March 12, 2020 and can adopt it for new contracts and contract modifications entered into through December 31, 2022. The Company will adopt this guidance in its fiscal year beginning May 1, 2021 and the Company may elect to apply the amendments prospectively through December 12, 2022. The Company is currently evaluating the impact of this accounting guidance, but does not anticipate that it will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6 Months Ended</t>
        </is>
      </c>
    </row>
    <row r="2">
      <c r="B2" s="2" t="inlineStr">
        <is>
          <t>Oct. 31, 2020</t>
        </is>
      </c>
    </row>
    <row r="3">
      <c r="A3" s="3" t="inlineStr">
        <is>
          <t>Earnings Per Share [Abstract]</t>
        </is>
      </c>
    </row>
    <row r="4">
      <c r="A4" s="4" t="inlineStr">
        <is>
          <t>Basic and Diluted Earnings (Loss) per Common Share Attributable to Common Stockholders</t>
        </is>
      </c>
      <c r="B4" s="4" t="inlineStr">
        <is>
          <t>The following table summarizes basic and diluted earnings (loss) per common share attributable to common stockholders:
Three Months Ended October 31,
Six Months Ended October 31,
2020
2019
2020
2019
(in thousands, except per share data)
Net income (loss) attributable to Korn Ferry
$
27,778
$
42,804
$
(3,055
)
$
85,755
Less: distributed and undistributed earnings to nonvested restricted stockholders
730
466
289
910
Basic net earnings (loss) attributable to common stockholders
27,048
42,338
(3,344
)
84,845
Add: undistributed earnings to nonvested restricted stockholders
585
406
—
792
Less: reallocation of undistributed earnings to nonvested restricted stockholders
583
405
—
788
Diluted net earnings (loss) attributable to common stockholders
$
27,050
$
42,339
$
(3,344
)
$
84,849
Weighted-average common shares outstanding:
Basic weighted-average number of common shares outstanding
53,229
54,568
53,246
54,917
Effect of dilutive securities:
Restricted stock
154
138
—
228
ESPP
7
10
—
25
Diluted weighted-average number of common shares outstanding
53,390
54,716
53,246
55,170
Net earnings (loss) per common share:
Basic earnings (loss) per share
$
0.51
$
0.78
$
(0.06
)
$
1.54
Diluted earnings (loss) per share
$
0.51
$
0.77
$
(0.06
)
$
1.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Tables)</t>
        </is>
      </c>
      <c r="B1" s="2" t="inlineStr">
        <is>
          <t>6 Months Ended</t>
        </is>
      </c>
    </row>
    <row r="2">
      <c r="B2" s="2" t="inlineStr">
        <is>
          <t>Oct. 31, 2020</t>
        </is>
      </c>
    </row>
    <row r="3">
      <c r="A3" s="3" t="inlineStr">
        <is>
          <t>Equity [Abstract]</t>
        </is>
      </c>
    </row>
    <row r="4">
      <c r="A4" s="4" t="inlineStr">
        <is>
          <t>Components of Accumulated Other Comprehensive Loss</t>
        </is>
      </c>
      <c r="B4" s="4" t="inlineStr">
        <is>
          <t>The components of accumulated other comprehensive loss, net were as follows:
October 31, 2020
April 30, 2020
(in thousands)
Foreign currency translation adjustments
$
(61,426
)
$
(83,652
)
Deferred compensation and pension plan adjustments, net of tax
(22,229
)
(23,554
)
Marketable securities unrealized gain, net of tax
—
34
Accumulated other comprehensive loss, net
$
(83,655
)
$
(107,172
)</t>
        </is>
      </c>
    </row>
    <row r="5">
      <c r="A5" s="4" t="inlineStr">
        <is>
          <t>Changes in Each Component of Accumulated Other Comprehensive Loss</t>
        </is>
      </c>
      <c r="B5" s="4" t="inlineStr">
        <is>
          <t>The following table summarizes the changes in each component of accumulated other comprehensive loss, net for the three months ended October 31, 2020:
Foreign Currency Translation
Deferred Compensation and Pension Plan (1)
Unrealized Gains on Marketable Securities
Accumulated Other Comprehensive Loss
(in thousands)
Balance as of July 31, 2020
$
(58,705
)
$
(22,912
)
$
25
$
(81,592
)
Unrealized losses arising during the period
(2,721
)
—
(25
)
(2,746
)
Reclassification of realized net losses to net income
—
683
—
683
Balance as of October 31, 2020
$
(61,426
)
$
(22,229
)
$
—
$
(83,655
) The following table summarizes the changes in each component of accumulated other comprehensive loss, net for the six months ended October 31, 2020 :
Foreign Currency Translation
Deferred Compensation and Pension Plan (1)
Unrealized Gains on Marketable Securities
Accumulated Other Comprehensive Loss
(in thousands)
Balance as of April 30, 2020
$
(83,652
)
$
(23,554
)
$
34
$
(107,172
)
Unrealized gains (losses) arising during the period
22,226
—
(34
)
22,192
Reclassification of realized net losses to net income
—
1,325
—
1,325
Balance as of October 31, 2020
$
(61,426
)
$
(22,229
)
$
—
$
(83,655
)
(1)
The tax effect on the reclassifications of realized net losses was $0.2 million and $0.5 million for the three and six months ended October 31, 2020, respectively. The following table summarizes the changes in each component of accumulated other comprehensive loss, net for the three months ended October 31, 2019:
Foreign Currency Translation
Deferred Compensation and Pension Plan (1)
Unrealized Losses on Interest Rate Swap (2)
Accumulated Other Comprehensive Loss
(in thousands)
Balance as of July 31, 2019
$
(65,632
)
$
(16,343
)
$
(139
)
$
(82,114
)
Unrealized gains (losses) arising during the period
1,329
—
(315
)
1,014
Reclassification of realized net losses (gains) to net income
—
495
(41
)
454
Balance as of October 31, 2019
$
(64,303
)
$
(15,848
)
$
(495
)
$
(80,646
) The following table summarizes the changes in each component of accumulated other comprehensive loss, net for the six months ended October 31, 2019:
Foreign Currency Translation
Deferred Compensation and Pension Plan (1)
Unrealized (Losses) Gains on Interest Rate Swap (2)
Accumulated Other Comprehensive Loss
(in thousands)
Balance as of April 30, 2019
$
(60,270
)
$
(16,838
)
$
456
$
(76,652
)
Unrealized losses arising during the period
(4,033
)
—
(806
)
(4,839
)
Reclassification of realized net losses (gains) to net income
—
990
(145
)
845
Balance as of October 31, 2019
$
(64,303
)
$
(15,848
)
$
(495
)
$
(80,646
)
(1)
The tax effect on the reclassifications of realized net losses was $0.2 million and $0.3 million for the three and six months ended October 31, 2019, respectively.
(2)
The tax effect on unrealized losses was $0.1 million and $0.3 million for the three and six months ended Octo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mployee Stock Plans (Tables)</t>
        </is>
      </c>
      <c r="B1" s="2" t="inlineStr">
        <is>
          <t>6 Months Ended</t>
        </is>
      </c>
    </row>
    <row r="2">
      <c r="B2" s="2" t="inlineStr">
        <is>
          <t>Oct. 31, 2020</t>
        </is>
      </c>
    </row>
    <row r="3">
      <c r="A3" s="3" t="inlineStr">
        <is>
          <t>Disclosure Of Compensation Related Costs Sharebased Payments [Abstract]</t>
        </is>
      </c>
    </row>
    <row r="4">
      <c r="A4" s="4" t="inlineStr">
        <is>
          <t>Components Of Stock-Based Compensation Expense Recognized</t>
        </is>
      </c>
      <c r="B4" s="4" t="inlineStr">
        <is>
          <t>The following table summarizes the components of stock-based compensation expense recognized in the Company’s consolidated statements of operations for the periods indicated:
Three Months Ended October 31,
Six Months Ended October 31,
2020
2019
2020
2019
(in thousands)
Restricted stock
$
7,084
$
5,712
$
12,897
$
10,803
ESPP
146
346
298
717
Total stock-based compensation expense
$
7,230
$
6,058
$
13,195
$
11,520</t>
        </is>
      </c>
    </row>
    <row r="5">
      <c r="A5" s="4" t="inlineStr">
        <is>
          <t>Restricted Stock Activity</t>
        </is>
      </c>
      <c r="B5" s="4" t="inlineStr">
        <is>
          <t>Restricted stock activity during the six months ended October 31, 2020 is summarized below:
Shares
Weighted- Average Grant Date Fair Value
(in thousands, except per share data)
Non-vested, April 30, 2020
1,365
$
44.59
Granted
1,579
$
27.27
Vested
(492
)
$
39.99
Forfeited/expired
(67
)
$
17.86
Non-vested, October 31, 2020
2,385
$
34.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6 Months Ended</t>
        </is>
      </c>
    </row>
    <row r="2">
      <c r="B2" s="2" t="inlineStr">
        <is>
          <t>Oct. 31, 2020</t>
        </is>
      </c>
    </row>
    <row r="3">
      <c r="A3" s="4" t="inlineStr">
        <is>
          <t>Financial Instruments and Balance Sheet Classification</t>
        </is>
      </c>
      <c r="B3" s="4" t="inlineStr">
        <is>
          <t>The following tables show the Company’s financial instruments and balance sheet classification as of October 31, 2020 and April 30, 2020:
October 31, 2020
Fair Value Measurement
Balance Sheet Classification
Cost
Unrealized Gains
Unrealized Losses
Fair Value
Cash and Cash Equivalents
Marketable Securities, Current
Marketable Securities, Non- current
Other Accrued Liabilities
(in thousands)
Changes in Fair Value Recorded in
Other Comprehensive Income
Level 2:
Commercial paper
$
21,386
$
3
$
(3
)
$
21,386
$
—
$
21,386
$
—
$
—
Corporate notes/bonds
16,890
7
(6
)
16,891
—
16,891
—
—
U.S. Treasury and Agency securities
1,975
—
(1
)
1,974
—
1,974
—
—
Total debt investments
$
40,251
$
10
$
(10
)
$
40,251
$
—
$
40,251
$
—
$
—
Changes in Fair Value Recorded in
Net Loss
Level 1:
Mutual funds (1)
$
154,093
$
—
$
7,468
$
146,625
$
—
Total
$
154,093
$
—
$
7,468
$
146,625
$
—
Cash
463,916
463,916
—
—
—
Money market funds
89,193
89,193
—
—
—
Level 2:
Foreign currency forward contracts
(113
)
—
—
—
(113
)
Total
$
747,340
$
553,109
$
47,719
$
146,625
$
(113
)
April 30, 2020
Fair Value Measurement
Balance Sheet Classification
Cost
Unrealized Gains
Unrealized Losses
Fair Value
Cash and Cash Equivalents
Marketable Securities, Current
Marketable Securities, Non-current
Income Taxes &amp; Other Receivables
(in thousands)
Changes in Fair Value Recorded in
Other Comprehensive Income
Level 2:
Commercial paper
$
19,132
$
39
$
—
$
19,171
$
4,785
$
14,386
$
—
$
—
Corporate notes/bonds
19,181
26
(19
)
19,188
901
18,287
—
—
Total debt investments
$
38,313
$
65
$
(19
)
$
38,359
$
5,686
$
32,673
$
—
$
—
Changes in Fair Value Recorded in
Net Income
Level 1:
Mutual funds (1)
$
141,412
$
—
$
9,278
$
132,134
$
—
Total
$
141,412
$
—
$
9,278
$
132,134
$
—
Cash
$
611,795
$
611,795
$
—
$
—
$
—
Money market funds
71,763
71,763
—
—
—
Level 2:
Foreign currency forward contracts
2,634
—
—
—
2,634
Total
$
865,963
$
689,244
$
41,951
$
132,134
$
2,634
(1)
These investments are held in trust for settlement of the Company’s vested obligations of $133.8 million and $ 124.6 million as of October 31, 2020 and April 30, 2020 , respectively, under the ECAP (see Note 6 — Deferred Compensation and Retirement Plans ). Unvested obligations under the deferred compensation plans totaled $24.4 million and $ million as of October 31, 2020 and April 30, 2020 , respectively. During the three and six months ended October 31, 2020 , the fair value of the investments increased; therefore, the Company recognized a gain of $ million and $ million, respectively, which was recorded in other income, net. During the three and six months ended October 31, 2019 , the fair value of the investments increased; therefore, the Company recognized a gain of $ million and $ 3.1 million, respectively, which was recorded in other income, net .</t>
        </is>
      </c>
    </row>
    <row r="4">
      <c r="A4" s="4" t="inlineStr">
        <is>
          <t>Financial Instruments and Balance Sheet Classification</t>
        </is>
      </c>
      <c r="B4" s="4" t="inlineStr">
        <is>
          <t>The following tables show the Company’s financial instruments and balance sheet classification as of October 31, 2020 and April 30, 2020:
October 31, 2020
Fair Value Measurement
Balance Sheet Classification
Cost
Unrealized Gains
Unrealized Losses
Fair Value
Cash and Cash Equivalents
Marketable Securities, Current
Marketable Securities, Non- current
Other Accrued Liabilities
(in thousands)
Changes in Fair Value Recorded in
Other Comprehensive Income
Level 2:
Commercial paper
$
21,386
$
3
$
(3
)
$
21,386
$
—
$
21,386
$
—
$
—
Corporate notes/bonds
16,890
7
(6
)
16,891
—
16,891
—
—
U.S. Treasury and Agency securities
1,975
—
(1
)
1,974
—
1,974
—
—
Total debt investments
$
40,251
$
10
$
(10
)
$
40,251
$
—
$
40,251
$
—
$
—
Changes in Fair Value Recorded in
Net Loss
Level 1:
Mutual funds (1)
$
154,093
$
—
$
7,468
$
146,625
$
—
Total
$
154,093
$
—
$
7,468
$
146,625
$
—
Cash
463,916
463,916
—
—
—
Money market funds
89,193
89,193
—
—
—
Level 2:
Foreign currency forward contracts
(113
)
—
—
—
(113
)
Total
$
747,340
$
553,109
$
47,719
$
146,625
$
(113
)
April 30, 2020
Fair Value Measurement
Balance Sheet Classification
Cost
Unrealized Gains
Unrealized Losses
Fair Value
Cash and Cash Equivalents
Marketable Securities, Current
Marketable Securities, Non-current
Income Taxes &amp; Other Receivables
(in thousands)
Changes in Fair Value Recorded in
Other Comprehensive Income
Level 2:
Commercial paper
$
19,132
$
39
$
—
$
19,171
$
4,785
$
14,386
$
—
$
—
Corporate notes/bonds
19,181
26
(19
)
19,188
901
18,287
—
—
Total debt investments
$
38,313
$
65
$
(19
)
$
38,359
$
5,686
$
32,673
$
—
$
—
Changes in Fair Value Recorded in
Net Income
Level 1:
Mutual funds (1)
$
141,412
$
—
$
9,278
$
132,134
$
—
Total
$
141,412
$
—
$
9,278
$
132,134
$
—
Cash
$
611,795
$
611,795
$
—
$
—
$
—
Money market funds
71,763
71,763
—
—
—
Level 2:
Foreign currency forward contracts
2,634
—
—
—
2,634
Total
$
865,963
$
689,244
$
41,951
$
132,134
$
2,634
(1)
These investments are held in trust for settlement of the Company’s vested obligations of $133.8 million and $ 124.6 million as of October 31, 2020 and April 30, 2020 , respectively, under the ECAP (see Note 6 — Deferred Compensation and Retirement Plans ). Unvested obligations under the deferred compensation plans totaled $24.4 million and $ million as of October 31, 2020 and April 30, 2020 , respectively. During the three and six months ended October 31, 2020 , the fair value of the investments increased; therefore, the Company recognized a gain of $ million and $ million, respectively, which was recorded in other income, net. During the three and six months ended October 31, 2019 , the fair value of the investments increased; therefore, the Company recognized a gain of $ million and $ 3.1 million, respectively, which was recorded in other income, net .</t>
        </is>
      </c>
    </row>
    <row r="5">
      <c r="A5" s="4" t="inlineStr">
        <is>
          <t>Fair Value of Liabilities Derivatives</t>
        </is>
      </c>
      <c r="B5" s="4" t="inlineStr">
        <is>
          <t>The fair value of derivatives not designated as hedge instruments are as follows:
October 31, 2020
April 30, 2020
(in thousands)
Derivative assets:
Foreign currency forward contracts
$
718
$
3,034
Derivative liabilities:
Foreign currency forward contracts
$
831
$
400</t>
        </is>
      </c>
    </row>
    <row r="6">
      <c r="A6" s="4" t="inlineStr">
        <is>
          <t>Not Designated as Hedge Instrument</t>
        </is>
      </c>
    </row>
    <row r="7">
      <c r="A7" s="4" t="inlineStr">
        <is>
          <t>Fair Value of Assets Derivatives</t>
        </is>
      </c>
      <c r="B7" s="4" t="inlineStr">
        <is>
          <t>The fair value of derivatives not designated as hedge instruments are as follows:
October 31, 2020
April 30, 2020
(in thousands)
Derivative assets:
Foreign currency forward contracts
$
718
$
3,034
Derivative liabilities:
Foreign currency forward contracts
$
831
$
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mpensation and Retirement Plans (Tables)</t>
        </is>
      </c>
      <c r="B1" s="2" t="inlineStr">
        <is>
          <t>6 Months Ended</t>
        </is>
      </c>
    </row>
    <row r="2">
      <c r="B2" s="2" t="inlineStr">
        <is>
          <t>Oct. 31, 2020</t>
        </is>
      </c>
    </row>
    <row r="3">
      <c r="A3" s="3" t="inlineStr">
        <is>
          <t>Compensation And Retirement Disclosure [Abstract]</t>
        </is>
      </c>
    </row>
    <row r="4">
      <c r="A4" s="4" t="inlineStr">
        <is>
          <t>Components of Net Periodic Benefits Costs</t>
        </is>
      </c>
      <c r="B4" s="4" t="inlineStr">
        <is>
          <t>The components of net periodic benefit costs are as follows:
Three Months Ended October 31,
Six Months Ended October 31,
2020
2019
2020
2019
(in thousands)
Service cost
$
8,197
$
6,474
$
15,480
$
11,930
Interest cost
1,047
1,422
2,080
2,815
Amortization of actuarial loss
996
745
1,993
1,490
Expected return on plan assets (1)
(351
)
(363
)
(702
)
(726
)
Net periodic service credit amortization
(102
)
(77
)
(203
)
(154
)
Net periodic benefit costs (2)
$
9,787
$
8,201
$
18,648
$
15,355
(1)
The expected long-term rate of return on plan assets was 6.00% and 6.00% for October 31, 2020 and 2019, respectively.
(2)
The service cost, interest cost and the other components of net periodic benefit costs are included in compensation and benefits expense, interest expense, net and other income, net, respectively,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ee Revenue (Tables)</t>
        </is>
      </c>
      <c r="B1" s="2" t="inlineStr">
        <is>
          <t>6 Months Ended</t>
        </is>
      </c>
    </row>
    <row r="2">
      <c r="B2" s="2" t="inlineStr">
        <is>
          <t>Oct. 31, 2020</t>
        </is>
      </c>
    </row>
    <row r="3">
      <c r="A3" s="3" t="inlineStr">
        <is>
          <t>Revenue From Contract With Customer [Abstract]</t>
        </is>
      </c>
    </row>
    <row r="4">
      <c r="A4" s="4" t="inlineStr">
        <is>
          <t>Schedule of Contract Asset and Liability</t>
        </is>
      </c>
      <c r="B4" s="4" t="inlineStr">
        <is>
          <t>The following table outlines the Company’s contract asset and liability balances as of October 31, 2020 and April 30, 2020:
October 31, 2020
April 30, 2020
(in thousands)
Contract assets-unbilled receivables
$
88,937
$
65,370
Contract liabilities-deferred revenue
$
143,620
$
133,128</t>
        </is>
      </c>
    </row>
    <row r="5">
      <c r="A5" s="4" t="inlineStr">
        <is>
          <t>Schedule of Disaggregation of Fee Revenue by Industry</t>
        </is>
      </c>
      <c r="B5" s="4" t="inlineStr">
        <is>
          <t xml:space="preserve">The following table provides further disaggregation of fee revenue by industry:
Three Months Ended October 31,
2020
2019
Dollars
%
Dollars
%
(dollars in thousands)
Industrial
$
119,380
27.4
%
$
141,066
28.6
%
Financial Services
82,918
19.0
85,188
17.3
Life Sciences/Healthcare
83,413
19.2
89,085
18.1
Consumer Goods
60,737
13.9
75,712
15.4
Technology
64,691
14.9
70,499
14.3
Education/Non-Profit/General
24,300
5.6
30,839
6.3
Fee Revenue
$
435,439
100.0
%
$
492,389
100.0
%
Six Months Ended October 31,
2020
2019
Dollars
%
Dollars
%
(dollars in thousands)
Industrial
$
214,691
27.6
%
$
279,378
28.6
%
Financial Services
148,645
19.1
171,400
17.5
Life Sciences/Healthcare
148,863
19.1
171,350
17.5
Consumer Goods
105,515
13.5
147,410
15.1
Technology
114,015
14.6
141,302
14.5
Education/Non-Profit/General
47,807
6.1
66,098
6.8
Fee Revenue
$
779,536
100.0
%
$
976,938
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Tables)</t>
        </is>
      </c>
      <c r="B1" s="2" t="inlineStr">
        <is>
          <t>6 Months Ended</t>
        </is>
      </c>
    </row>
    <row r="2">
      <c r="B2" s="2" t="inlineStr">
        <is>
          <t>Oct. 31, 2020</t>
        </is>
      </c>
    </row>
    <row r="3">
      <c r="A3" s="3" t="inlineStr">
        <is>
          <t>Credit Loss [Abstract]</t>
        </is>
      </c>
    </row>
    <row r="4">
      <c r="A4" s="4" t="inlineStr">
        <is>
          <t>Summary of Activity in Allowance for Credit Losses on Trade Receivables</t>
        </is>
      </c>
      <c r="B4" s="4" t="inlineStr">
        <is>
          <t>The activity in the allowance for credit losses on the Company's trade receivables is as follows:
(in thousands)
Balance at April 30, 2020
$
23,795
Provision for credit losses
7,993
Write-offs
(4,823
)
Recoveries of amounts previously written off
206
Foreign currency translation
682
Balance at October 31, 2020
$
27,853</t>
        </is>
      </c>
    </row>
    <row r="5">
      <c r="A5" s="4" t="inlineStr">
        <is>
          <t>Schedule of Fair Value and Unrealized Losses on Available for Sale Debt Securities</t>
        </is>
      </c>
      <c r="B5" s="4" t="inlineStr">
        <is>
          <t>The fair value and unrealized losses on available for sale debt securities, aggregated by investment category and the length of time the security has been in an unrealized loss position, are as follows:
Less Than 12 Months
Balance Sheet Classification
Balance at October 31, 2020
Fair Value
Unrealized Loss
Cash and Cash Equivalents
Marketable Securities, Current
(in thousands)
Commercial paper
$
15,988
$
3
$
—
$
15,988
Corporate notes/bonds
$
10,470
$
6
$
—
$
10,470
U.S. Treasury and Agency Securities
$
1,974
$
1
$
—
$
1,9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0</t>
        </is>
      </c>
      <c r="C1" s="2" t="inlineStr">
        <is>
          <t>Apr. 30, 2020</t>
        </is>
      </c>
    </row>
    <row r="2">
      <c r="A2" s="3" t="inlineStr">
        <is>
          <t>Statement Of Financial Position [Abstract]</t>
        </is>
      </c>
    </row>
    <row r="3">
      <c r="A3" s="4" t="inlineStr">
        <is>
          <t>Allowance for doubtful accounts</t>
        </is>
      </c>
      <c r="B3" s="6" t="n">
        <v>27853</v>
      </c>
      <c r="C3" s="6" t="n">
        <v>23795</v>
      </c>
    </row>
    <row r="4">
      <c r="A4" s="4" t="inlineStr">
        <is>
          <t>Common stock, par value</t>
        </is>
      </c>
      <c r="B4" s="7" t="n">
        <v>0.01</v>
      </c>
      <c r="C4" s="7" t="n">
        <v>0.01</v>
      </c>
    </row>
    <row r="5">
      <c r="A5" s="4" t="inlineStr">
        <is>
          <t>Common stock, shares authorized</t>
        </is>
      </c>
      <c r="B5" s="5" t="n">
        <v>150000000</v>
      </c>
      <c r="C5" s="5" t="n">
        <v>150000000</v>
      </c>
    </row>
    <row r="6">
      <c r="A6" s="4" t="inlineStr">
        <is>
          <t>Common stock, shares issued</t>
        </is>
      </c>
      <c r="B6" s="5" t="n">
        <v>74845000</v>
      </c>
      <c r="C6" s="5" t="n">
        <v>73205000</v>
      </c>
    </row>
    <row r="7">
      <c r="A7" s="4" t="inlineStr">
        <is>
          <t>Common stock, shares outstanding</t>
        </is>
      </c>
      <c r="B7" s="5" t="n">
        <v>54153000</v>
      </c>
      <c r="C7" s="5" t="n">
        <v>54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 (Tables)</t>
        </is>
      </c>
      <c r="B1" s="2" t="inlineStr">
        <is>
          <t>6 Months Ended</t>
        </is>
      </c>
    </row>
    <row r="2">
      <c r="B2" s="2" t="inlineStr">
        <is>
          <t>Oct. 31, 2020</t>
        </is>
      </c>
    </row>
    <row r="3">
      <c r="A3" s="3" t="inlineStr">
        <is>
          <t>Restructuring And Related Activities [Abstract]</t>
        </is>
      </c>
    </row>
    <row r="4">
      <c r="A4" s="4" t="inlineStr">
        <is>
          <t>Changes In Restructuring Liability</t>
        </is>
      </c>
      <c r="B4" s="4" t="inlineStr">
        <is>
          <t>Changes in the restructuring liability during the three months ended October 31, 2020 were as follows:
Restructuring Liability
(in thousands)
As of July 31, 2020
$
28,532
Restructuring charges, net
2,407
Reductions for cash payments
(13,812
)
Exchange rate fluctuations
(297
)
As of October 31, 2020
$
16,830
Changes in the restructuring liability during the six months ended October 31, 2020 were as follows:
Restructuring Liability
(in thousands)
As of April 30, 2020
$
34,153
Restructuring charges, net
29,894
Reductions for cash payments
(45,159
)
Non-cash payments
(3,968
)
Exchange rate fluctuations
1,910
As of October 31, 2020
$
16,8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Oct. 31, 2020</t>
        </is>
      </c>
    </row>
    <row r="3">
      <c r="A3" s="3" t="inlineStr">
        <is>
          <t>Segment Reporting [Abstract]</t>
        </is>
      </c>
    </row>
    <row r="4">
      <c r="A4" s="4" t="inlineStr">
        <is>
          <t>Financial Highlights by Operating Segment</t>
        </is>
      </c>
      <c r="B4" s="4" t="inlineStr">
        <is>
          <t>Financial highlights by operating segment are as follows:
Three Months Ended October 31, 2020
Executive Search
Consulting
Digital
North America
EMEA
Asia Pacific
Latin America
Subtotal
RPO &amp; Professional Search
Corporate
Consolidated
(in thousands)
Fee revenue
$
126,685
$
75,043
$
91,168
$
31,629
$
20,807
$
4,456
$
148,060
$
85,651
$
—
$
435,439
Total revenue
$
127,051
$
75,038
$
91,609
$
31,714
$
20,820
$
4,456
$
148,599
$
87,101
$
—
$
437,789
Net income attributable to Korn Ferry
$
27,778
Net income attributable to noncontrolling interest
300
Other income net
(277
)
Interest expense, net
7,494
Income tax provision
12,877
Operating income (loss)
$
14,621
$
15,823
$
20,491
$
1,509
$
3,253
$
375
$
25,628
$
12,502
$
(20,402
)
$
48,172
Depreciation and amortization
4,063
7,005
716
355
250
202
1,523
945
1,762
15,298
Other income (loss), net
336
202
(9
)
31
166
7
195
24
(480
)
277
EBITDA
19,020
23,030
21,198
1,895
3,669
584
27,346
13,471
(19,120
)
63,747
Restructuring, charges, net
1,143
54
(12
)
922
(28
)
—
882
328
—
2,407
Adjusted EBITDA
$
20,163
$
23,084
$
21,186
$
2,817
$
3,641
$
584
$
28,228
$
13,799
$
(19,120
)
$
66,154
Three Months Ended October 31, 2019
Executive Search
Consulting
Digital
North America
EMEA
Asia Pacific
Latin America
Subtotal
RPO &amp; Professional Search
Corporate
Consolidated
(in thousands)
Fee revenue
$
144,036
$
65,724
$
113,818
$
39,821
$
25,944
$
8,272
$
187,855
$
94,774
$
—
$
492,389
Total revenue
$
148,198
$
65,724
$
117,077
$
40,441
$
26,168
$
8,273
$
191,959
$
98,296
$
—
$
504,177
Net income attributable to Korn Ferry
$
42,804
Net income attributable to noncontrolling interest
228
Other income, net
(1,133
)
Interest expense, net
4,210
Income tax provision
15,760
Operating income (loss)
$
9,826
$
18,565
$
28,124
$
6,511
$
5,803
$
791
$
41,229
$
15,094
$
(22,845
)
$
61,869
Depreciation and amortization
4,357
3,685
869
450
329
315
1,963
990
1,720
12,715
Other income (loss), net
386
134
637
107
72
30
846
54
(287
)
1,133
EBITDA
14,569
22,384
29,630
7,068
6,204
1,136
44,038
16,138
(21,412
)
75,717
Integration/acquisition costs
—
—
—
—
—
—
—
—
2,615
2,615
Adjusted EBITDA
$
14,569
$
22,384
$
29,630
$
7,068
$
6,204
$
1,136
$
44,038
$
16,138
$
(18,797
)
$
78,332
Six Months Ended October 31, 2020
Executive Search
Consulting
Digital
North America
EMEA
Asia Pacific
Latin America
Subtotal
RPO &amp; Professional Search
Corporate
Consolidated
(in thousands)
Fee revenue
$
226,003
$
131,016
$
160,483
$
61,710
$
38,059
$
7,951
$
268,203
$
154,314
$
—
$
779,536
Total revenue
$
226,641
$
131,060
$
161,465
$
61,909
$
38,160
$
7,951
$
269,485
$
157,486
$
—
$
784,672
Net loss attributable to Korn Ferry
$
(3,055
)
Net income attributable to noncontrolling interest
278
Other income, net
(11,439
)
Interest expense, net
14,388
Income tax provision
4,205
Operating income (loss)
$
3,694
$
13,196
$
14,756
$
(4,710
)
$
4,114
$
(842
)
$
13,318
$
14,667
$
(40,498
)
$
4,377
Depreciation and amortization
8,072
13,731
1,446
717
525
404
3,092
1,885
3,553
30,333
Other income (loss), net
1,124
620
9,333
50
392
55
9,830
220
(355
)
11,439
EBITDA
12,890
27,547
25,535
(3,943
)
5,031
(383
)
26,240
16,772
(37,300
)
46,149
Integration/acquisition costs
—
556
—
—
—
—
—
—
181
737
Restructuring charges, net
13,877
2,924
963
8,470
204
405
10,042
3,051
—
29,894
Adjusted EBITDA
$
26,767
$
31,027
$
26,498
$
4,527
$
5,235
$
22
$
36,282
$
19,823
$
(37,119
)
$
76,780
Six Months Ended October 31, 2019
Executive Search
Consulting
Digital
North America
EMEA
Asia Pacific
Latin America
Subtotal
RPO &amp; Professional Search
Corporate
Consolidated
(in thousands)
Fee revenue
$
281,578
$
123,708
$
225,540
$
86,351
$
53,306
$
15,857
$
381,054
$
190,598
$
—
$
976,938
Total revenue
$
289,534
$
123,708
$
232,523
$
87,753
$
53,836
$
15,860
$
389,972
$
197,161
$
—
$
1,000,375
Net income attributable to Korn Ferry
$
85,755
Net income attributable to noncontrolling interest
927
Other income, net
(2,959
)
Interest expense, net
8,267
Income tax provision
30,213
Operating income (loss)
$
21,609
$
32,573
$
58,446
$
13,822
$
12,796
$
1,801
$
86,865
$
30,135
$
(48,979
)
$
122,203
Depreciation and amortization
8,771
7,324
1,770
906
675
643
3,994
1,982
3,421
25,492
Other income (loss), net
911
335
1,777
119
87
87
2,070
128
(485
)
2,959
EBITDA
31,291
40,232
61,993
14,847
13,558
2,531
92,929
32,245
(46,043
)
150,654
Integration/acquisition costs
—
—
—
—
—
—
—
—
2,615
2,615
Adjusted EBITDA
$
31,291
$
40,232
$
61,993
$
14,847
$
13,558
$
2,531
$
92,929
$
32,245
$
(43,428
)
$
153,2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6 Months Ended</t>
        </is>
      </c>
    </row>
    <row r="2">
      <c r="B2" s="2" t="inlineStr">
        <is>
          <t>Oct. 31, 2020</t>
        </is>
      </c>
    </row>
    <row r="3">
      <c r="A3" s="3" t="inlineStr">
        <is>
          <t>Debt Disclosure [Abstract]</t>
        </is>
      </c>
    </row>
    <row r="4">
      <c r="A4" s="4" t="inlineStr">
        <is>
          <t>Schedule of Redemption of Notes at Applicable Redemption Prices</t>
        </is>
      </c>
      <c r="B4" s="4" t="inlineStr">
        <is>
          <t>At any time and from time to time on or after December 15, 2022, 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t>
        </is>
      </c>
    </row>
    <row r="5">
      <c r="A5" s="4" t="inlineStr">
        <is>
          <t>Schedule of Long-term Debt, at Amortized Cost</t>
        </is>
      </c>
      <c r="B5" s="4" t="inlineStr">
        <is>
          <t>Long-term debt, at amortized cost, consisted of the following:
In thousands
October 31, 2020
April 30, 2020
Senior Unsecured Notes
$
400,000
$
400,000
Less: Unamortized discount and issuance costs
(5,535
)
(5,856
)
Long-term borrowings, net of unamortized discount and debt issuance costs
$
394,465
$
394,1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Oct. 31, 2020</t>
        </is>
      </c>
    </row>
    <row r="3">
      <c r="A3" s="3" t="inlineStr">
        <is>
          <t>Leases [Abstract]</t>
        </is>
      </c>
    </row>
    <row r="4">
      <c r="A4" s="4" t="inlineStr">
        <is>
          <t>Components of Lease Expense</t>
        </is>
      </c>
      <c r="B4" s="4" t="inlineStr">
        <is>
          <t>The components of lease expense were as follows:
Three Months Ended October 31,
Six Months Ended October 31,
2020
2019
2020
2019
(in thousands)
Finance lease cost
Amortization of ROU assets
$
317
$
473
$
655
$
943
Interest on lease liabilities
30
39
61
79
347
512
716
1,022
Operating lease cost
14,027
14,166
28,010
28,393
Short-term lease cost
104
277
212
556
Variable lease cost
2,785
3,183
5,192
6,076
Sublease income
(195
)
(53
)
(275
)
(107
)
Total lease cost
$
17,068
$
18,085
$
33,855
$
35,940</t>
        </is>
      </c>
    </row>
    <row r="5">
      <c r="A5" s="4" t="inlineStr">
        <is>
          <t>Summary of Supplemental Cash Flow Information Related to Leases</t>
        </is>
      </c>
      <c r="B5" s="4" t="inlineStr">
        <is>
          <t>Supplemental cash flow information related to leases was as follows:
Six Months Ended October 31,
2020
2019
(in thousands)
Cash paid for amounts included in the measurement of lease liabilities:
Operating cash flows from operating leases
$
32,321
$
30,351
Financing cash flows from finance leases
$
664
$
927
ROU assets obtained in exchange for lease obligations:
Operating leases
$
6,000
$
6,054
Finance leases
$
509
$
732</t>
        </is>
      </c>
    </row>
    <row r="6">
      <c r="A6" s="4" t="inlineStr">
        <is>
          <t>Summary of Supplemental Balance Sheet Information Related to Leases</t>
        </is>
      </c>
      <c r="B6" s="4" t="inlineStr">
        <is>
          <t>Supplemental balance sheet information related to leases was as follows:
October 31, 2020
April 30, 2020
(in thousands)
Finance Leases:
Property and equipment, at cost
$
4,623
$
4,281
Accumulated depreciation
(2,003
)
(1,485
)
Property and equipment, net
$
2,620
$
2,796
Other accrued liabilities
$
1,084
$
1,241
Other liabilities
1,668
1,634
Total finance lease liabilities
$
2,752
$
2,875
Weighted average remaining lease terms:
Operating leases
5.2 years
5.5 years
Finance leases
3.0 years
2.9 years
Weighted average discount rate:
Operating leases
4.8
%
4.8
%
Finance leases
4.2
%
4.1
%</t>
        </is>
      </c>
    </row>
    <row r="7">
      <c r="A7" s="4" t="inlineStr">
        <is>
          <t>Summary of Maturities of Lease Liabilities</t>
        </is>
      </c>
      <c r="B7" s="4" t="inlineStr">
        <is>
          <t>Maturities of lease liabilities were as follows:
Year Ending April 30,
Operating
Financing
(in thousands)
2021 (excluding the six months ended October 31, 2020)
$
33,714
$
636
2022
53,093
1,019
2023
44,865
732
2024
38,189
411
2025
32,769
123
Thereafter
46,680
—
Total lease payments
249,310
2,921
Less: imputed interest
30,233
169
Total
$
219,077
$
2,7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Organization and Summary of Significant Accounting Policies - Additional Information (Detail)</t>
        </is>
      </c>
      <c r="B1" s="2" t="inlineStr">
        <is>
          <t>Mar. 31, 2020USD ($)</t>
        </is>
      </c>
      <c r="C1" s="2" t="inlineStr">
        <is>
          <t>Oct. 31, 2020USD ($)</t>
        </is>
      </c>
      <c r="D1" s="2" t="inlineStr">
        <is>
          <t>Oct. 31, 2019USD ($)</t>
        </is>
      </c>
      <c r="E1" s="2" t="inlineStr">
        <is>
          <t>Oct. 31, 2020USD ($)Segment</t>
        </is>
      </c>
      <c r="F1" s="2" t="inlineStr">
        <is>
          <t>Oct. 31, 2019USD ($)</t>
        </is>
      </c>
      <c r="G1" s="2" t="inlineStr">
        <is>
          <t>Apr. 30, 2020USD ($)</t>
        </is>
      </c>
    </row>
    <row r="2">
      <c r="A2" s="3" t="inlineStr">
        <is>
          <t>Organization And Summary Of Significant Accounting Policies [Line Items]</t>
        </is>
      </c>
    </row>
    <row r="3">
      <c r="A3" s="4" t="inlineStr">
        <is>
          <t>Number of business segments | Segment</t>
        </is>
      </c>
      <c r="E3" s="5" t="n">
        <v>4</v>
      </c>
    </row>
    <row r="4">
      <c r="A4" s="4" t="inlineStr">
        <is>
          <t>Credit loss for available for sales debt securities</t>
        </is>
      </c>
      <c r="C4" s="6" t="n">
        <v>0</v>
      </c>
      <c r="D4" s="6" t="n">
        <v>0</v>
      </c>
      <c r="E4" s="6" t="n">
        <v>0</v>
      </c>
      <c r="F4" s="6" t="n">
        <v>0</v>
      </c>
    </row>
    <row r="5">
      <c r="A5" s="4" t="inlineStr">
        <is>
          <t>Impairment of long-lived assets</t>
        </is>
      </c>
      <c r="E5" s="5" t="n">
        <v>0</v>
      </c>
      <c r="F5" s="5" t="n">
        <v>0</v>
      </c>
      <c r="G5" s="6" t="n">
        <v>0</v>
      </c>
    </row>
    <row r="6">
      <c r="A6" s="4" t="inlineStr">
        <is>
          <t>Goodwill</t>
        </is>
      </c>
      <c r="C6" s="5" t="n">
        <v>621560000</v>
      </c>
      <c r="E6" s="5" t="n">
        <v>621560000</v>
      </c>
      <c r="G6" s="5" t="n">
        <v>613943000</v>
      </c>
    </row>
    <row r="7">
      <c r="A7" s="4" t="inlineStr">
        <is>
          <t>Impairment of goodwill</t>
        </is>
      </c>
      <c r="B7" s="6" t="n">
        <v>0</v>
      </c>
      <c r="E7" s="5" t="n">
        <v>0</v>
      </c>
      <c r="G7" s="5" t="n">
        <v>0</v>
      </c>
    </row>
    <row r="8">
      <c r="A8" s="4" t="inlineStr">
        <is>
          <t>Performance-related bonus expenses</t>
        </is>
      </c>
      <c r="C8" s="6" t="n">
        <v>72100000</v>
      </c>
      <c r="D8" s="6" t="n">
        <v>64400000</v>
      </c>
      <c r="E8" s="6" t="n">
        <v>132000000</v>
      </c>
      <c r="F8" s="6" t="n">
        <v>117400000</v>
      </c>
    </row>
    <row r="9">
      <c r="A9" s="4" t="inlineStr">
        <is>
          <t>ASU 2016-13</t>
        </is>
      </c>
    </row>
    <row r="10">
      <c r="A10" s="3" t="inlineStr">
        <is>
          <t>Organization And Summary Of Significant Accounting Policies [Line Items]</t>
        </is>
      </c>
    </row>
    <row r="11">
      <c r="A11" s="4" t="inlineStr">
        <is>
          <t>Change in accounting principle, accounting standards update, adopted</t>
        </is>
      </c>
      <c r="C11" s="4" t="inlineStr">
        <is>
          <t>true</t>
        </is>
      </c>
      <c r="E11" s="4" t="inlineStr">
        <is>
          <t>true</t>
        </is>
      </c>
    </row>
    <row r="12">
      <c r="A12" s="4" t="inlineStr">
        <is>
          <t>Change in accounting principle, accounting standards update, adoption date</t>
        </is>
      </c>
      <c r="C12" s="4" t="inlineStr">
        <is>
          <t>May 1,
		2020</t>
        </is>
      </c>
      <c r="E12" s="4" t="inlineStr">
        <is>
          <t>May 1,
		2020</t>
        </is>
      </c>
    </row>
    <row r="13">
      <c r="A13" s="4" t="inlineStr">
        <is>
          <t>Change in accounting principle, accounting standards update, immaterial effect</t>
        </is>
      </c>
      <c r="C13" s="4" t="inlineStr">
        <is>
          <t>true</t>
        </is>
      </c>
      <c r="E13" s="4" t="inlineStr">
        <is>
          <t>true</t>
        </is>
      </c>
    </row>
    <row r="14">
      <c r="A14" s="4" t="inlineStr">
        <is>
          <t>ASU 2017-04</t>
        </is>
      </c>
    </row>
    <row r="15">
      <c r="A15" s="3" t="inlineStr">
        <is>
          <t>Organization And Summary Of Significant Accounting Policies [Line Items]</t>
        </is>
      </c>
    </row>
    <row r="16">
      <c r="A16" s="4" t="inlineStr">
        <is>
          <t>Change in accounting principle, accounting standards update, adopted</t>
        </is>
      </c>
      <c r="C16" s="4" t="inlineStr">
        <is>
          <t>true</t>
        </is>
      </c>
      <c r="E16" s="4" t="inlineStr">
        <is>
          <t>true</t>
        </is>
      </c>
    </row>
    <row r="17">
      <c r="A17" s="4" t="inlineStr">
        <is>
          <t>Change in accounting principle, accounting standards update, adoption date</t>
        </is>
      </c>
      <c r="C17" s="4" t="inlineStr">
        <is>
          <t>May 1,
		2020</t>
        </is>
      </c>
      <c r="E17" s="4" t="inlineStr">
        <is>
          <t>May 1,
		2020</t>
        </is>
      </c>
    </row>
    <row r="18">
      <c r="A18" s="4" t="inlineStr">
        <is>
          <t>Change in accounting principle, accounting standards update, immaterial effect</t>
        </is>
      </c>
      <c r="C18" s="4" t="inlineStr">
        <is>
          <t>true</t>
        </is>
      </c>
      <c r="E18" s="4" t="inlineStr">
        <is>
          <t>true</t>
        </is>
      </c>
    </row>
    <row r="19">
      <c r="A19" s="4" t="inlineStr">
        <is>
          <t>ASU 2018-13</t>
        </is>
      </c>
    </row>
    <row r="20">
      <c r="A20" s="3" t="inlineStr">
        <is>
          <t>Organization And Summary Of Significant Accounting Policies [Line Items]</t>
        </is>
      </c>
    </row>
    <row r="21">
      <c r="A21" s="4" t="inlineStr">
        <is>
          <t>Change in accounting principle, accounting standards update, adopted</t>
        </is>
      </c>
      <c r="C21" s="4" t="inlineStr">
        <is>
          <t>true</t>
        </is>
      </c>
      <c r="E21" s="4" t="inlineStr">
        <is>
          <t>true</t>
        </is>
      </c>
    </row>
    <row r="22">
      <c r="A22" s="4" t="inlineStr">
        <is>
          <t>Change in accounting principle, accounting standards update, adoption date</t>
        </is>
      </c>
      <c r="C22" s="4" t="inlineStr">
        <is>
          <t>May 1,
		2020</t>
        </is>
      </c>
      <c r="E22" s="4" t="inlineStr">
        <is>
          <t>May 1,
		2020</t>
        </is>
      </c>
    </row>
    <row r="23">
      <c r="A23" s="4" t="inlineStr">
        <is>
          <t>Change in accounting principle, accounting standards update, immaterial effect</t>
        </is>
      </c>
      <c r="C23" s="4" t="inlineStr">
        <is>
          <t>true</t>
        </is>
      </c>
      <c r="E23" s="4" t="inlineStr">
        <is>
          <t>true</t>
        </is>
      </c>
    </row>
    <row r="24">
      <c r="A24" s="4" t="inlineStr">
        <is>
          <t>ASU 2018-15</t>
        </is>
      </c>
    </row>
    <row r="25">
      <c r="A25" s="3" t="inlineStr">
        <is>
          <t>Organization And Summary Of Significant Accounting Policies [Line Items]</t>
        </is>
      </c>
    </row>
    <row r="26">
      <c r="A26" s="4" t="inlineStr">
        <is>
          <t>Change in accounting principle, accounting standards update, adopted</t>
        </is>
      </c>
      <c r="C26" s="4" t="inlineStr">
        <is>
          <t>true</t>
        </is>
      </c>
      <c r="E26" s="4" t="inlineStr">
        <is>
          <t>true</t>
        </is>
      </c>
    </row>
    <row r="27">
      <c r="A27" s="4" t="inlineStr">
        <is>
          <t>Change in accounting principle, accounting standards update, adoption date</t>
        </is>
      </c>
      <c r="C27" s="4" t="inlineStr">
        <is>
          <t>May 1,
		2020</t>
        </is>
      </c>
      <c r="E27" s="4" t="inlineStr">
        <is>
          <t>May 1,
		2020</t>
        </is>
      </c>
    </row>
    <row r="28">
      <c r="A28" s="4" t="inlineStr">
        <is>
          <t>Change in accounting principle, accounting standards update, immaterial effect</t>
        </is>
      </c>
      <c r="C28" s="4" t="inlineStr">
        <is>
          <t>true</t>
        </is>
      </c>
      <c r="E28" s="4" t="inlineStr">
        <is>
          <t>true</t>
        </is>
      </c>
    </row>
    <row r="29">
      <c r="A29" s="4" t="inlineStr">
        <is>
          <t>ASU 2019-12</t>
        </is>
      </c>
    </row>
    <row r="30">
      <c r="A30" s="3" t="inlineStr">
        <is>
          <t>Organization And Summary Of Significant Accounting Policies [Line Items]</t>
        </is>
      </c>
    </row>
    <row r="31">
      <c r="A31" s="4" t="inlineStr">
        <is>
          <t>Change in accounting principle, accounting standards update, adopted</t>
        </is>
      </c>
      <c r="C31" s="4" t="inlineStr">
        <is>
          <t>true</t>
        </is>
      </c>
      <c r="E31" s="4" t="inlineStr">
        <is>
          <t>true</t>
        </is>
      </c>
    </row>
    <row r="32">
      <c r="A32" s="4" t="inlineStr">
        <is>
          <t>Change in accounting principle, accounting standards update, adoption date</t>
        </is>
      </c>
      <c r="C32" s="4" t="inlineStr">
        <is>
          <t>May 1,
		2020</t>
        </is>
      </c>
      <c r="E32" s="4" t="inlineStr">
        <is>
          <t>May 1,
		2020</t>
        </is>
      </c>
    </row>
    <row r="33">
      <c r="A33" s="4" t="inlineStr">
        <is>
          <t>Change in accounting principle, accounting standards update, immaterial effect</t>
        </is>
      </c>
      <c r="C33" s="4" t="inlineStr">
        <is>
          <t>true</t>
        </is>
      </c>
      <c r="E33" s="4" t="inlineStr">
        <is>
          <t>true</t>
        </is>
      </c>
    </row>
    <row r="34">
      <c r="A34" s="4" t="inlineStr">
        <is>
          <t>Minimum</t>
        </is>
      </c>
    </row>
    <row r="35">
      <c r="A35" s="3" t="inlineStr">
        <is>
          <t>Organization And Summary Of Significant Accounting Policies [Line Items]</t>
        </is>
      </c>
    </row>
    <row r="36">
      <c r="A36" s="4" t="inlineStr">
        <is>
          <t>Intangible assets estimated useful lives</t>
        </is>
      </c>
      <c r="E36" s="4" t="inlineStr">
        <is>
          <t>1 year</t>
        </is>
      </c>
    </row>
    <row r="37">
      <c r="A37" s="4" t="inlineStr">
        <is>
          <t>Amortization of long-term retention awards</t>
        </is>
      </c>
      <c r="E37" s="4" t="inlineStr">
        <is>
          <t>4 years</t>
        </is>
      </c>
    </row>
    <row r="38">
      <c r="A38" s="4" t="inlineStr">
        <is>
          <t>Maximum</t>
        </is>
      </c>
    </row>
    <row r="39">
      <c r="A39" s="3" t="inlineStr">
        <is>
          <t>Organization And Summary Of Significant Accounting Policies [Line Items]</t>
        </is>
      </c>
    </row>
    <row r="40">
      <c r="A40" s="4" t="inlineStr">
        <is>
          <t>Intangible assets estimated useful lives</t>
        </is>
      </c>
      <c r="E40" s="4" t="inlineStr">
        <is>
          <t>24 years</t>
        </is>
      </c>
    </row>
    <row r="41">
      <c r="A41" s="4" t="inlineStr">
        <is>
          <t>Amortization of long-term retention awards</t>
        </is>
      </c>
      <c r="E41" s="4" t="inlineStr">
        <is>
          <t>5 years</t>
        </is>
      </c>
    </row>
    <row r="42">
      <c r="A42" s="4" t="inlineStr">
        <is>
          <t>Consulting | Operating Segments</t>
        </is>
      </c>
    </row>
    <row r="43">
      <c r="A43" s="3" t="inlineStr">
        <is>
          <t>Organization And Summary Of Significant Accounting Policies [Line Items]</t>
        </is>
      </c>
    </row>
    <row r="44">
      <c r="A44" s="4" t="inlineStr">
        <is>
          <t>Goodwill</t>
        </is>
      </c>
      <c r="G44" s="6" t="n">
        <v>173000000</v>
      </c>
    </row>
    <row r="45">
      <c r="A45" s="4" t="inlineStr">
        <is>
          <t>Acquired Companies</t>
        </is>
      </c>
    </row>
    <row r="46">
      <c r="A46" s="3" t="inlineStr">
        <is>
          <t>Organization And Summary Of Significant Accounting Policies [Line Items]</t>
        </is>
      </c>
    </row>
    <row r="47">
      <c r="A47" s="4" t="inlineStr">
        <is>
          <t>Business acquisitions adjustment, increase in goodwill</t>
        </is>
      </c>
      <c r="E47" s="6" t="n">
        <v>2600000</v>
      </c>
    </row>
    <row r="48">
      <c r="A48" s="4" t="inlineStr">
        <is>
          <t>Affiliated Entity</t>
        </is>
      </c>
    </row>
    <row r="49">
      <c r="A49" s="3" t="inlineStr">
        <is>
          <t>Organization And Summary Of Significant Accounting Policies [Line Items]</t>
        </is>
      </c>
    </row>
    <row r="50">
      <c r="A50" s="4" t="inlineStr">
        <is>
          <t>Investments in affiliated companies maximum</t>
        </is>
      </c>
      <c r="C50" s="4" t="inlineStr">
        <is>
          <t>50.00%</t>
        </is>
      </c>
      <c r="E50" s="4" t="inlineStr">
        <is>
          <t>50.00%</t>
        </is>
      </c>
    </row>
    <row r="51">
      <c r="A51" s="4" t="inlineStr">
        <is>
          <t>Mexican Subsidiary</t>
        </is>
      </c>
    </row>
    <row r="52">
      <c r="A52" s="3" t="inlineStr">
        <is>
          <t>Organization And Summary Of Significant Accounting Policies [Line Items]</t>
        </is>
      </c>
    </row>
    <row r="53">
      <c r="A53" s="4" t="inlineStr">
        <is>
          <t>Percentage of Noncontrolling interest in subsidiary</t>
        </is>
      </c>
      <c r="C53" s="4" t="inlineStr">
        <is>
          <t>51.00%</t>
        </is>
      </c>
      <c r="E53" s="4" t="inlineStr">
        <is>
          <t>5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 Additional Information (Detail) - shares shares in Million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Restricted Stock</t>
        </is>
      </c>
    </row>
    <row r="4">
      <c r="A4" s="3" t="inlineStr">
        <is>
          <t>Antidilutive Securities Excluded from Computation of Earnings Per Share [Line Items]</t>
        </is>
      </c>
    </row>
    <row r="5">
      <c r="A5" s="4" t="inlineStr">
        <is>
          <t>Anti-dilutive securities excluded from computation of diluted (loss) earnings per share, shares</t>
        </is>
      </c>
      <c r="B5" s="8" t="n">
        <v>1.6</v>
      </c>
      <c r="C5" s="8" t="n">
        <v>0.7</v>
      </c>
      <c r="D5" s="5" t="n">
        <v>2</v>
      </c>
      <c r="E5" s="8" t="n">
        <v>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 Basic and Diluted Earnings (Loss) per Common Share Attributable to Common Stockholders (Detail) - USD ($) $ / shares in Units, shares in Thousands,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Earnings Per Share Disclosure [Line Items]</t>
        </is>
      </c>
    </row>
    <row r="4">
      <c r="A4" s="4" t="inlineStr">
        <is>
          <t>Net income (loss) attributable to Korn Ferry</t>
        </is>
      </c>
      <c r="B4" s="6" t="n">
        <v>27778</v>
      </c>
      <c r="C4" s="6" t="n">
        <v>42804</v>
      </c>
      <c r="D4" s="6" t="n">
        <v>-3055</v>
      </c>
      <c r="E4" s="6" t="n">
        <v>85755</v>
      </c>
    </row>
    <row r="5">
      <c r="A5" s="4" t="inlineStr">
        <is>
          <t>Less: distributed and undistributed earnings to nonvested restricted stockholders</t>
        </is>
      </c>
      <c r="B5" s="5" t="n">
        <v>730</v>
      </c>
      <c r="C5" s="5" t="n">
        <v>466</v>
      </c>
      <c r="D5" s="5" t="n">
        <v>289</v>
      </c>
      <c r="E5" s="5" t="n">
        <v>910</v>
      </c>
    </row>
    <row r="6">
      <c r="A6" s="4" t="inlineStr">
        <is>
          <t>Basic net earnings (loss) attributable to common stockholders</t>
        </is>
      </c>
      <c r="B6" s="5" t="n">
        <v>27048</v>
      </c>
      <c r="C6" s="5" t="n">
        <v>42338</v>
      </c>
      <c r="D6" s="5" t="n">
        <v>-3344</v>
      </c>
      <c r="E6" s="5" t="n">
        <v>84845</v>
      </c>
    </row>
    <row r="7">
      <c r="A7" s="4" t="inlineStr">
        <is>
          <t>Add: undistributed earnings to nonvested restricted stockholders</t>
        </is>
      </c>
      <c r="B7" s="5" t="n">
        <v>585</v>
      </c>
      <c r="C7" s="5" t="n">
        <v>406</v>
      </c>
      <c r="E7" s="5" t="n">
        <v>792</v>
      </c>
    </row>
    <row r="8">
      <c r="A8" s="4" t="inlineStr">
        <is>
          <t>Less: reallocation of undistributed earnings to nonvested restricted stockholders</t>
        </is>
      </c>
      <c r="B8" s="5" t="n">
        <v>583</v>
      </c>
      <c r="C8" s="5" t="n">
        <v>405</v>
      </c>
      <c r="E8" s="5" t="n">
        <v>788</v>
      </c>
    </row>
    <row r="9">
      <c r="A9" s="4" t="inlineStr">
        <is>
          <t>Diluted net earnings (loss) attributable to common stockholders</t>
        </is>
      </c>
      <c r="B9" s="6" t="n">
        <v>27050</v>
      </c>
      <c r="C9" s="6" t="n">
        <v>42339</v>
      </c>
      <c r="D9" s="6" t="n">
        <v>-3344</v>
      </c>
      <c r="E9" s="6" t="n">
        <v>84849</v>
      </c>
    </row>
    <row r="10">
      <c r="A10" s="4" t="inlineStr">
        <is>
          <t>Basic weighted-average number of common shares outstanding</t>
        </is>
      </c>
      <c r="B10" s="5" t="n">
        <v>53229</v>
      </c>
      <c r="C10" s="5" t="n">
        <v>54568</v>
      </c>
      <c r="D10" s="5" t="n">
        <v>53246</v>
      </c>
      <c r="E10" s="5" t="n">
        <v>54917</v>
      </c>
    </row>
    <row r="11">
      <c r="A11" s="4" t="inlineStr">
        <is>
          <t>Diluted weighted-average number of common shares outstanding</t>
        </is>
      </c>
      <c r="B11" s="5" t="n">
        <v>53390</v>
      </c>
      <c r="C11" s="5" t="n">
        <v>54716</v>
      </c>
      <c r="D11" s="5" t="n">
        <v>53246</v>
      </c>
      <c r="E11" s="5" t="n">
        <v>55170</v>
      </c>
    </row>
    <row r="12">
      <c r="A12" s="4" t="inlineStr">
        <is>
          <t>Basic earnings (loss) per share</t>
        </is>
      </c>
      <c r="B12" s="7" t="n">
        <v>0.51</v>
      </c>
      <c r="C12" s="7" t="n">
        <v>0.78</v>
      </c>
      <c r="D12" s="7" t="n">
        <v>-0.06</v>
      </c>
      <c r="E12" s="7" t="n">
        <v>1.54</v>
      </c>
    </row>
    <row r="13">
      <c r="A13" s="4" t="inlineStr">
        <is>
          <t>Diluted earnings (loss) per share</t>
        </is>
      </c>
      <c r="B13" s="7" t="n">
        <v>0.51</v>
      </c>
      <c r="C13" s="7" t="n">
        <v>0.77</v>
      </c>
      <c r="D13" s="7" t="n">
        <v>-0.06</v>
      </c>
      <c r="E13" s="7" t="n">
        <v>1.54</v>
      </c>
    </row>
    <row r="14">
      <c r="A14" s="4" t="inlineStr">
        <is>
          <t>ESPP</t>
        </is>
      </c>
    </row>
    <row r="15">
      <c r="A15" s="3" t="inlineStr">
        <is>
          <t>Earnings Per Share Disclosure [Line Items]</t>
        </is>
      </c>
    </row>
    <row r="16">
      <c r="A16" s="4" t="inlineStr">
        <is>
          <t>Effect of dilutive securities</t>
        </is>
      </c>
      <c r="B16" s="5" t="n">
        <v>7</v>
      </c>
      <c r="C16" s="5" t="n">
        <v>10</v>
      </c>
      <c r="E16" s="5" t="n">
        <v>25</v>
      </c>
    </row>
    <row r="17">
      <c r="A17" s="4" t="inlineStr">
        <is>
          <t>Restricted Stock</t>
        </is>
      </c>
    </row>
    <row r="18">
      <c r="A18" s="3" t="inlineStr">
        <is>
          <t>Earnings Per Share Disclosure [Line Items]</t>
        </is>
      </c>
    </row>
    <row r="19">
      <c r="A19" s="4" t="inlineStr">
        <is>
          <t>Effect of dilutive securities</t>
        </is>
      </c>
      <c r="B19" s="5" t="n">
        <v>154</v>
      </c>
      <c r="C19" s="5" t="n">
        <v>138</v>
      </c>
      <c r="E19" s="5" t="n">
        <v>2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Components of Accumulated Other Comprehensive Loss (Detail) - USD ($) $ in Thousands</t>
        </is>
      </c>
      <c r="B1" s="2" t="inlineStr">
        <is>
          <t>Oct. 31, 2020</t>
        </is>
      </c>
      <c r="C1" s="2" t="inlineStr">
        <is>
          <t>Apr. 30, 2020</t>
        </is>
      </c>
    </row>
    <row r="2">
      <c r="A2" s="3" t="inlineStr">
        <is>
          <t>Accumulated Other Comprehensive Income Loss Net Of Tax [Abstract]</t>
        </is>
      </c>
    </row>
    <row r="3">
      <c r="A3" s="4" t="inlineStr">
        <is>
          <t>Foreign currency translation adjustments</t>
        </is>
      </c>
      <c r="B3" s="6" t="n">
        <v>-61426</v>
      </c>
      <c r="C3" s="6" t="n">
        <v>-83652</v>
      </c>
    </row>
    <row r="4">
      <c r="A4" s="4" t="inlineStr">
        <is>
          <t>Deferred compensation and pension plan adjustments, net of tax</t>
        </is>
      </c>
      <c r="B4" s="5" t="n">
        <v>-22229</v>
      </c>
      <c r="C4" s="5" t="n">
        <v>-23554</v>
      </c>
    </row>
    <row r="5">
      <c r="A5" s="4" t="inlineStr">
        <is>
          <t>Marketable securities unrealized gain, net of tax</t>
        </is>
      </c>
      <c r="C5" s="5" t="n">
        <v>34</v>
      </c>
    </row>
    <row r="6">
      <c r="A6" s="4" t="inlineStr">
        <is>
          <t>Accumulated other comprehensive loss, net</t>
        </is>
      </c>
      <c r="B6" s="6" t="n">
        <v>-83655</v>
      </c>
      <c r="C6" s="6" t="n">
        <v>-1071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mprehensive Income - Changes in Each Component of Accumulated Other Comprehensive Loss (Detail) - USD ($) $ in Thousands</t>
        </is>
      </c>
      <c r="C1" s="2" t="inlineStr">
        <is>
          <t>3 Months Ended</t>
        </is>
      </c>
      <c r="G1" s="2" t="inlineStr">
        <is>
          <t>6 Months Ended</t>
        </is>
      </c>
    </row>
    <row r="2">
      <c r="C2" s="2" t="inlineStr">
        <is>
          <t>Oct. 31, 2020</t>
        </is>
      </c>
      <c r="E2" s="2" t="inlineStr">
        <is>
          <t>Oct. 31, 2019</t>
        </is>
      </c>
      <c r="G2" s="2" t="inlineStr">
        <is>
          <t>Oct. 31, 2020</t>
        </is>
      </c>
      <c r="I2" s="2" t="inlineStr">
        <is>
          <t>Oct. 31, 2019</t>
        </is>
      </c>
    </row>
    <row r="3">
      <c r="A3" s="3" t="inlineStr">
        <is>
          <t>Accumulated Other Comprehensive Income (Loss) [Line Items]</t>
        </is>
      </c>
    </row>
    <row r="4">
      <c r="A4" s="4" t="inlineStr">
        <is>
          <t>Beginning balance</t>
        </is>
      </c>
      <c r="G4" s="6" t="n">
        <v>1221381</v>
      </c>
    </row>
    <row r="5">
      <c r="A5" s="4" t="inlineStr">
        <is>
          <t>Ending balance</t>
        </is>
      </c>
      <c r="C5" s="6" t="n">
        <v>1219972</v>
      </c>
      <c r="G5" s="5" t="n">
        <v>1219972</v>
      </c>
    </row>
    <row r="6">
      <c r="A6" s="4" t="inlineStr">
        <is>
          <t>Foreign Currency Translation</t>
        </is>
      </c>
    </row>
    <row r="7">
      <c r="A7" s="3" t="inlineStr">
        <is>
          <t>Accumulated Other Comprehensive Income (Loss) [Line Items]</t>
        </is>
      </c>
    </row>
    <row r="8">
      <c r="A8" s="4" t="inlineStr">
        <is>
          <t>Beginning balance</t>
        </is>
      </c>
      <c r="C8" s="5" t="n">
        <v>-58705</v>
      </c>
      <c r="E8" s="6" t="n">
        <v>-65632</v>
      </c>
      <c r="G8" s="5" t="n">
        <v>-83652</v>
      </c>
      <c r="I8" s="6" t="n">
        <v>-60270</v>
      </c>
    </row>
    <row r="9">
      <c r="A9" s="4" t="inlineStr">
        <is>
          <t>Unrealized gains (losses) arising during the period</t>
        </is>
      </c>
      <c r="C9" s="5" t="n">
        <v>-2721</v>
      </c>
      <c r="E9" s="5" t="n">
        <v>1329</v>
      </c>
      <c r="G9" s="5" t="n">
        <v>22226</v>
      </c>
      <c r="I9" s="5" t="n">
        <v>-4033</v>
      </c>
    </row>
    <row r="10">
      <c r="A10" s="4" t="inlineStr">
        <is>
          <t>Ending balance</t>
        </is>
      </c>
      <c r="C10" s="5" t="n">
        <v>-61426</v>
      </c>
      <c r="E10" s="5" t="n">
        <v>-64303</v>
      </c>
      <c r="G10" s="5" t="n">
        <v>-61426</v>
      </c>
      <c r="I10" s="5" t="n">
        <v>-64303</v>
      </c>
    </row>
    <row r="11">
      <c r="A11" s="4" t="inlineStr">
        <is>
          <t>Deferred Compensation and Pension Plan</t>
        </is>
      </c>
    </row>
    <row r="12">
      <c r="A12" s="3" t="inlineStr">
        <is>
          <t>Accumulated Other Comprehensive Income (Loss) [Line Items]</t>
        </is>
      </c>
    </row>
    <row r="13">
      <c r="A13" s="4" t="inlineStr">
        <is>
          <t>Beginning balance</t>
        </is>
      </c>
      <c r="C13" s="5" t="n">
        <v>-22912</v>
      </c>
      <c r="D13" s="4" t="inlineStr">
        <is>
          <t>[1]</t>
        </is>
      </c>
      <c r="E13" s="5" t="n">
        <v>-16343</v>
      </c>
      <c r="F13" s="4" t="inlineStr">
        <is>
          <t>[2]</t>
        </is>
      </c>
      <c r="G13" s="5" t="n">
        <v>-23554</v>
      </c>
      <c r="H13" s="4" t="inlineStr">
        <is>
          <t>[1]</t>
        </is>
      </c>
      <c r="I13" s="5" t="n">
        <v>-16838</v>
      </c>
      <c r="J13" s="4" t="inlineStr">
        <is>
          <t>[2]</t>
        </is>
      </c>
    </row>
    <row r="14">
      <c r="A14" s="4" t="inlineStr">
        <is>
          <t>Reclassification of realized net losses (gains) to net income</t>
        </is>
      </c>
      <c r="C14" s="5" t="n">
        <v>683</v>
      </c>
      <c r="D14" s="4" t="inlineStr">
        <is>
          <t>[1]</t>
        </is>
      </c>
      <c r="E14" s="5" t="n">
        <v>495</v>
      </c>
      <c r="F14" s="4" t="inlineStr">
        <is>
          <t>[2]</t>
        </is>
      </c>
      <c r="G14" s="5" t="n">
        <v>1325</v>
      </c>
      <c r="H14" s="4" t="inlineStr">
        <is>
          <t>[1]</t>
        </is>
      </c>
      <c r="I14" s="5" t="n">
        <v>990</v>
      </c>
      <c r="J14" s="4" t="inlineStr">
        <is>
          <t>[2]</t>
        </is>
      </c>
    </row>
    <row r="15">
      <c r="A15" s="4" t="inlineStr">
        <is>
          <t>Ending balance</t>
        </is>
      </c>
      <c r="C15" s="5" t="n">
        <v>-22229</v>
      </c>
      <c r="D15" s="4" t="inlineStr">
        <is>
          <t>[1]</t>
        </is>
      </c>
      <c r="E15" s="5" t="n">
        <v>-15848</v>
      </c>
      <c r="F15" s="4" t="inlineStr">
        <is>
          <t>[2]</t>
        </is>
      </c>
      <c r="G15" s="5" t="n">
        <v>-22229</v>
      </c>
      <c r="H15" s="4" t="inlineStr">
        <is>
          <t>[1]</t>
        </is>
      </c>
      <c r="I15" s="5" t="n">
        <v>-15848</v>
      </c>
      <c r="J15" s="4" t="inlineStr">
        <is>
          <t>[2]</t>
        </is>
      </c>
    </row>
    <row r="16">
      <c r="A16" s="4" t="inlineStr">
        <is>
          <t>Unrealized Gains (Losses) on Marketable Securities</t>
        </is>
      </c>
    </row>
    <row r="17">
      <c r="A17" s="3" t="inlineStr">
        <is>
          <t>Accumulated Other Comprehensive Income (Loss) [Line Items]</t>
        </is>
      </c>
    </row>
    <row r="18">
      <c r="A18" s="4" t="inlineStr">
        <is>
          <t>Beginning balance</t>
        </is>
      </c>
      <c r="C18" s="5" t="n">
        <v>25</v>
      </c>
      <c r="G18" s="5" t="n">
        <v>34</v>
      </c>
    </row>
    <row r="19">
      <c r="A19" s="4" t="inlineStr">
        <is>
          <t>Unrealized gains (losses) arising during the period</t>
        </is>
      </c>
      <c r="C19" s="5" t="n">
        <v>-25</v>
      </c>
      <c r="G19" s="5" t="n">
        <v>-34</v>
      </c>
    </row>
    <row r="20">
      <c r="A20" s="4" t="inlineStr">
        <is>
          <t>Accumulated Other Comprehensive Loss</t>
        </is>
      </c>
    </row>
    <row r="21">
      <c r="A21" s="3" t="inlineStr">
        <is>
          <t>Accumulated Other Comprehensive Income (Loss) [Line Items]</t>
        </is>
      </c>
    </row>
    <row r="22">
      <c r="A22" s="4" t="inlineStr">
        <is>
          <t>Beginning balance</t>
        </is>
      </c>
      <c r="C22" s="5" t="n">
        <v>-81592</v>
      </c>
      <c r="E22" s="5" t="n">
        <v>-82114</v>
      </c>
      <c r="G22" s="5" t="n">
        <v>-107172</v>
      </c>
      <c r="I22" s="5" t="n">
        <v>-76652</v>
      </c>
    </row>
    <row r="23">
      <c r="A23" s="4" t="inlineStr">
        <is>
          <t>Unrealized gains (losses) arising during the period</t>
        </is>
      </c>
      <c r="C23" s="5" t="n">
        <v>-2746</v>
      </c>
      <c r="E23" s="5" t="n">
        <v>1014</v>
      </c>
      <c r="G23" s="5" t="n">
        <v>22192</v>
      </c>
      <c r="I23" s="5" t="n">
        <v>-4839</v>
      </c>
    </row>
    <row r="24">
      <c r="A24" s="4" t="inlineStr">
        <is>
          <t>Reclassification of realized net losses (gains) to net income</t>
        </is>
      </c>
      <c r="C24" s="5" t="n">
        <v>683</v>
      </c>
      <c r="E24" s="5" t="n">
        <v>454</v>
      </c>
      <c r="G24" s="5" t="n">
        <v>1325</v>
      </c>
      <c r="I24" s="5" t="n">
        <v>845</v>
      </c>
    </row>
    <row r="25">
      <c r="A25" s="4" t="inlineStr">
        <is>
          <t>Ending balance</t>
        </is>
      </c>
      <c r="C25" s="6" t="n">
        <v>-83655</v>
      </c>
      <c r="E25" s="5" t="n">
        <v>-80646</v>
      </c>
      <c r="G25" s="6" t="n">
        <v>-83655</v>
      </c>
      <c r="I25" s="5" t="n">
        <v>-80646</v>
      </c>
    </row>
    <row r="26">
      <c r="A26" s="4" t="inlineStr">
        <is>
          <t>Unrealized (Losses) Gains on Interest Rate Swap</t>
        </is>
      </c>
    </row>
    <row r="27">
      <c r="A27" s="3" t="inlineStr">
        <is>
          <t>Accumulated Other Comprehensive Income (Loss) [Line Items]</t>
        </is>
      </c>
    </row>
    <row r="28">
      <c r="A28" s="4" t="inlineStr">
        <is>
          <t>Beginning balance</t>
        </is>
      </c>
      <c r="B28" s="4" t="inlineStr">
        <is>
          <t>[3]</t>
        </is>
      </c>
      <c r="E28" s="5" t="n">
        <v>-139</v>
      </c>
      <c r="I28" s="5" t="n">
        <v>456</v>
      </c>
    </row>
    <row r="29">
      <c r="A29" s="4" t="inlineStr">
        <is>
          <t>Unrealized gains (losses) arising during the period</t>
        </is>
      </c>
      <c r="B29" s="4" t="inlineStr">
        <is>
          <t>[3]</t>
        </is>
      </c>
      <c r="E29" s="5" t="n">
        <v>-315</v>
      </c>
      <c r="I29" s="5" t="n">
        <v>-806</v>
      </c>
    </row>
    <row r="30">
      <c r="A30" s="4" t="inlineStr">
        <is>
          <t>Reclassification of realized net losses (gains) to net income</t>
        </is>
      </c>
      <c r="B30" s="4" t="inlineStr">
        <is>
          <t>[3]</t>
        </is>
      </c>
      <c r="E30" s="5" t="n">
        <v>-41</v>
      </c>
      <c r="I30" s="5" t="n">
        <v>-145</v>
      </c>
    </row>
    <row r="31">
      <c r="A31" s="4" t="inlineStr">
        <is>
          <t>Ending balance</t>
        </is>
      </c>
      <c r="B31" s="4" t="inlineStr">
        <is>
          <t>[3]</t>
        </is>
      </c>
      <c r="E31" s="6" t="n">
        <v>-495</v>
      </c>
      <c r="I31" s="6" t="n">
        <v>-495</v>
      </c>
    </row>
    <row r="32"/>
    <row r="33">
      <c r="A33" s="4" t="inlineStr">
        <is>
          <t>[1]</t>
        </is>
      </c>
      <c r="B33" s="4" t="inlineStr">
        <is>
          <t>The tax effect on the reclassifications of realized net losses was $0.2 million and $0.5 million for the three and six months ended October 31, 2020, respectively.</t>
        </is>
      </c>
    </row>
    <row r="34">
      <c r="A34" s="4" t="inlineStr">
        <is>
          <t>[2]</t>
        </is>
      </c>
      <c r="B34" s="4" t="inlineStr">
        <is>
          <t>The tax effect on the reclassifications of realized net losses was $0.2 million and $0.3 million for the three and six months ended October 31, 2019, respectively.</t>
        </is>
      </c>
    </row>
    <row r="35">
      <c r="A35" s="4" t="inlineStr">
        <is>
          <t>[3]</t>
        </is>
      </c>
      <c r="B35" s="4" t="inlineStr">
        <is>
          <t>The tax effect on unrealized losses was $0.1 million and $0.3 million for the three and six months ended October 31, 2019, respectively.</t>
        </is>
      </c>
    </row>
  </sheetData>
  <mergeCells count="11">
    <mergeCell ref="A1:B2"/>
    <mergeCell ref="C1:F1"/>
    <mergeCell ref="G1:J1"/>
    <mergeCell ref="C2:D2"/>
    <mergeCell ref="E2:F2"/>
    <mergeCell ref="G2:H2"/>
    <mergeCell ref="I2:J2"/>
    <mergeCell ref="A32:I32"/>
    <mergeCell ref="B33:I33"/>
    <mergeCell ref="B34:I34"/>
    <mergeCell ref="B35:I3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Each Component of Accumulated Other Comprehensive Loss (Parenthetical) (Detail) - USD ($) $ in Million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Deferred Compensation and Pension Plan</t>
        </is>
      </c>
    </row>
    <row r="4">
      <c r="A4" s="3" t="inlineStr">
        <is>
          <t>Accumulated Other Comprehensive Income (Loss) [Line Items]</t>
        </is>
      </c>
    </row>
    <row r="5">
      <c r="A5" s="4" t="inlineStr">
        <is>
          <t>Tax effect on reclassification of realized net losses</t>
        </is>
      </c>
      <c r="B5" s="9" t="n">
        <v>0.2</v>
      </c>
      <c r="C5" s="9" t="n">
        <v>0.2</v>
      </c>
      <c r="D5" s="9" t="n">
        <v>0.5</v>
      </c>
      <c r="E5" s="9" t="n">
        <v>0.3</v>
      </c>
    </row>
    <row r="6">
      <c r="A6" s="4" t="inlineStr">
        <is>
          <t>Unrealized (Losses) Gains on Interest Rate Swap</t>
        </is>
      </c>
    </row>
    <row r="7">
      <c r="A7" s="3" t="inlineStr">
        <is>
          <t>Accumulated Other Comprehensive Income (Loss) [Line Items]</t>
        </is>
      </c>
    </row>
    <row r="8">
      <c r="A8" s="4" t="inlineStr">
        <is>
          <t>Tax effect on unrealized (losses)</t>
        </is>
      </c>
      <c r="C8" s="9" t="n">
        <v>-0.1</v>
      </c>
      <c r="E8" s="9" t="n">
        <v>-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4" t="inlineStr">
        <is>
          <t>Total revenue</t>
        </is>
      </c>
      <c r="B3" s="6" t="n">
        <v>437789</v>
      </c>
      <c r="C3" s="6" t="n">
        <v>504177</v>
      </c>
      <c r="D3" s="6" t="n">
        <v>784672</v>
      </c>
      <c r="E3" s="6" t="n">
        <v>1000375</v>
      </c>
    </row>
    <row r="4">
      <c r="A4" s="4" t="inlineStr">
        <is>
          <t>Compensation and benefits</t>
        </is>
      </c>
      <c r="B4" s="5" t="n">
        <v>307185</v>
      </c>
      <c r="C4" s="5" t="n">
        <v>337382</v>
      </c>
      <c r="D4" s="5" t="n">
        <v>591197</v>
      </c>
      <c r="E4" s="5" t="n">
        <v>665878</v>
      </c>
    </row>
    <row r="5">
      <c r="A5" s="4" t="inlineStr">
        <is>
          <t>General and administrative expenses</t>
        </is>
      </c>
      <c r="B5" s="5" t="n">
        <v>46476</v>
      </c>
      <c r="C5" s="5" t="n">
        <v>62009</v>
      </c>
      <c r="D5" s="5" t="n">
        <v>93565</v>
      </c>
      <c r="E5" s="5" t="n">
        <v>127816</v>
      </c>
    </row>
    <row r="6">
      <c r="A6" s="4" t="inlineStr">
        <is>
          <t>Depreciation and amortization</t>
        </is>
      </c>
      <c r="B6" s="5" t="n">
        <v>15298</v>
      </c>
      <c r="C6" s="5" t="n">
        <v>12715</v>
      </c>
      <c r="D6" s="5" t="n">
        <v>30333</v>
      </c>
      <c r="E6" s="5" t="n">
        <v>25492</v>
      </c>
    </row>
    <row r="7">
      <c r="A7" s="4" t="inlineStr">
        <is>
          <t>Restructuring charges, net</t>
        </is>
      </c>
      <c r="B7" s="5" t="n">
        <v>2407</v>
      </c>
      <c r="D7" s="5" t="n">
        <v>29894</v>
      </c>
    </row>
    <row r="8">
      <c r="A8" s="4" t="inlineStr">
        <is>
          <t>Total operating expenses</t>
        </is>
      </c>
      <c r="B8" s="5" t="n">
        <v>389617</v>
      </c>
      <c r="C8" s="5" t="n">
        <v>442308</v>
      </c>
      <c r="D8" s="5" t="n">
        <v>780295</v>
      </c>
      <c r="E8" s="5" t="n">
        <v>878172</v>
      </c>
    </row>
    <row r="9">
      <c r="A9" s="4" t="inlineStr">
        <is>
          <t>Operating income</t>
        </is>
      </c>
      <c r="B9" s="5" t="n">
        <v>48172</v>
      </c>
      <c r="C9" s="5" t="n">
        <v>61869</v>
      </c>
      <c r="D9" s="5" t="n">
        <v>4377</v>
      </c>
      <c r="E9" s="5" t="n">
        <v>122203</v>
      </c>
    </row>
    <row r="10">
      <c r="A10" s="4" t="inlineStr">
        <is>
          <t>Other income, net</t>
        </is>
      </c>
      <c r="B10" s="5" t="n">
        <v>277</v>
      </c>
      <c r="C10" s="5" t="n">
        <v>1133</v>
      </c>
      <c r="D10" s="5" t="n">
        <v>11439</v>
      </c>
      <c r="E10" s="5" t="n">
        <v>2959</v>
      </c>
    </row>
    <row r="11">
      <c r="A11" s="4" t="inlineStr">
        <is>
          <t>Interest expense, net</t>
        </is>
      </c>
      <c r="B11" s="5" t="n">
        <v>-7494</v>
      </c>
      <c r="C11" s="5" t="n">
        <v>-4210</v>
      </c>
      <c r="D11" s="5" t="n">
        <v>-14388</v>
      </c>
      <c r="E11" s="5" t="n">
        <v>-8267</v>
      </c>
    </row>
    <row r="12">
      <c r="A12" s="4" t="inlineStr">
        <is>
          <t>Income before provision for income taxes</t>
        </is>
      </c>
      <c r="B12" s="5" t="n">
        <v>40955</v>
      </c>
      <c r="C12" s="5" t="n">
        <v>58792</v>
      </c>
      <c r="D12" s="5" t="n">
        <v>1428</v>
      </c>
      <c r="E12" s="5" t="n">
        <v>116895</v>
      </c>
    </row>
    <row r="13">
      <c r="A13" s="4" t="inlineStr">
        <is>
          <t>Income tax provision</t>
        </is>
      </c>
      <c r="B13" s="5" t="n">
        <v>12877</v>
      </c>
      <c r="C13" s="5" t="n">
        <v>15760</v>
      </c>
      <c r="D13" s="5" t="n">
        <v>4205</v>
      </c>
      <c r="E13" s="5" t="n">
        <v>30213</v>
      </c>
    </row>
    <row r="14">
      <c r="A14" s="4" t="inlineStr">
        <is>
          <t>Net income (loss)</t>
        </is>
      </c>
      <c r="B14" s="5" t="n">
        <v>28078</v>
      </c>
      <c r="C14" s="5" t="n">
        <v>43032</v>
      </c>
      <c r="D14" s="5" t="n">
        <v>-2777</v>
      </c>
      <c r="E14" s="5" t="n">
        <v>86682</v>
      </c>
    </row>
    <row r="15">
      <c r="A15" s="4" t="inlineStr">
        <is>
          <t>Net income attributable to noncontrolling interest</t>
        </is>
      </c>
      <c r="B15" s="5" t="n">
        <v>-300</v>
      </c>
      <c r="C15" s="5" t="n">
        <v>-228</v>
      </c>
      <c r="D15" s="5" t="n">
        <v>-278</v>
      </c>
      <c r="E15" s="5" t="n">
        <v>-927</v>
      </c>
    </row>
    <row r="16">
      <c r="A16" s="4" t="inlineStr">
        <is>
          <t>Net income (loss) attributable to Korn Ferry</t>
        </is>
      </c>
      <c r="B16" s="6" t="n">
        <v>27778</v>
      </c>
      <c r="C16" s="6" t="n">
        <v>42804</v>
      </c>
      <c r="D16" s="6" t="n">
        <v>-3055</v>
      </c>
      <c r="E16" s="6" t="n">
        <v>85755</v>
      </c>
    </row>
    <row r="17">
      <c r="A17" s="3" t="inlineStr">
        <is>
          <t>Earnings (loss) per common share attributable to Korn Ferry:</t>
        </is>
      </c>
    </row>
    <row r="18">
      <c r="A18" s="4" t="inlineStr">
        <is>
          <t>Basic</t>
        </is>
      </c>
      <c r="B18" s="7" t="n">
        <v>0.51</v>
      </c>
      <c r="C18" s="7" t="n">
        <v>0.78</v>
      </c>
      <c r="D18" s="7" t="n">
        <v>-0.06</v>
      </c>
      <c r="E18" s="7" t="n">
        <v>1.54</v>
      </c>
    </row>
    <row r="19">
      <c r="A19" s="4" t="inlineStr">
        <is>
          <t>Diluted</t>
        </is>
      </c>
      <c r="B19" s="7" t="n">
        <v>0.51</v>
      </c>
      <c r="C19" s="7" t="n">
        <v>0.77</v>
      </c>
      <c r="D19" s="7" t="n">
        <v>-0.06</v>
      </c>
      <c r="E19" s="7" t="n">
        <v>1.54</v>
      </c>
    </row>
    <row r="20">
      <c r="A20" s="3" t="inlineStr">
        <is>
          <t>Weighted-average common shares outstanding:</t>
        </is>
      </c>
    </row>
    <row r="21">
      <c r="A21" s="4" t="inlineStr">
        <is>
          <t>Basic</t>
        </is>
      </c>
      <c r="B21" s="5" t="n">
        <v>53229</v>
      </c>
      <c r="C21" s="5" t="n">
        <v>54568</v>
      </c>
      <c r="D21" s="5" t="n">
        <v>53246</v>
      </c>
      <c r="E21" s="5" t="n">
        <v>54917</v>
      </c>
    </row>
    <row r="22">
      <c r="A22" s="4" t="inlineStr">
        <is>
          <t>Diluted</t>
        </is>
      </c>
      <c r="B22" s="5" t="n">
        <v>53390</v>
      </c>
      <c r="C22" s="5" t="n">
        <v>54716</v>
      </c>
      <c r="D22" s="5" t="n">
        <v>53246</v>
      </c>
      <c r="E22" s="5" t="n">
        <v>55170</v>
      </c>
    </row>
    <row r="23">
      <c r="A23" s="4" t="inlineStr">
        <is>
          <t>Cash dividends declared per share:</t>
        </is>
      </c>
      <c r="B23" s="7" t="n">
        <v>0.1</v>
      </c>
      <c r="C23" s="7" t="n">
        <v>0.1</v>
      </c>
      <c r="D23" s="7" t="n">
        <v>0.2</v>
      </c>
      <c r="E23" s="7" t="n">
        <v>0.2</v>
      </c>
    </row>
    <row r="24">
      <c r="A24" s="4" t="inlineStr">
        <is>
          <t>Fee Revenue</t>
        </is>
      </c>
    </row>
    <row r="25">
      <c r="A25" s="4" t="inlineStr">
        <is>
          <t>Total revenue</t>
        </is>
      </c>
      <c r="B25" s="6" t="n">
        <v>435439</v>
      </c>
      <c r="C25" s="6" t="n">
        <v>492389</v>
      </c>
      <c r="D25" s="6" t="n">
        <v>779536</v>
      </c>
      <c r="E25" s="6" t="n">
        <v>976938</v>
      </c>
    </row>
    <row r="26">
      <c r="A26" s="4" t="inlineStr">
        <is>
          <t>Cost of services</t>
        </is>
      </c>
      <c r="B26" s="5" t="n">
        <v>15901</v>
      </c>
      <c r="C26" s="5" t="n">
        <v>18414</v>
      </c>
      <c r="D26" s="5" t="n">
        <v>30170</v>
      </c>
      <c r="E26" s="5" t="n">
        <v>35549</v>
      </c>
    </row>
    <row r="27">
      <c r="A27" s="4" t="inlineStr">
        <is>
          <t>Reimbursed Out Of Pocket Engagement Expenses</t>
        </is>
      </c>
    </row>
    <row r="28">
      <c r="A28" s="4" t="inlineStr">
        <is>
          <t>Total revenue</t>
        </is>
      </c>
      <c r="B28" s="5" t="n">
        <v>2350</v>
      </c>
      <c r="C28" s="5" t="n">
        <v>11788</v>
      </c>
      <c r="D28" s="5" t="n">
        <v>5136</v>
      </c>
      <c r="E28" s="5" t="n">
        <v>23437</v>
      </c>
    </row>
    <row r="29">
      <c r="A29" s="4" t="inlineStr">
        <is>
          <t>Reimbursed Expenses</t>
        </is>
      </c>
    </row>
    <row r="30">
      <c r="A30" s="4" t="inlineStr">
        <is>
          <t>Cost of services</t>
        </is>
      </c>
      <c r="B30" s="6" t="n">
        <v>2350</v>
      </c>
      <c r="C30" s="6" t="n">
        <v>11788</v>
      </c>
      <c r="D30" s="6" t="n">
        <v>5136</v>
      </c>
      <c r="E30" s="6" t="n">
        <v>23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Components of Stock-Based Compensation Expense Recognized (Detai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Employee Service Share-based Compensation, Allocation of Recognized Period Costs [Line Items]</t>
        </is>
      </c>
    </row>
    <row r="4">
      <c r="A4" s="4" t="inlineStr">
        <is>
          <t>Total stock-based compensation expense</t>
        </is>
      </c>
      <c r="B4" s="6" t="n">
        <v>7230</v>
      </c>
      <c r="C4" s="6" t="n">
        <v>6058</v>
      </c>
      <c r="D4" s="6" t="n">
        <v>13195</v>
      </c>
      <c r="E4" s="6" t="n">
        <v>11520</v>
      </c>
    </row>
    <row r="5">
      <c r="A5" s="4" t="inlineStr">
        <is>
          <t>Restricted Stock</t>
        </is>
      </c>
    </row>
    <row r="6">
      <c r="A6" s="3" t="inlineStr">
        <is>
          <t>Employee Service Share-based Compensation, Allocation of Recognized Period Costs [Line Items]</t>
        </is>
      </c>
    </row>
    <row r="7">
      <c r="A7" s="4" t="inlineStr">
        <is>
          <t>Total stock-based compensation expense</t>
        </is>
      </c>
      <c r="B7" s="5" t="n">
        <v>7084</v>
      </c>
      <c r="C7" s="5" t="n">
        <v>5712</v>
      </c>
      <c r="D7" s="5" t="n">
        <v>12897</v>
      </c>
      <c r="E7" s="5" t="n">
        <v>10803</v>
      </c>
    </row>
    <row r="8">
      <c r="A8" s="4" t="inlineStr">
        <is>
          <t>ESPP</t>
        </is>
      </c>
    </row>
    <row r="9">
      <c r="A9" s="3" t="inlineStr">
        <is>
          <t>Employee Service Share-based Compensation, Allocation of Recognized Period Costs [Line Items]</t>
        </is>
      </c>
    </row>
    <row r="10">
      <c r="A10" s="4" t="inlineStr">
        <is>
          <t>Total stock-based compensation expense</t>
        </is>
      </c>
      <c r="B10" s="6" t="n">
        <v>146</v>
      </c>
      <c r="C10" s="6" t="n">
        <v>346</v>
      </c>
      <c r="D10" s="6" t="n">
        <v>298</v>
      </c>
      <c r="E10" s="6" t="n">
        <v>7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mployee Stock Plans - Additional Information (Detail) - USD ($)</t>
        </is>
      </c>
      <c r="B1" s="2" t="inlineStr">
        <is>
          <t>Oct. 03, 2019</t>
        </is>
      </c>
      <c r="C1" s="2" t="inlineStr">
        <is>
          <t>Oct. 31, 2020</t>
        </is>
      </c>
      <c r="D1" s="2" t="inlineStr">
        <is>
          <t>Jul. 31, 2020</t>
        </is>
      </c>
      <c r="E1" s="2" t="inlineStr">
        <is>
          <t>Oct. 31, 2019</t>
        </is>
      </c>
      <c r="F1" s="2" t="inlineStr">
        <is>
          <t>Jul. 31, 2019</t>
        </is>
      </c>
      <c r="G1" s="2" t="inlineStr">
        <is>
          <t>Oct. 31, 2020</t>
        </is>
      </c>
      <c r="H1" s="2" t="inlineStr">
        <is>
          <t>Oct. 31, 2019</t>
        </is>
      </c>
      <c r="I1" s="2" t="inlineStr">
        <is>
          <t>Apr. 30, 2020</t>
        </is>
      </c>
    </row>
    <row r="2">
      <c r="A2" s="3" t="inlineStr">
        <is>
          <t>Share-based Compensation Arrangement by Share-based Payment Award [Line Items]</t>
        </is>
      </c>
    </row>
    <row r="3">
      <c r="A3" s="4" t="inlineStr">
        <is>
          <t>Payments of tax withholdings on restricted stock</t>
        </is>
      </c>
      <c r="G3" s="6" t="n">
        <v>4550000</v>
      </c>
      <c r="H3" s="6" t="n">
        <v>8725000</v>
      </c>
    </row>
    <row r="4">
      <c r="A4" s="4" t="inlineStr">
        <is>
          <t>Shares repurchased during the period, value</t>
        </is>
      </c>
      <c r="C4" s="6" t="n">
        <v>22878000</v>
      </c>
      <c r="D4" s="6" t="n">
        <v>4442000</v>
      </c>
      <c r="E4" s="6" t="n">
        <v>49325000</v>
      </c>
      <c r="F4" s="6" t="n">
        <v>21329000</v>
      </c>
    </row>
    <row r="5">
      <c r="A5" s="4" t="inlineStr">
        <is>
          <t>Treasury Stock, Common</t>
        </is>
      </c>
    </row>
    <row r="6">
      <c r="A6" s="3" t="inlineStr">
        <is>
          <t>Share-based Compensation Arrangement by Share-based Payment Award [Line Items]</t>
        </is>
      </c>
    </row>
    <row r="7">
      <c r="A7" s="4" t="inlineStr">
        <is>
          <t>Shares repurchased during the period</t>
        </is>
      </c>
      <c r="C7" s="5" t="n">
        <v>753451</v>
      </c>
      <c r="E7" s="5" t="n">
        <v>1309092</v>
      </c>
      <c r="G7" s="5" t="n">
        <v>753451</v>
      </c>
      <c r="H7" s="5" t="n">
        <v>1633192</v>
      </c>
    </row>
    <row r="8">
      <c r="A8" s="4" t="inlineStr">
        <is>
          <t>Shares repurchased during the period, value</t>
        </is>
      </c>
      <c r="C8" s="6" t="n">
        <v>22800000</v>
      </c>
      <c r="E8" s="6" t="n">
        <v>49200000</v>
      </c>
      <c r="G8" s="6" t="n">
        <v>22800000</v>
      </c>
      <c r="H8" s="6" t="n">
        <v>61900000</v>
      </c>
    </row>
    <row r="9">
      <c r="A9" s="4" t="inlineStr">
        <is>
          <t>ESPP</t>
        </is>
      </c>
    </row>
    <row r="10">
      <c r="A10" s="3" t="inlineStr">
        <is>
          <t>Share-based Compensation Arrangement by Share-based Payment Award [Line Items]</t>
        </is>
      </c>
    </row>
    <row r="11">
      <c r="A11" s="4" t="inlineStr">
        <is>
          <t>Shares available for future issuance</t>
        </is>
      </c>
      <c r="C11" s="5" t="n">
        <v>600000</v>
      </c>
      <c r="G11" s="5" t="n">
        <v>600000</v>
      </c>
    </row>
    <row r="12">
      <c r="A12" s="4" t="inlineStr">
        <is>
          <t>Authorized payroll deductions</t>
        </is>
      </c>
      <c r="C12" s="4" t="inlineStr">
        <is>
          <t>15.00%</t>
        </is>
      </c>
      <c r="G12" s="4" t="inlineStr">
        <is>
          <t>15.00%</t>
        </is>
      </c>
    </row>
    <row r="13">
      <c r="A13" s="4" t="inlineStr">
        <is>
          <t>Authorized payroll deductions, value</t>
        </is>
      </c>
      <c r="G13" s="6" t="n">
        <v>25000</v>
      </c>
    </row>
    <row r="14">
      <c r="A14" s="4" t="inlineStr">
        <is>
          <t>Maximum number of shares reserved for issuance</t>
        </is>
      </c>
      <c r="C14" s="5" t="n">
        <v>3000000</v>
      </c>
      <c r="G14" s="5" t="n">
        <v>3000000</v>
      </c>
    </row>
    <row r="15">
      <c r="A15" s="4" t="inlineStr">
        <is>
          <t>Employees stock purchased</t>
        </is>
      </c>
      <c r="C15" s="5" t="n">
        <v>0</v>
      </c>
      <c r="E15" s="5" t="n">
        <v>0</v>
      </c>
      <c r="G15" s="5" t="n">
        <v>129047</v>
      </c>
      <c r="H15" s="5" t="n">
        <v>126604</v>
      </c>
    </row>
    <row r="16">
      <c r="A16" s="4" t="inlineStr">
        <is>
          <t>Employees stock purchased, price per share</t>
        </is>
      </c>
      <c r="G16" s="7" t="n">
        <v>26.12</v>
      </c>
      <c r="H16" s="7" t="n">
        <v>34.06</v>
      </c>
    </row>
    <row r="17">
      <c r="A17" s="4" t="inlineStr">
        <is>
          <t>ESPP | Minimum</t>
        </is>
      </c>
    </row>
    <row r="18">
      <c r="A18" s="3" t="inlineStr">
        <is>
          <t>Share-based Compensation Arrangement by Share-based Payment Award [Line Items]</t>
        </is>
      </c>
    </row>
    <row r="19">
      <c r="A19" s="4" t="inlineStr">
        <is>
          <t>Fair market price of common stock</t>
        </is>
      </c>
      <c r="G19" s="4" t="inlineStr">
        <is>
          <t>85.00%</t>
        </is>
      </c>
    </row>
    <row r="20">
      <c r="A20" s="4" t="inlineStr">
        <is>
          <t>ESPP | Maximum</t>
        </is>
      </c>
    </row>
    <row r="21">
      <c r="A21" s="3" t="inlineStr">
        <is>
          <t>Share-based Compensation Arrangement by Share-based Payment Award [Line Items]</t>
        </is>
      </c>
    </row>
    <row r="22">
      <c r="A22" s="4" t="inlineStr">
        <is>
          <t>Fair market price of common stock</t>
        </is>
      </c>
      <c r="G22" s="4" t="inlineStr">
        <is>
          <t>100.00%</t>
        </is>
      </c>
    </row>
    <row r="23">
      <c r="A23" s="4" t="inlineStr">
        <is>
          <t>Time Based Restricted Stock</t>
        </is>
      </c>
    </row>
    <row r="24">
      <c r="A24" s="3" t="inlineStr">
        <is>
          <t>Share-based Compensation Arrangement by Share-based Payment Award [Line Items]</t>
        </is>
      </c>
    </row>
    <row r="25">
      <c r="A25" s="4" t="inlineStr">
        <is>
          <t>Vesting period</t>
        </is>
      </c>
      <c r="G25" s="4" t="inlineStr">
        <is>
          <t>4 years</t>
        </is>
      </c>
    </row>
    <row r="26">
      <c r="A26" s="4" t="inlineStr">
        <is>
          <t>Market Based Restricted Stock</t>
        </is>
      </c>
    </row>
    <row r="27">
      <c r="A27" s="3" t="inlineStr">
        <is>
          <t>Share-based Compensation Arrangement by Share-based Payment Award [Line Items]</t>
        </is>
      </c>
    </row>
    <row r="28">
      <c r="A28" s="4" t="inlineStr">
        <is>
          <t>Vesting period</t>
        </is>
      </c>
      <c r="G28" s="4" t="inlineStr">
        <is>
          <t>3 years</t>
        </is>
      </c>
    </row>
    <row r="29">
      <c r="A29" s="4" t="inlineStr">
        <is>
          <t>Shares outstanding</t>
        </is>
      </c>
      <c r="C29" s="5" t="n">
        <v>300000</v>
      </c>
      <c r="G29" s="5" t="n">
        <v>300000</v>
      </c>
    </row>
    <row r="30">
      <c r="A30" s="4" t="inlineStr">
        <is>
          <t>Total unrecognized compensation cost related to non-vested awards</t>
        </is>
      </c>
      <c r="C30" s="6" t="n">
        <v>6800000</v>
      </c>
      <c r="G30" s="6" t="n">
        <v>6800000</v>
      </c>
    </row>
    <row r="31">
      <c r="A31" s="4" t="inlineStr">
        <is>
          <t>Restricted Stock</t>
        </is>
      </c>
    </row>
    <row r="32">
      <c r="A32" s="3" t="inlineStr">
        <is>
          <t>Share-based Compensation Arrangement by Share-based Payment Award [Line Items]</t>
        </is>
      </c>
    </row>
    <row r="33">
      <c r="A33" s="4" t="inlineStr">
        <is>
          <t>Shares outstanding</t>
        </is>
      </c>
      <c r="C33" s="5" t="n">
        <v>2385000</v>
      </c>
      <c r="G33" s="5" t="n">
        <v>2385000</v>
      </c>
      <c r="I33" s="5" t="n">
        <v>1365000</v>
      </c>
    </row>
    <row r="34">
      <c r="A34" s="4" t="inlineStr">
        <is>
          <t>Total unrecognized compensation cost related to non-vested awards</t>
        </is>
      </c>
      <c r="C34" s="6" t="n">
        <v>63700000</v>
      </c>
      <c r="G34" s="6" t="n">
        <v>63700000</v>
      </c>
    </row>
    <row r="35">
      <c r="A35" s="4" t="inlineStr">
        <is>
          <t>Expected cost recognized over weighted-average period</t>
        </is>
      </c>
      <c r="G35" s="4" t="inlineStr">
        <is>
          <t>3 years</t>
        </is>
      </c>
    </row>
    <row r="36">
      <c r="A36" s="4" t="inlineStr">
        <is>
          <t>Shares repurchased during the period to pay for taxes</t>
        </is>
      </c>
      <c r="C36" s="5" t="n">
        <v>3619</v>
      </c>
      <c r="E36" s="5" t="n">
        <v>3582</v>
      </c>
      <c r="G36" s="5" t="n">
        <v>164646</v>
      </c>
      <c r="H36" s="5" t="n">
        <v>225236</v>
      </c>
    </row>
    <row r="37">
      <c r="A37" s="4" t="inlineStr">
        <is>
          <t>Payments of tax withholdings on restricted stock</t>
        </is>
      </c>
      <c r="C37" s="6" t="n">
        <v>100000</v>
      </c>
      <c r="E37" s="6" t="n">
        <v>100000</v>
      </c>
      <c r="G37" s="6" t="n">
        <v>4500000</v>
      </c>
      <c r="H37" s="6" t="n">
        <v>8700000</v>
      </c>
    </row>
    <row r="38">
      <c r="A38" s="4" t="inlineStr">
        <is>
          <t>Stock Incentive Plan</t>
        </is>
      </c>
    </row>
    <row r="39">
      <c r="A39" s="3" t="inlineStr">
        <is>
          <t>Share-based Compensation Arrangement by Share-based Payment Award [Line Items]</t>
        </is>
      </c>
    </row>
    <row r="40">
      <c r="A40" s="4" t="inlineStr">
        <is>
          <t>Common stock available for stock-based awards</t>
        </is>
      </c>
      <c r="B40" s="5" t="n">
        <v>2141807</v>
      </c>
    </row>
    <row r="41">
      <c r="A41" s="4" t="inlineStr">
        <is>
          <t>Shares available for future issuance</t>
        </is>
      </c>
      <c r="B41" s="5" t="n">
        <v>3600000</v>
      </c>
    </row>
    <row r="42">
      <c r="A42" s="4" t="inlineStr">
        <is>
          <t>Vesting period</t>
        </is>
      </c>
      <c r="B42"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Restricted Stock Activity (Detail) - Restricted Stock shares in Thousands</t>
        </is>
      </c>
      <c r="B1" s="2" t="inlineStr">
        <is>
          <t>6 Months Ended</t>
        </is>
      </c>
    </row>
    <row r="2">
      <c r="B2" s="2" t="inlineStr">
        <is>
          <t>Oct. 31, 2020$ / sharesshares</t>
        </is>
      </c>
    </row>
    <row r="3">
      <c r="A3" s="3" t="inlineStr">
        <is>
          <t>Share-based Compensation Arrangement by Share-based Payment Award [Line Items]</t>
        </is>
      </c>
    </row>
    <row r="4">
      <c r="A4" s="4" t="inlineStr">
        <is>
          <t>Shares, Non-vested, beginning balance | shares</t>
        </is>
      </c>
      <c r="B4" s="5" t="n">
        <v>1365</v>
      </c>
    </row>
    <row r="5">
      <c r="A5" s="4" t="inlineStr">
        <is>
          <t>Shares, Granted | shares</t>
        </is>
      </c>
      <c r="B5" s="5" t="n">
        <v>1579</v>
      </c>
    </row>
    <row r="6">
      <c r="A6" s="4" t="inlineStr">
        <is>
          <t>Shares, Vested | shares</t>
        </is>
      </c>
      <c r="B6" s="5" t="n">
        <v>-492</v>
      </c>
    </row>
    <row r="7">
      <c r="A7" s="4" t="inlineStr">
        <is>
          <t>Shares, Forfeited/expired | shares</t>
        </is>
      </c>
      <c r="B7" s="5" t="n">
        <v>-67</v>
      </c>
    </row>
    <row r="8">
      <c r="A8" s="4" t="inlineStr">
        <is>
          <t>Shares, Non-vested, ending balance | shares</t>
        </is>
      </c>
      <c r="B8" s="5" t="n">
        <v>2385</v>
      </c>
    </row>
    <row r="9">
      <c r="A9" s="4" t="inlineStr">
        <is>
          <t>Weighted-Average Grant Date Fair Value, Non-vested, beginning balance | $ / shares</t>
        </is>
      </c>
      <c r="B9" s="7" t="n">
        <v>44.59</v>
      </c>
    </row>
    <row r="10">
      <c r="A10" s="4" t="inlineStr">
        <is>
          <t>Weighted-Average Grant Date Fair Value, Granted | $ / shares</t>
        </is>
      </c>
      <c r="B10" s="10" t="n">
        <v>27.27</v>
      </c>
    </row>
    <row r="11">
      <c r="A11" s="4" t="inlineStr">
        <is>
          <t>Weighted-Average Grant Date Fair Value, Vested | $ / shares</t>
        </is>
      </c>
      <c r="B11" s="10" t="n">
        <v>39.99</v>
      </c>
    </row>
    <row r="12">
      <c r="A12" s="4" t="inlineStr">
        <is>
          <t>Weighted-Average Grant Date Fair Value, Forfeited/expired | $ / shares</t>
        </is>
      </c>
      <c r="B12" s="10" t="n">
        <v>17.86</v>
      </c>
    </row>
    <row r="13">
      <c r="A13" s="4" t="inlineStr">
        <is>
          <t>Weighted-Average Grant Date Fair Value, Non-vested, ending balance | $ / shares</t>
        </is>
      </c>
      <c r="B13" s="7" t="n">
        <v>34.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inancial Instruments and Balance Sheet Classification (Detail) - USD ($) $ in Thousands</t>
        </is>
      </c>
      <c r="C1" s="2" t="inlineStr">
        <is>
          <t>Oct. 31, 2020</t>
        </is>
      </c>
      <c r="D1" s="2" t="inlineStr">
        <is>
          <t>Apr. 30, 2020</t>
        </is>
      </c>
    </row>
    <row r="2">
      <c r="A2" s="3" t="inlineStr">
        <is>
          <t>Investment Holdings [Line Items]</t>
        </is>
      </c>
    </row>
    <row r="3">
      <c r="A3" s="4" t="inlineStr">
        <is>
          <t>Cash and cash equivalents</t>
        </is>
      </c>
      <c r="C3" s="6" t="n">
        <v>553109</v>
      </c>
      <c r="D3" s="6" t="n">
        <v>689244</v>
      </c>
    </row>
    <row r="4">
      <c r="A4" s="4" t="inlineStr">
        <is>
          <t>Marketable Securities, Current</t>
        </is>
      </c>
      <c r="C4" s="5" t="n">
        <v>47719</v>
      </c>
      <c r="D4" s="5" t="n">
        <v>41951</v>
      </c>
    </row>
    <row r="5">
      <c r="A5" s="4" t="inlineStr">
        <is>
          <t>Marketable securities, non-current</t>
        </is>
      </c>
      <c r="C5" s="5" t="n">
        <v>146625</v>
      </c>
      <c r="D5" s="5" t="n">
        <v>132134</v>
      </c>
    </row>
    <row r="6">
      <c r="A6" s="4" t="inlineStr">
        <is>
          <t>Other Accrued Liabilities</t>
        </is>
      </c>
      <c r="C6" s="5" t="n">
        <v>-113</v>
      </c>
    </row>
    <row r="7">
      <c r="A7" s="4" t="inlineStr">
        <is>
          <t>Income Taxes &amp; Other Receivables</t>
        </is>
      </c>
      <c r="D7" s="5" t="n">
        <v>2634</v>
      </c>
    </row>
    <row r="8">
      <c r="A8" s="4" t="inlineStr">
        <is>
          <t>Fair Value</t>
        </is>
      </c>
      <c r="C8" s="5" t="n">
        <v>747340</v>
      </c>
      <c r="D8" s="5" t="n">
        <v>865963</v>
      </c>
    </row>
    <row r="9">
      <c r="A9" s="4" t="inlineStr">
        <is>
          <t>Fair Value, Inputs, Level 2</t>
        </is>
      </c>
    </row>
    <row r="10">
      <c r="A10" s="3" t="inlineStr">
        <is>
          <t>Investment Holdings [Line Items]</t>
        </is>
      </c>
    </row>
    <row r="11">
      <c r="A11" s="4" t="inlineStr">
        <is>
          <t>Cost</t>
        </is>
      </c>
      <c r="C11" s="5" t="n">
        <v>40251</v>
      </c>
      <c r="D11" s="5" t="n">
        <v>38313</v>
      </c>
    </row>
    <row r="12">
      <c r="A12" s="4" t="inlineStr">
        <is>
          <t>Unrealized Gains</t>
        </is>
      </c>
      <c r="C12" s="5" t="n">
        <v>10</v>
      </c>
      <c r="D12" s="5" t="n">
        <v>65</v>
      </c>
    </row>
    <row r="13">
      <c r="A13" s="4" t="inlineStr">
        <is>
          <t>Unrealized Losses</t>
        </is>
      </c>
      <c r="C13" s="5" t="n">
        <v>-10</v>
      </c>
      <c r="D13" s="5" t="n">
        <v>-19</v>
      </c>
    </row>
    <row r="14">
      <c r="A14" s="4" t="inlineStr">
        <is>
          <t>Fair Value</t>
        </is>
      </c>
      <c r="C14" s="5" t="n">
        <v>40251</v>
      </c>
      <c r="D14" s="5" t="n">
        <v>38359</v>
      </c>
    </row>
    <row r="15">
      <c r="A15" s="4" t="inlineStr">
        <is>
          <t>Cash and cash equivalents</t>
        </is>
      </c>
      <c r="D15" s="5" t="n">
        <v>5686</v>
      </c>
    </row>
    <row r="16">
      <c r="A16" s="4" t="inlineStr">
        <is>
          <t>Marketable Securities, Current</t>
        </is>
      </c>
      <c r="C16" s="5" t="n">
        <v>40251</v>
      </c>
      <c r="D16" s="5" t="n">
        <v>32673</v>
      </c>
    </row>
    <row r="17">
      <c r="A17" s="4" t="inlineStr">
        <is>
          <t>Fair Value, Inputs, Level 2 | Commercial Paper</t>
        </is>
      </c>
    </row>
    <row r="18">
      <c r="A18" s="3" t="inlineStr">
        <is>
          <t>Investment Holdings [Line Items]</t>
        </is>
      </c>
    </row>
    <row r="19">
      <c r="A19" s="4" t="inlineStr">
        <is>
          <t>Cost</t>
        </is>
      </c>
      <c r="C19" s="5" t="n">
        <v>21386</v>
      </c>
      <c r="D19" s="5" t="n">
        <v>19132</v>
      </c>
    </row>
    <row r="20">
      <c r="A20" s="4" t="inlineStr">
        <is>
          <t>Unrealized Gains</t>
        </is>
      </c>
      <c r="C20" s="5" t="n">
        <v>3</v>
      </c>
      <c r="D20" s="5" t="n">
        <v>39</v>
      </c>
    </row>
    <row r="21">
      <c r="A21" s="4" t="inlineStr">
        <is>
          <t>Unrealized Losses</t>
        </is>
      </c>
      <c r="C21" s="5" t="n">
        <v>-3</v>
      </c>
    </row>
    <row r="22">
      <c r="A22" s="4" t="inlineStr">
        <is>
          <t>Fair Value</t>
        </is>
      </c>
      <c r="C22" s="5" t="n">
        <v>21386</v>
      </c>
      <c r="D22" s="5" t="n">
        <v>19171</v>
      </c>
    </row>
    <row r="23">
      <c r="A23" s="4" t="inlineStr">
        <is>
          <t>Cash and cash equivalents</t>
        </is>
      </c>
      <c r="D23" s="5" t="n">
        <v>4785</v>
      </c>
    </row>
    <row r="24">
      <c r="A24" s="4" t="inlineStr">
        <is>
          <t>Marketable Securities, Current</t>
        </is>
      </c>
      <c r="C24" s="5" t="n">
        <v>21386</v>
      </c>
      <c r="D24" s="5" t="n">
        <v>14386</v>
      </c>
    </row>
    <row r="25">
      <c r="A25" s="4" t="inlineStr">
        <is>
          <t>Fair Value, Inputs, Level 2 | Corporate Notes/Bonds</t>
        </is>
      </c>
    </row>
    <row r="26">
      <c r="A26" s="3" t="inlineStr">
        <is>
          <t>Investment Holdings [Line Items]</t>
        </is>
      </c>
    </row>
    <row r="27">
      <c r="A27" s="4" t="inlineStr">
        <is>
          <t>Cost</t>
        </is>
      </c>
      <c r="C27" s="5" t="n">
        <v>16890</v>
      </c>
      <c r="D27" s="5" t="n">
        <v>19181</v>
      </c>
    </row>
    <row r="28">
      <c r="A28" s="4" t="inlineStr">
        <is>
          <t>Unrealized Gains</t>
        </is>
      </c>
      <c r="C28" s="5" t="n">
        <v>7</v>
      </c>
      <c r="D28" s="5" t="n">
        <v>26</v>
      </c>
    </row>
    <row r="29">
      <c r="A29" s="4" t="inlineStr">
        <is>
          <t>Unrealized Losses</t>
        </is>
      </c>
      <c r="C29" s="5" t="n">
        <v>-6</v>
      </c>
      <c r="D29" s="5" t="n">
        <v>-19</v>
      </c>
    </row>
    <row r="30">
      <c r="A30" s="4" t="inlineStr">
        <is>
          <t>Fair Value</t>
        </is>
      </c>
      <c r="C30" s="5" t="n">
        <v>16891</v>
      </c>
      <c r="D30" s="5" t="n">
        <v>19188</v>
      </c>
    </row>
    <row r="31">
      <c r="A31" s="4" t="inlineStr">
        <is>
          <t>Cash and cash equivalents</t>
        </is>
      </c>
      <c r="D31" s="5" t="n">
        <v>901</v>
      </c>
    </row>
    <row r="32">
      <c r="A32" s="4" t="inlineStr">
        <is>
          <t>Marketable Securities, Current</t>
        </is>
      </c>
      <c r="C32" s="5" t="n">
        <v>16891</v>
      </c>
      <c r="D32" s="5" t="n">
        <v>18287</v>
      </c>
    </row>
    <row r="33">
      <c r="A33" s="4" t="inlineStr">
        <is>
          <t>Fair Value, Inputs, Level 2 | U.S. Treasury and Agency Securities</t>
        </is>
      </c>
    </row>
    <row r="34">
      <c r="A34" s="3" t="inlineStr">
        <is>
          <t>Investment Holdings [Line Items]</t>
        </is>
      </c>
    </row>
    <row r="35">
      <c r="A35" s="4" t="inlineStr">
        <is>
          <t>Cost</t>
        </is>
      </c>
      <c r="C35" s="5" t="n">
        <v>1975</v>
      </c>
    </row>
    <row r="36">
      <c r="A36" s="4" t="inlineStr">
        <is>
          <t>Unrealized Losses</t>
        </is>
      </c>
      <c r="C36" s="5" t="n">
        <v>-1</v>
      </c>
    </row>
    <row r="37">
      <c r="A37" s="4" t="inlineStr">
        <is>
          <t>Fair Value</t>
        </is>
      </c>
      <c r="C37" s="5" t="n">
        <v>1974</v>
      </c>
    </row>
    <row r="38">
      <c r="A38" s="4" t="inlineStr">
        <is>
          <t>Marketable Securities, Current</t>
        </is>
      </c>
      <c r="C38" s="5" t="n">
        <v>1974</v>
      </c>
    </row>
    <row r="39">
      <c r="A39" s="4" t="inlineStr">
        <is>
          <t>Fair Value, Inputs, Level 2 | Foreign Exchange Forward Contracts</t>
        </is>
      </c>
    </row>
    <row r="40">
      <c r="A40" s="3" t="inlineStr">
        <is>
          <t>Investment Holdings [Line Items]</t>
        </is>
      </c>
    </row>
    <row r="41">
      <c r="A41" s="4" t="inlineStr">
        <is>
          <t>Other Accrued Liabilities</t>
        </is>
      </c>
      <c r="C41" s="5" t="n">
        <v>-113</v>
      </c>
    </row>
    <row r="42">
      <c r="A42" s="4" t="inlineStr">
        <is>
          <t>Income Taxes &amp; Other Receivables</t>
        </is>
      </c>
      <c r="D42" s="5" t="n">
        <v>2634</v>
      </c>
    </row>
    <row r="43">
      <c r="A43" s="4" t="inlineStr">
        <is>
          <t>Fair Value</t>
        </is>
      </c>
      <c r="C43" s="5" t="n">
        <v>-113</v>
      </c>
      <c r="D43" s="5" t="n">
        <v>2634</v>
      </c>
    </row>
    <row r="44">
      <c r="A44" s="4" t="inlineStr">
        <is>
          <t>Fair Value, Inputs, Level 1 | Mutual Funds</t>
        </is>
      </c>
    </row>
    <row r="45">
      <c r="A45" s="3" t="inlineStr">
        <is>
          <t>Investment Holdings [Line Items]</t>
        </is>
      </c>
    </row>
    <row r="46">
      <c r="A46" s="4" t="inlineStr">
        <is>
          <t>Marketable Securities, Current</t>
        </is>
      </c>
      <c r="B46" s="4" t="inlineStr">
        <is>
          <t>[1]</t>
        </is>
      </c>
      <c r="C46" s="5" t="n">
        <v>7468</v>
      </c>
      <c r="D46" s="5" t="n">
        <v>9278</v>
      </c>
    </row>
    <row r="47">
      <c r="A47" s="4" t="inlineStr">
        <is>
          <t>Marketable securities, non-current</t>
        </is>
      </c>
      <c r="B47" s="4" t="inlineStr">
        <is>
          <t>[1]</t>
        </is>
      </c>
      <c r="C47" s="5" t="n">
        <v>146625</v>
      </c>
      <c r="D47" s="5" t="n">
        <v>132134</v>
      </c>
    </row>
    <row r="48">
      <c r="A48" s="4" t="inlineStr">
        <is>
          <t>Fair Value</t>
        </is>
      </c>
      <c r="B48" s="4" t="inlineStr">
        <is>
          <t>[1]</t>
        </is>
      </c>
      <c r="C48" s="5" t="n">
        <v>154093</v>
      </c>
      <c r="D48" s="5" t="n">
        <v>141412</v>
      </c>
    </row>
    <row r="49">
      <c r="A49" s="4" t="inlineStr">
        <is>
          <t>Fair Value, Inputs, Level 1 | Equity Securities</t>
        </is>
      </c>
    </row>
    <row r="50">
      <c r="A50" s="3" t="inlineStr">
        <is>
          <t>Investment Holdings [Line Items]</t>
        </is>
      </c>
    </row>
    <row r="51">
      <c r="A51" s="4" t="inlineStr">
        <is>
          <t>Marketable Securities, Current</t>
        </is>
      </c>
      <c r="C51" s="5" t="n">
        <v>7468</v>
      </c>
      <c r="D51" s="5" t="n">
        <v>9278</v>
      </c>
    </row>
    <row r="52">
      <c r="A52" s="4" t="inlineStr">
        <is>
          <t>Marketable securities, non-current</t>
        </is>
      </c>
      <c r="C52" s="5" t="n">
        <v>146625</v>
      </c>
      <c r="D52" s="5" t="n">
        <v>132134</v>
      </c>
    </row>
    <row r="53">
      <c r="A53" s="4" t="inlineStr">
        <is>
          <t>Fair Value</t>
        </is>
      </c>
      <c r="C53" s="5" t="n">
        <v>154093</v>
      </c>
      <c r="D53" s="5" t="n">
        <v>141412</v>
      </c>
    </row>
    <row r="54">
      <c r="A54" s="4" t="inlineStr">
        <is>
          <t>Fair Value, Inputs, Level 1 | Cash</t>
        </is>
      </c>
    </row>
    <row r="55">
      <c r="A55" s="3" t="inlineStr">
        <is>
          <t>Investment Holdings [Line Items]</t>
        </is>
      </c>
    </row>
    <row r="56">
      <c r="A56" s="4" t="inlineStr">
        <is>
          <t>Cash and cash equivalents</t>
        </is>
      </c>
      <c r="C56" s="5" t="n">
        <v>463916</v>
      </c>
      <c r="D56" s="5" t="n">
        <v>611795</v>
      </c>
    </row>
    <row r="57">
      <c r="A57" s="4" t="inlineStr">
        <is>
          <t>Fair Value</t>
        </is>
      </c>
      <c r="C57" s="5" t="n">
        <v>463916</v>
      </c>
      <c r="D57" s="5" t="n">
        <v>611795</v>
      </c>
    </row>
    <row r="58">
      <c r="A58" s="4" t="inlineStr">
        <is>
          <t>Fair Value, Inputs, Level 1 | Money Market Funds</t>
        </is>
      </c>
    </row>
    <row r="59">
      <c r="A59" s="3" t="inlineStr">
        <is>
          <t>Investment Holdings [Line Items]</t>
        </is>
      </c>
    </row>
    <row r="60">
      <c r="A60" s="4" t="inlineStr">
        <is>
          <t>Cash and cash equivalents</t>
        </is>
      </c>
      <c r="C60" s="5" t="n">
        <v>89193</v>
      </c>
      <c r="D60" s="5" t="n">
        <v>71763</v>
      </c>
    </row>
    <row r="61">
      <c r="A61" s="4" t="inlineStr">
        <is>
          <t>Fair Value</t>
        </is>
      </c>
      <c r="C61" s="6" t="n">
        <v>89193</v>
      </c>
      <c r="D61" s="6" t="n">
        <v>71763</v>
      </c>
    </row>
    <row r="62"/>
    <row r="63">
      <c r="A63" s="4" t="inlineStr">
        <is>
          <t>[1]</t>
        </is>
      </c>
      <c r="B63" s="4" t="inlineStr">
        <is>
          <t>These investments are held in trust for settlement of the Company’s vested obligations of $133.8 million and $ 124.6 million as of October 31, 2020 and April 30, 2020 , respectively, under the ECAP (see Note 6 — Deferred Compensation and Retirement Plans ). Unvested obligations under the deferred compensation plans totaled $24.4 million and $ million as of October 31, 2020 and April 30, 2020 , respectively. During the three and six months ended October 31, 2020 , the fair value of the investments increased; therefore, the Company recognized a gain of $ million and $ million, respectively, which was recorded in other income, net. During the three and six months ended October 31, 2019 , the fair value of the investments increased; therefore, the Company recognized a gain of $ million and $ 3.1 million, respectively, which was recorded in other income, net .</t>
        </is>
      </c>
    </row>
  </sheetData>
  <mergeCells count="3">
    <mergeCell ref="A1:B1"/>
    <mergeCell ref="A62:C62"/>
    <mergeCell ref="B63:C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inancial Instruments and Balance Sheet Classification (Parenthetical) (Detail) - USD ($) $ in Millions</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3" t="inlineStr">
        <is>
          <t>Investments Debt And Equity Securities [Abstract]</t>
        </is>
      </c>
    </row>
    <row r="4">
      <c r="A4" s="4" t="inlineStr">
        <is>
          <t>Obligations for which assets are held in trust</t>
        </is>
      </c>
      <c r="B4" s="9" t="n">
        <v>133.8</v>
      </c>
      <c r="D4" s="9" t="n">
        <v>133.8</v>
      </c>
      <c r="F4" s="9" t="n">
        <v>124.6</v>
      </c>
    </row>
    <row r="5">
      <c r="A5" s="4" t="inlineStr">
        <is>
          <t>Gain on marketable securities</t>
        </is>
      </c>
      <c r="B5" s="8" t="n">
        <v>0.6</v>
      </c>
      <c r="C5" s="9" t="n">
        <v>1.2</v>
      </c>
      <c r="D5" s="5" t="n">
        <v>12</v>
      </c>
      <c r="E5" s="9" t="n">
        <v>3.1</v>
      </c>
    </row>
    <row r="6">
      <c r="A6" s="4" t="inlineStr">
        <is>
          <t>Unvested obligations under deferred compensation plans</t>
        </is>
      </c>
      <c r="B6" s="9" t="n">
        <v>24.4</v>
      </c>
      <c r="D6" s="9" t="n">
        <v>24.4</v>
      </c>
      <c r="F6" s="9" t="n">
        <v>2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Additional Information (Detail) - USD ($)</t>
        </is>
      </c>
      <c r="B1" s="2" t="inlineStr">
        <is>
          <t>3 Months Ended</t>
        </is>
      </c>
      <c r="D1" s="2" t="inlineStr">
        <is>
          <t>6 Months Ended</t>
        </is>
      </c>
      <c r="F1" s="2" t="inlineStr">
        <is>
          <t>12 Months Ended</t>
        </is>
      </c>
    </row>
    <row r="2">
      <c r="B2" s="2" t="inlineStr">
        <is>
          <t>Oct. 31, 2020</t>
        </is>
      </c>
      <c r="C2" s="2" t="inlineStr">
        <is>
          <t>Oct. 31, 2019</t>
        </is>
      </c>
      <c r="D2" s="2" t="inlineStr">
        <is>
          <t>Oct. 31, 2020</t>
        </is>
      </c>
      <c r="E2" s="2" t="inlineStr">
        <is>
          <t>Oct. 31, 2019</t>
        </is>
      </c>
      <c r="F2" s="2" t="inlineStr">
        <is>
          <t>Apr. 30, 2020</t>
        </is>
      </c>
    </row>
    <row r="3">
      <c r="A3" s="3" t="inlineStr">
        <is>
          <t>Financial Instrument [Line Items]</t>
        </is>
      </c>
    </row>
    <row r="4">
      <c r="A4" s="4" t="inlineStr">
        <is>
          <t>Sale/maturities of available-for-sale marketable securities</t>
        </is>
      </c>
      <c r="B4" s="6" t="n">
        <v>16700000</v>
      </c>
      <c r="C4" s="6" t="n">
        <v>0</v>
      </c>
      <c r="D4" s="6" t="n">
        <v>28400000</v>
      </c>
      <c r="E4" s="6" t="n">
        <v>0</v>
      </c>
    </row>
    <row r="5">
      <c r="A5" s="4" t="inlineStr">
        <is>
          <t>Unrealized loss relates to equity securities</t>
        </is>
      </c>
      <c r="F5" s="6" t="n">
        <v>8200000</v>
      </c>
    </row>
    <row r="6">
      <c r="A6" s="4" t="inlineStr">
        <is>
          <t>Unrealized gains relates to equity securities</t>
        </is>
      </c>
      <c r="D6" s="5" t="n">
        <v>11200000</v>
      </c>
    </row>
    <row r="7">
      <c r="A7" s="4" t="inlineStr">
        <is>
          <t>Not Designated as Hedge Instrument | Foreign Exchange Forward Contracts</t>
        </is>
      </c>
    </row>
    <row r="8">
      <c r="A8" s="3" t="inlineStr">
        <is>
          <t>Financial Instrument [Line Items]</t>
        </is>
      </c>
    </row>
    <row r="9">
      <c r="A9" s="4" t="inlineStr">
        <is>
          <t>Foreign currency gains (losses)</t>
        </is>
      </c>
      <c r="B9" s="5" t="n">
        <v>-500000</v>
      </c>
      <c r="C9" s="6" t="n">
        <v>2100000</v>
      </c>
      <c r="D9" s="5" t="n">
        <v>300000</v>
      </c>
      <c r="E9" s="6" t="n">
        <v>500000</v>
      </c>
    </row>
    <row r="10">
      <c r="A10" s="4" t="inlineStr">
        <is>
          <t>Not Designated as Hedge Instrument | Foreign Exchange Forward Contracts | Income Taxes And Other Receivables | Derivatives Purchased</t>
        </is>
      </c>
    </row>
    <row r="11">
      <c r="A11" s="3" t="inlineStr">
        <is>
          <t>Financial Instrument [Line Items]</t>
        </is>
      </c>
    </row>
    <row r="12">
      <c r="A12" s="4" t="inlineStr">
        <is>
          <t>Derivative notional amount</t>
        </is>
      </c>
      <c r="B12" s="5" t="n">
        <v>85100000</v>
      </c>
      <c r="D12" s="5" t="n">
        <v>85100000</v>
      </c>
      <c r="F12" s="5" t="n">
        <v>91200000</v>
      </c>
    </row>
    <row r="13">
      <c r="A13" s="4" t="inlineStr">
        <is>
          <t>Not Designated as Hedge Instrument | Foreign Exchange Forward Contracts | Income Taxes And Other Receivables | Derivatives Sold</t>
        </is>
      </c>
    </row>
    <row r="14">
      <c r="A14" s="3" t="inlineStr">
        <is>
          <t>Financial Instrument [Line Items]</t>
        </is>
      </c>
    </row>
    <row r="15">
      <c r="A15" s="4" t="inlineStr">
        <is>
          <t>Derivative notional amount</t>
        </is>
      </c>
      <c r="B15" s="6" t="n">
        <v>49200000</v>
      </c>
      <c r="D15" s="6" t="n">
        <v>49200000</v>
      </c>
      <c r="F15" s="6" t="n">
        <v>41800000</v>
      </c>
    </row>
    <row r="16">
      <c r="A16" s="4" t="inlineStr">
        <is>
          <t>Available-for-sale Marketable Securities | Minimum</t>
        </is>
      </c>
    </row>
    <row r="17">
      <c r="A17" s="3" t="inlineStr">
        <is>
          <t>Financial Instrument [Line Items]</t>
        </is>
      </c>
    </row>
    <row r="18">
      <c r="A18" s="4" t="inlineStr">
        <is>
          <t>Marketable securities remaining maturity</t>
        </is>
      </c>
      <c r="D18" s="4" t="inlineStr">
        <is>
          <t>1 month</t>
        </is>
      </c>
    </row>
    <row r="19">
      <c r="A19" s="4" t="inlineStr">
        <is>
          <t>Available-for-sale Marketable Securities | Maximum</t>
        </is>
      </c>
    </row>
    <row r="20">
      <c r="A20" s="3" t="inlineStr">
        <is>
          <t>Financial Instrument [Line Items]</t>
        </is>
      </c>
    </row>
    <row r="21">
      <c r="A21" s="4" t="inlineStr">
        <is>
          <t>Marketable securities remaining maturity</t>
        </is>
      </c>
      <c r="D21" s="4" t="inlineStr">
        <is>
          <t>12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Not Designated as Hedge Instruments (Detail) - Not Designated as Hedge Instrument - Foreign Exchange Forward Contracts - USD ($) $ in Thousands</t>
        </is>
      </c>
      <c r="B1" s="2" t="inlineStr">
        <is>
          <t>Oct. 31, 2020</t>
        </is>
      </c>
      <c r="C1" s="2" t="inlineStr">
        <is>
          <t>Apr. 30, 2020</t>
        </is>
      </c>
    </row>
    <row r="2">
      <c r="A2" s="3" t="inlineStr">
        <is>
          <t>Derivative assets:</t>
        </is>
      </c>
    </row>
    <row r="3">
      <c r="A3" s="4" t="inlineStr">
        <is>
          <t>Fair Value of Derivative Assets</t>
        </is>
      </c>
      <c r="B3" s="6" t="n">
        <v>718</v>
      </c>
      <c r="C3" s="6" t="n">
        <v>3034</v>
      </c>
    </row>
    <row r="4">
      <c r="A4" s="3" t="inlineStr">
        <is>
          <t>Derivative liabilities:</t>
        </is>
      </c>
    </row>
    <row r="5">
      <c r="A5" s="4" t="inlineStr">
        <is>
          <t>Fair Value of Derivative Liabilities</t>
        </is>
      </c>
      <c r="B5" s="6" t="n">
        <v>831</v>
      </c>
      <c r="C5"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ferred Compensation and Retirement Plans - Components of Net Periodic Benefits Costs (Detail) - Deferred Compensation Plan - USD ($) $ in Thousands</t>
        </is>
      </c>
      <c r="C1" s="2" t="inlineStr">
        <is>
          <t>3 Months Ended</t>
        </is>
      </c>
      <c r="E1" s="2" t="inlineStr">
        <is>
          <t>6 Months Ended</t>
        </is>
      </c>
    </row>
    <row r="2">
      <c r="C2" s="2" t="inlineStr">
        <is>
          <t>Oct. 31, 2020</t>
        </is>
      </c>
      <c r="D2" s="2" t="inlineStr">
        <is>
          <t>Oct. 31, 2019</t>
        </is>
      </c>
      <c r="E2" s="2" t="inlineStr">
        <is>
          <t>Oct. 31, 2020</t>
        </is>
      </c>
      <c r="F2" s="2" t="inlineStr">
        <is>
          <t>Oct. 31, 2019</t>
        </is>
      </c>
    </row>
    <row r="3">
      <c r="A3" s="3" t="inlineStr">
        <is>
          <t>Defined Benefit Plan Disclosure [Line Items]</t>
        </is>
      </c>
    </row>
    <row r="4">
      <c r="A4" s="4" t="inlineStr">
        <is>
          <t>Service cost</t>
        </is>
      </c>
      <c r="C4" s="6" t="n">
        <v>8197</v>
      </c>
      <c r="D4" s="6" t="n">
        <v>6474</v>
      </c>
      <c r="E4" s="6" t="n">
        <v>15480</v>
      </c>
      <c r="F4" s="6" t="n">
        <v>11930</v>
      </c>
    </row>
    <row r="5">
      <c r="A5" s="4" t="inlineStr">
        <is>
          <t>Interest cost</t>
        </is>
      </c>
      <c r="C5" s="5" t="n">
        <v>1047</v>
      </c>
      <c r="D5" s="5" t="n">
        <v>1422</v>
      </c>
      <c r="E5" s="5" t="n">
        <v>2080</v>
      </c>
      <c r="F5" s="5" t="n">
        <v>2815</v>
      </c>
    </row>
    <row r="6">
      <c r="A6" s="4" t="inlineStr">
        <is>
          <t>Amortization of actuarial loss</t>
        </is>
      </c>
      <c r="C6" s="5" t="n">
        <v>996</v>
      </c>
      <c r="D6" s="5" t="n">
        <v>745</v>
      </c>
      <c r="E6" s="5" t="n">
        <v>1993</v>
      </c>
      <c r="F6" s="5" t="n">
        <v>1490</v>
      </c>
    </row>
    <row r="7">
      <c r="A7" s="4" t="inlineStr">
        <is>
          <t>Expected return on plan assets</t>
        </is>
      </c>
      <c r="B7" s="4" t="inlineStr">
        <is>
          <t>[1]</t>
        </is>
      </c>
      <c r="C7" s="5" t="n">
        <v>-351</v>
      </c>
      <c r="D7" s="5" t="n">
        <v>-363</v>
      </c>
      <c r="E7" s="5" t="n">
        <v>-702</v>
      </c>
      <c r="F7" s="5" t="n">
        <v>-726</v>
      </c>
    </row>
    <row r="8">
      <c r="A8" s="4" t="inlineStr">
        <is>
          <t>Net periodic service credit amortization</t>
        </is>
      </c>
      <c r="C8" s="5" t="n">
        <v>-102</v>
      </c>
      <c r="D8" s="5" t="n">
        <v>-77</v>
      </c>
      <c r="E8" s="5" t="n">
        <v>-203</v>
      </c>
      <c r="F8" s="5" t="n">
        <v>-154</v>
      </c>
    </row>
    <row r="9">
      <c r="A9" s="4" t="inlineStr">
        <is>
          <t>Net periodic benefit costs</t>
        </is>
      </c>
      <c r="B9" s="4" t="inlineStr">
        <is>
          <t>[2]</t>
        </is>
      </c>
      <c r="C9" s="6" t="n">
        <v>9787</v>
      </c>
      <c r="D9" s="6" t="n">
        <v>8201</v>
      </c>
      <c r="E9" s="6" t="n">
        <v>18648</v>
      </c>
      <c r="F9" s="6" t="n">
        <v>15355</v>
      </c>
    </row>
    <row r="10"/>
    <row r="11">
      <c r="A11" s="4" t="inlineStr">
        <is>
          <t>[1]</t>
        </is>
      </c>
      <c r="B11" s="4" t="inlineStr">
        <is>
          <t>The expected long-term rate of return on plan assets was 6.00% and 6.00% for October 31, 2020 and 2019, respectively.</t>
        </is>
      </c>
    </row>
    <row r="12">
      <c r="A12" s="4" t="inlineStr">
        <is>
          <t>[2]</t>
        </is>
      </c>
      <c r="B12" s="4" t="inlineStr">
        <is>
          <t>The service cost, interest cost and the other components of net periodic benefit costs are included in compensation and benefits expense, interest expense, net and other income, net, respectively, on the consolidated statements of operations.</t>
        </is>
      </c>
    </row>
  </sheetData>
  <mergeCells count="6">
    <mergeCell ref="A1:B2"/>
    <mergeCell ref="C1:D1"/>
    <mergeCell ref="E1:F1"/>
    <mergeCell ref="A10:E10"/>
    <mergeCell ref="B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nd Retirement Plans - Components of Net Periodic Benefits Costs (Parenthetical) (Detail)</t>
        </is>
      </c>
      <c r="B1" s="2" t="inlineStr">
        <is>
          <t>6 Months Ended</t>
        </is>
      </c>
    </row>
    <row r="2">
      <c r="B2" s="2" t="inlineStr">
        <is>
          <t>Oct. 31, 2020</t>
        </is>
      </c>
      <c r="C2" s="2" t="inlineStr">
        <is>
          <t>Oct. 31, 2019</t>
        </is>
      </c>
    </row>
    <row r="3">
      <c r="A3" s="3" t="inlineStr">
        <is>
          <t>Compensation And Retirement Disclosure [Abstract]</t>
        </is>
      </c>
    </row>
    <row r="4">
      <c r="A4" s="4" t="inlineStr">
        <is>
          <t>Expected long-term rate of return on plan assets</t>
        </is>
      </c>
      <c r="B4" s="4" t="inlineStr">
        <is>
          <t>6.00%</t>
        </is>
      </c>
      <c r="C4" s="4" t="inlineStr">
        <is>
          <t>6.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and Retirement Plans - Additional Information (Detai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3" t="inlineStr">
        <is>
          <t>Defined Benefit Plan Disclosure [Line Items]</t>
        </is>
      </c>
    </row>
    <row r="4">
      <c r="A4" s="4" t="inlineStr">
        <is>
          <t>Increase in market value of the underlying COLI investments</t>
        </is>
      </c>
      <c r="D4" s="6" t="n">
        <v>3899</v>
      </c>
      <c r="E4" s="6" t="n">
        <v>4209</v>
      </c>
    </row>
    <row r="5">
      <c r="A5" s="4" t="inlineStr">
        <is>
          <t>Recognized investment income (expense)</t>
        </is>
      </c>
      <c r="B5" s="6" t="n">
        <v>600</v>
      </c>
      <c r="C5" s="6" t="n">
        <v>1200</v>
      </c>
      <c r="D5" s="6" t="n">
        <v>12000</v>
      </c>
      <c r="E5" s="5" t="n">
        <v>3100</v>
      </c>
    </row>
    <row r="6">
      <c r="A6" s="4" t="inlineStr">
        <is>
          <t>Executive Capital Accumulation Plan</t>
        </is>
      </c>
    </row>
    <row r="7">
      <c r="A7" s="3" t="inlineStr">
        <is>
          <t>Defined Benefit Plan Disclosure [Line Items]</t>
        </is>
      </c>
    </row>
    <row r="8">
      <c r="A8" s="4" t="inlineStr">
        <is>
          <t>Deferred compensation arrangement vesting period</t>
        </is>
      </c>
      <c r="D8" s="4" t="inlineStr">
        <is>
          <t>5 years</t>
        </is>
      </c>
    </row>
    <row r="9">
      <c r="A9" s="4" t="inlineStr">
        <is>
          <t>Gain (loss) on deferred compensation plan</t>
        </is>
      </c>
      <c r="B9" s="5" t="n">
        <v>600</v>
      </c>
      <c r="C9" s="5" t="n">
        <v>1300</v>
      </c>
      <c r="D9" s="6" t="n">
        <v>11800</v>
      </c>
      <c r="E9" s="5" t="n">
        <v>3500</v>
      </c>
    </row>
    <row r="10">
      <c r="A10" s="4" t="inlineStr">
        <is>
          <t>Minimum</t>
        </is>
      </c>
    </row>
    <row r="11">
      <c r="A11" s="3" t="inlineStr">
        <is>
          <t>Defined Benefit Plan Disclosure [Line Items]</t>
        </is>
      </c>
    </row>
    <row r="12">
      <c r="A12" s="4" t="inlineStr">
        <is>
          <t>Option to receive employee benefits by quarterly installments periods</t>
        </is>
      </c>
      <c r="D12" s="4" t="inlineStr">
        <is>
          <t>1 year</t>
        </is>
      </c>
    </row>
    <row r="13">
      <c r="A13" s="4" t="inlineStr">
        <is>
          <t>Maximum</t>
        </is>
      </c>
    </row>
    <row r="14">
      <c r="A14" s="3" t="inlineStr">
        <is>
          <t>Defined Benefit Plan Disclosure [Line Items]</t>
        </is>
      </c>
    </row>
    <row r="15">
      <c r="A15" s="4" t="inlineStr">
        <is>
          <t>Option to receive employee benefits by quarterly installments periods</t>
        </is>
      </c>
      <c r="D15" s="4" t="inlineStr">
        <is>
          <t>15 years</t>
        </is>
      </c>
    </row>
    <row r="16">
      <c r="A16" s="4" t="inlineStr">
        <is>
          <t>CSV of COLI Contracts</t>
        </is>
      </c>
    </row>
    <row r="17">
      <c r="A17" s="3" t="inlineStr">
        <is>
          <t>Defined Benefit Plan Disclosure [Line Items]</t>
        </is>
      </c>
    </row>
    <row r="18">
      <c r="A18" s="4" t="inlineStr">
        <is>
          <t>Gross CSV</t>
        </is>
      </c>
      <c r="B18" s="5" t="n">
        <v>241900</v>
      </c>
      <c r="D18" s="6" t="n">
        <v>241900</v>
      </c>
      <c r="F18" s="6" t="n">
        <v>238700</v>
      </c>
    </row>
    <row r="19">
      <c r="A19" s="4" t="inlineStr">
        <is>
          <t>Outstanding policy loans</t>
        </is>
      </c>
      <c r="B19" s="5" t="n">
        <v>91700</v>
      </c>
      <c r="D19" s="5" t="n">
        <v>91700</v>
      </c>
      <c r="F19" s="6" t="n">
        <v>92300</v>
      </c>
    </row>
    <row r="20">
      <c r="A20" s="4" t="inlineStr">
        <is>
          <t>Increase in market value of the underlying COLI investments</t>
        </is>
      </c>
      <c r="B20" s="6" t="n">
        <v>1800</v>
      </c>
      <c r="C20" s="6" t="n">
        <v>1900</v>
      </c>
      <c r="D20" s="6" t="n">
        <v>3900</v>
      </c>
      <c r="E20" s="6" t="n">
        <v>4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tatement Of Income And Comprehensive Income [Abstract]</t>
        </is>
      </c>
    </row>
    <row r="4">
      <c r="A4" s="4" t="inlineStr">
        <is>
          <t>Net income (loss)</t>
        </is>
      </c>
      <c r="B4" s="6" t="n">
        <v>28078</v>
      </c>
      <c r="C4" s="6" t="n">
        <v>43032</v>
      </c>
      <c r="D4" s="6" t="n">
        <v>-2777</v>
      </c>
      <c r="E4" s="6" t="n">
        <v>86682</v>
      </c>
    </row>
    <row r="5">
      <c r="A5" s="3" t="inlineStr">
        <is>
          <t>Other comprehensive income:</t>
        </is>
      </c>
    </row>
    <row r="6">
      <c r="A6" s="4" t="inlineStr">
        <is>
          <t>Foreign currency translation adjustments</t>
        </is>
      </c>
      <c r="B6" s="5" t="n">
        <v>-2719</v>
      </c>
      <c r="C6" s="5" t="n">
        <v>1213</v>
      </c>
      <c r="D6" s="5" t="n">
        <v>22303</v>
      </c>
      <c r="E6" s="5" t="n">
        <v>-4085</v>
      </c>
    </row>
    <row r="7">
      <c r="A7" s="4" t="inlineStr">
        <is>
          <t>Deferred compensation and pension plan adjustments, net of tax</t>
        </is>
      </c>
      <c r="B7" s="5" t="n">
        <v>683</v>
      </c>
      <c r="C7" s="5" t="n">
        <v>495</v>
      </c>
      <c r="D7" s="5" t="n">
        <v>1325</v>
      </c>
      <c r="E7" s="5" t="n">
        <v>990</v>
      </c>
    </row>
    <row r="8">
      <c r="A8" s="4" t="inlineStr">
        <is>
          <t>Net unrealized loss on marketable securities, net of tax</t>
        </is>
      </c>
      <c r="B8" s="5" t="n">
        <v>-25</v>
      </c>
      <c r="D8" s="5" t="n">
        <v>-34</v>
      </c>
    </row>
    <row r="9">
      <c r="A9" s="4" t="inlineStr">
        <is>
          <t>Net unrealized loss on interest rate swap, net of tax</t>
        </is>
      </c>
      <c r="C9" s="5" t="n">
        <v>-356</v>
      </c>
      <c r="E9" s="5" t="n">
        <v>-951</v>
      </c>
    </row>
    <row r="10">
      <c r="A10" s="4" t="inlineStr">
        <is>
          <t>Comprehensive income</t>
        </is>
      </c>
      <c r="B10" s="5" t="n">
        <v>26017</v>
      </c>
      <c r="C10" s="5" t="n">
        <v>44384</v>
      </c>
      <c r="D10" s="5" t="n">
        <v>20817</v>
      </c>
      <c r="E10" s="5" t="n">
        <v>82636</v>
      </c>
    </row>
    <row r="11">
      <c r="A11" s="4" t="inlineStr">
        <is>
          <t>Less: comprehensive income attributable to noncontrolling interest</t>
        </is>
      </c>
      <c r="B11" s="5" t="n">
        <v>-302</v>
      </c>
      <c r="C11" s="5" t="n">
        <v>-112</v>
      </c>
      <c r="D11" s="5" t="n">
        <v>-355</v>
      </c>
      <c r="E11" s="5" t="n">
        <v>-875</v>
      </c>
    </row>
    <row r="12">
      <c r="A12" s="4" t="inlineStr">
        <is>
          <t>Comprehensive income attributable to Korn Ferry</t>
        </is>
      </c>
      <c r="B12" s="6" t="n">
        <v>25715</v>
      </c>
      <c r="C12" s="6" t="n">
        <v>44272</v>
      </c>
      <c r="D12" s="6" t="n">
        <v>20462</v>
      </c>
      <c r="E12" s="6" t="n">
        <v>817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 Revenue - Schedule of Contract Asset and Liability (Detail) - USD ($) $ in Thousands</t>
        </is>
      </c>
      <c r="B1" s="2" t="inlineStr">
        <is>
          <t>Oct. 31, 2020</t>
        </is>
      </c>
      <c r="C1" s="2" t="inlineStr">
        <is>
          <t>Apr. 30, 2020</t>
        </is>
      </c>
    </row>
    <row r="2">
      <c r="A2" s="3" t="inlineStr">
        <is>
          <t>Revenue From Contract With Customer [Abstract]</t>
        </is>
      </c>
    </row>
    <row r="3">
      <c r="A3" s="4" t="inlineStr">
        <is>
          <t>Contract assets-unbilled receivables</t>
        </is>
      </c>
      <c r="B3" s="6" t="n">
        <v>88937</v>
      </c>
      <c r="C3" s="6" t="n">
        <v>65370</v>
      </c>
    </row>
    <row r="4">
      <c r="A4" s="4" t="inlineStr">
        <is>
          <t>Contract liabilities-deferred revenue</t>
        </is>
      </c>
      <c r="B4" s="6" t="n">
        <v>143620</v>
      </c>
      <c r="C4" s="6" t="n">
        <v>133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ee Revenue - Additional Information (Detail) $ in Millions</t>
        </is>
      </c>
      <c r="B1" s="2" t="inlineStr">
        <is>
          <t>6 Months Ended</t>
        </is>
      </c>
    </row>
    <row r="2">
      <c r="B2" s="2" t="inlineStr">
        <is>
          <t>Oct. 31, 2020USD ($)</t>
        </is>
      </c>
    </row>
    <row r="3">
      <c r="A3" s="3" t="inlineStr">
        <is>
          <t>Revenue From Contract With Customer [Abstract]</t>
        </is>
      </c>
    </row>
    <row r="4">
      <c r="A4" s="4" t="inlineStr">
        <is>
          <t>Contract liabilities, revenue recognized</t>
        </is>
      </c>
      <c r="B4" s="6" t="n">
        <v>66</v>
      </c>
    </row>
    <row r="5">
      <c r="A5" s="4" t="inlineStr">
        <is>
          <t>Revenue recognized, remaining performance obligation</t>
        </is>
      </c>
      <c r="B5" s="9" t="n">
        <v>679.2</v>
      </c>
    </row>
    <row r="6">
      <c r="A6" s="4" t="inlineStr">
        <is>
          <t>Revenue, practical expedient, initial application and transition, completed contract, same reporting period</t>
        </is>
      </c>
      <c r="B6" s="4" t="inlineStr">
        <is>
          <t>true</t>
        </is>
      </c>
    </row>
    <row r="7">
      <c r="A7" s="4" t="inlineStr">
        <is>
          <t>Revenue, remaining performance obligation, optional exemption, performance obligation</t>
        </is>
      </c>
      <c r="B7" s="4" t="inlineStr">
        <is>
          <t>tr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ee Revenue - Additional Information (Details 1) $ in Millions</t>
        </is>
      </c>
      <c r="B1" s="2" t="inlineStr">
        <is>
          <t>6 Months Ended</t>
        </is>
      </c>
    </row>
    <row r="2">
      <c r="B2" s="2" t="inlineStr">
        <is>
          <t>Oct. 31, 2020USD ($)</t>
        </is>
      </c>
    </row>
    <row r="3">
      <c r="A3" s="3" t="inlineStr">
        <is>
          <t>Revenue Remaining Performance Obligation Expected Timing Of Satisfaction [Line Items]</t>
        </is>
      </c>
    </row>
    <row r="4">
      <c r="A4" s="4" t="inlineStr">
        <is>
          <t>Revenue recognized, remaining performance obligation</t>
        </is>
      </c>
      <c r="B4" s="9" t="n">
        <v>679.2</v>
      </c>
    </row>
    <row r="5">
      <c r="A5" s="4" t="inlineStr">
        <is>
          <t>Revenue, Remaining Performance Obligation, Expected Timing of Satisfaction, Start Date: 2020-11-01</t>
        </is>
      </c>
    </row>
    <row r="6">
      <c r="A6" s="3" t="inlineStr">
        <is>
          <t>Revenue Remaining Performance Obligation Expected Timing Of Satisfaction [Line Items]</t>
        </is>
      </c>
    </row>
    <row r="7">
      <c r="A7" s="4" t="inlineStr">
        <is>
          <t>Revenue recognized, remaining performance obligation</t>
        </is>
      </c>
      <c r="B7" s="9" t="n">
        <v>194.7</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2021-05-01</t>
        </is>
      </c>
    </row>
    <row r="10">
      <c r="A10" s="3" t="inlineStr">
        <is>
          <t>Revenue Remaining Performance Obligation Expected Timing Of Satisfaction [Line Items]</t>
        </is>
      </c>
    </row>
    <row r="11">
      <c r="A11" s="4" t="inlineStr">
        <is>
          <t>Revenue recognized, remaining performance obligation</t>
        </is>
      </c>
      <c r="B11" s="9" t="n">
        <v>260.5</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2022-05-01</t>
        </is>
      </c>
    </row>
    <row r="14">
      <c r="A14" s="3" t="inlineStr">
        <is>
          <t>Revenue Remaining Performance Obligation Expected Timing Of Satisfaction [Line Items]</t>
        </is>
      </c>
    </row>
    <row r="15">
      <c r="A15" s="4" t="inlineStr">
        <is>
          <t>Revenue recognized, remaining performance obligation</t>
        </is>
      </c>
      <c r="B15" s="9" t="n">
        <v>129.7</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2023-05-01</t>
        </is>
      </c>
    </row>
    <row r="18">
      <c r="A18" s="3" t="inlineStr">
        <is>
          <t>Revenue Remaining Performance Obligation Expected Timing Of Satisfaction [Line Items]</t>
        </is>
      </c>
    </row>
    <row r="19">
      <c r="A19" s="4" t="inlineStr">
        <is>
          <t>Revenue recognized, remaining performance obligation</t>
        </is>
      </c>
      <c r="B19" s="9" t="n">
        <v>94.3</v>
      </c>
    </row>
    <row r="20">
      <c r="A20" s="4" t="inlineStr">
        <is>
          <t>Revenue, remaining performance obligation, expected timing of satisfaction, period</t>
        </is>
      </c>
      <c r="B20" s="4" t="inlineStr">
        <is>
          <t xml:space="preserve"> </t>
        </is>
      </c>
    </row>
    <row r="21">
      <c r="A21" s="4" t="inlineStr">
        <is>
          <t>Revenue, remaining performance obligation, expected timing of satisfaction, explanation</t>
        </is>
      </c>
      <c r="B21" s="4" t="inlineStr">
        <is>
          <t>2024 and thereaft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Revenue - Schedule of Disaggregation of Fee Revenue by Industry (Detai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Fee Revenue</t>
        </is>
      </c>
      <c r="B4" s="6" t="n">
        <v>437789</v>
      </c>
      <c r="C4" s="6" t="n">
        <v>504177</v>
      </c>
      <c r="D4" s="6" t="n">
        <v>784672</v>
      </c>
      <c r="E4" s="6" t="n">
        <v>1000375</v>
      </c>
    </row>
    <row r="5">
      <c r="A5" s="4" t="inlineStr">
        <is>
          <t>Industrial</t>
        </is>
      </c>
    </row>
    <row r="6">
      <c r="A6" s="3" t="inlineStr">
        <is>
          <t>Disaggregation Of Revenue [Line Items]</t>
        </is>
      </c>
    </row>
    <row r="7">
      <c r="A7" s="4" t="inlineStr">
        <is>
          <t>Fee Revenue</t>
        </is>
      </c>
      <c r="B7" s="6" t="n">
        <v>119380</v>
      </c>
      <c r="C7" s="6" t="n">
        <v>141066</v>
      </c>
      <c r="D7" s="6" t="n">
        <v>214691</v>
      </c>
      <c r="E7" s="6" t="n">
        <v>279378</v>
      </c>
    </row>
    <row r="8">
      <c r="A8" s="4" t="inlineStr">
        <is>
          <t>Fee Revenue, Percentage</t>
        </is>
      </c>
      <c r="B8" s="4" t="inlineStr">
        <is>
          <t>27.40%</t>
        </is>
      </c>
      <c r="C8" s="4" t="inlineStr">
        <is>
          <t>28.60%</t>
        </is>
      </c>
      <c r="D8" s="4" t="inlineStr">
        <is>
          <t>27.60%</t>
        </is>
      </c>
      <c r="E8" s="4" t="inlineStr">
        <is>
          <t>28.60%</t>
        </is>
      </c>
    </row>
    <row r="9">
      <c r="A9" s="4" t="inlineStr">
        <is>
          <t>Financial Services</t>
        </is>
      </c>
    </row>
    <row r="10">
      <c r="A10" s="3" t="inlineStr">
        <is>
          <t>Disaggregation Of Revenue [Line Items]</t>
        </is>
      </c>
    </row>
    <row r="11">
      <c r="A11" s="4" t="inlineStr">
        <is>
          <t>Fee Revenue</t>
        </is>
      </c>
      <c r="B11" s="6" t="n">
        <v>82918</v>
      </c>
      <c r="C11" s="6" t="n">
        <v>85188</v>
      </c>
      <c r="D11" s="6" t="n">
        <v>148645</v>
      </c>
      <c r="E11" s="6" t="n">
        <v>171400</v>
      </c>
    </row>
    <row r="12">
      <c r="A12" s="4" t="inlineStr">
        <is>
          <t>Fee Revenue, Percentage</t>
        </is>
      </c>
      <c r="B12" s="4" t="inlineStr">
        <is>
          <t>19.00%</t>
        </is>
      </c>
      <c r="C12" s="4" t="inlineStr">
        <is>
          <t>17.30%</t>
        </is>
      </c>
      <c r="D12" s="4" t="inlineStr">
        <is>
          <t>19.10%</t>
        </is>
      </c>
      <c r="E12" s="4" t="inlineStr">
        <is>
          <t>17.50%</t>
        </is>
      </c>
    </row>
    <row r="13">
      <c r="A13" s="4" t="inlineStr">
        <is>
          <t>Life Sciences/Healthcare</t>
        </is>
      </c>
    </row>
    <row r="14">
      <c r="A14" s="3" t="inlineStr">
        <is>
          <t>Disaggregation Of Revenue [Line Items]</t>
        </is>
      </c>
    </row>
    <row r="15">
      <c r="A15" s="4" t="inlineStr">
        <is>
          <t>Fee Revenue</t>
        </is>
      </c>
      <c r="B15" s="6" t="n">
        <v>83413</v>
      </c>
      <c r="C15" s="6" t="n">
        <v>89085</v>
      </c>
      <c r="D15" s="6" t="n">
        <v>148863</v>
      </c>
      <c r="E15" s="6" t="n">
        <v>171350</v>
      </c>
    </row>
    <row r="16">
      <c r="A16" s="4" t="inlineStr">
        <is>
          <t>Fee Revenue, Percentage</t>
        </is>
      </c>
      <c r="B16" s="4" t="inlineStr">
        <is>
          <t>19.20%</t>
        </is>
      </c>
      <c r="C16" s="4" t="inlineStr">
        <is>
          <t>18.10%</t>
        </is>
      </c>
      <c r="D16" s="4" t="inlineStr">
        <is>
          <t>19.10%</t>
        </is>
      </c>
      <c r="E16" s="4" t="inlineStr">
        <is>
          <t>17.50%</t>
        </is>
      </c>
    </row>
    <row r="17">
      <c r="A17" s="4" t="inlineStr">
        <is>
          <t>Consumer Goods</t>
        </is>
      </c>
    </row>
    <row r="18">
      <c r="A18" s="3" t="inlineStr">
        <is>
          <t>Disaggregation Of Revenue [Line Items]</t>
        </is>
      </c>
    </row>
    <row r="19">
      <c r="A19" s="4" t="inlineStr">
        <is>
          <t>Fee Revenue</t>
        </is>
      </c>
      <c r="B19" s="6" t="n">
        <v>60737</v>
      </c>
      <c r="C19" s="6" t="n">
        <v>75712</v>
      </c>
      <c r="D19" s="6" t="n">
        <v>105515</v>
      </c>
      <c r="E19" s="6" t="n">
        <v>147410</v>
      </c>
    </row>
    <row r="20">
      <c r="A20" s="4" t="inlineStr">
        <is>
          <t>Fee Revenue, Percentage</t>
        </is>
      </c>
      <c r="B20" s="4" t="inlineStr">
        <is>
          <t>13.90%</t>
        </is>
      </c>
      <c r="C20" s="4" t="inlineStr">
        <is>
          <t>15.40%</t>
        </is>
      </c>
      <c r="D20" s="4" t="inlineStr">
        <is>
          <t>13.50%</t>
        </is>
      </c>
      <c r="E20" s="4" t="inlineStr">
        <is>
          <t>15.10%</t>
        </is>
      </c>
    </row>
    <row r="21">
      <c r="A21" s="4" t="inlineStr">
        <is>
          <t>Technology</t>
        </is>
      </c>
    </row>
    <row r="22">
      <c r="A22" s="3" t="inlineStr">
        <is>
          <t>Disaggregation Of Revenue [Line Items]</t>
        </is>
      </c>
    </row>
    <row r="23">
      <c r="A23" s="4" t="inlineStr">
        <is>
          <t>Fee Revenue</t>
        </is>
      </c>
      <c r="B23" s="6" t="n">
        <v>64691</v>
      </c>
      <c r="C23" s="6" t="n">
        <v>70499</v>
      </c>
      <c r="D23" s="6" t="n">
        <v>114015</v>
      </c>
      <c r="E23" s="6" t="n">
        <v>141302</v>
      </c>
    </row>
    <row r="24">
      <c r="A24" s="4" t="inlineStr">
        <is>
          <t>Fee Revenue, Percentage</t>
        </is>
      </c>
      <c r="B24" s="4" t="inlineStr">
        <is>
          <t>14.90%</t>
        </is>
      </c>
      <c r="C24" s="4" t="inlineStr">
        <is>
          <t>14.30%</t>
        </is>
      </c>
      <c r="D24" s="4" t="inlineStr">
        <is>
          <t>14.60%</t>
        </is>
      </c>
      <c r="E24" s="4" t="inlineStr">
        <is>
          <t>14.50%</t>
        </is>
      </c>
    </row>
    <row r="25">
      <c r="A25" s="4" t="inlineStr">
        <is>
          <t>Education/Non-Profit/General</t>
        </is>
      </c>
    </row>
    <row r="26">
      <c r="A26" s="3" t="inlineStr">
        <is>
          <t>Disaggregation Of Revenue [Line Items]</t>
        </is>
      </c>
    </row>
    <row r="27">
      <c r="A27" s="4" t="inlineStr">
        <is>
          <t>Fee Revenue</t>
        </is>
      </c>
      <c r="B27" s="6" t="n">
        <v>24300</v>
      </c>
      <c r="C27" s="6" t="n">
        <v>30839</v>
      </c>
      <c r="D27" s="6" t="n">
        <v>47807</v>
      </c>
      <c r="E27" s="6" t="n">
        <v>66098</v>
      </c>
    </row>
    <row r="28">
      <c r="A28" s="4" t="inlineStr">
        <is>
          <t>Fee Revenue, Percentage</t>
        </is>
      </c>
      <c r="B28" s="4" t="inlineStr">
        <is>
          <t>5.60%</t>
        </is>
      </c>
      <c r="C28" s="4" t="inlineStr">
        <is>
          <t>6.30%</t>
        </is>
      </c>
      <c r="D28" s="4" t="inlineStr">
        <is>
          <t>6.10%</t>
        </is>
      </c>
      <c r="E28" s="4" t="inlineStr">
        <is>
          <t>6.80%</t>
        </is>
      </c>
    </row>
    <row r="29">
      <c r="A29" s="4" t="inlineStr">
        <is>
          <t>Fee Revenue</t>
        </is>
      </c>
    </row>
    <row r="30">
      <c r="A30" s="3" t="inlineStr">
        <is>
          <t>Disaggregation Of Revenue [Line Items]</t>
        </is>
      </c>
    </row>
    <row r="31">
      <c r="A31" s="4" t="inlineStr">
        <is>
          <t>Fee Revenue</t>
        </is>
      </c>
      <c r="B31" s="6" t="n">
        <v>435439</v>
      </c>
      <c r="C31" s="6" t="n">
        <v>492389</v>
      </c>
      <c r="D31" s="6" t="n">
        <v>779536</v>
      </c>
      <c r="E31" s="6" t="n">
        <v>976938</v>
      </c>
    </row>
    <row r="32">
      <c r="A32" s="4" t="inlineStr">
        <is>
          <t>Fee Revenue, Percentage</t>
        </is>
      </c>
      <c r="B32" s="4" t="inlineStr">
        <is>
          <t>100.00%</t>
        </is>
      </c>
      <c r="C32" s="4" t="inlineStr">
        <is>
          <t>100.00%</t>
        </is>
      </c>
      <c r="D32" s="4" t="inlineStr">
        <is>
          <t>100.00%</t>
        </is>
      </c>
      <c r="E32" s="4" t="inlineStr">
        <is>
          <t>10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ummary of Activity in Allowance for Credit Losses on Trade Receivables (Detail) - USD ($) $ in Thousands</t>
        </is>
      </c>
      <c r="B1" s="2" t="inlineStr">
        <is>
          <t>6 Months Ended</t>
        </is>
      </c>
    </row>
    <row r="2">
      <c r="B2" s="2" t="inlineStr">
        <is>
          <t>Oct. 31, 2020</t>
        </is>
      </c>
      <c r="C2" s="2" t="inlineStr">
        <is>
          <t>Oct. 31, 2019</t>
        </is>
      </c>
    </row>
    <row r="3">
      <c r="A3" s="3" t="inlineStr">
        <is>
          <t>Credit Loss [Abstract]</t>
        </is>
      </c>
    </row>
    <row r="4">
      <c r="A4" s="4" t="inlineStr">
        <is>
          <t>Beginning Balance</t>
        </is>
      </c>
      <c r="B4" s="6" t="n">
        <v>23795</v>
      </c>
    </row>
    <row r="5">
      <c r="A5" s="4" t="inlineStr">
        <is>
          <t>Provision for credit losses</t>
        </is>
      </c>
      <c r="B5" s="5" t="n">
        <v>7993</v>
      </c>
      <c r="C5" s="6" t="n">
        <v>7150</v>
      </c>
    </row>
    <row r="6">
      <c r="A6" s="4" t="inlineStr">
        <is>
          <t>Write-offs</t>
        </is>
      </c>
      <c r="B6" s="5" t="n">
        <v>-4823</v>
      </c>
    </row>
    <row r="7">
      <c r="A7" s="4" t="inlineStr">
        <is>
          <t>Recoveries of amounts previously written off</t>
        </is>
      </c>
      <c r="B7" s="5" t="n">
        <v>206</v>
      </c>
    </row>
    <row r="8">
      <c r="A8" s="4" t="inlineStr">
        <is>
          <t>Foreign currency translation</t>
        </is>
      </c>
      <c r="B8" s="5" t="n">
        <v>682</v>
      </c>
    </row>
    <row r="9">
      <c r="A9" s="4" t="inlineStr">
        <is>
          <t>Ending Balance</t>
        </is>
      </c>
      <c r="B9" s="6" t="n">
        <v>278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redit Losses - Schedule of Fair Value and Unrealized Losses on Available for Sale Debt Securities (Detail) $ in Thousands</t>
        </is>
      </c>
      <c r="B1" s="2" t="inlineStr">
        <is>
          <t>Oct. 31, 2020USD ($)</t>
        </is>
      </c>
    </row>
    <row r="2">
      <c r="A2" s="4" t="inlineStr">
        <is>
          <t>Commercial Paper</t>
        </is>
      </c>
    </row>
    <row r="3">
      <c r="A3" s="3" t="inlineStr">
        <is>
          <t>Fair Value And Unrealized Losses On Available For Sale Debt Securities [Line Items]</t>
        </is>
      </c>
    </row>
    <row r="4">
      <c r="A4" s="4" t="inlineStr">
        <is>
          <t>Less Than 12 Months, Fair Value</t>
        </is>
      </c>
      <c r="B4" s="6" t="n">
        <v>15988</v>
      </c>
    </row>
    <row r="5">
      <c r="A5" s="4" t="inlineStr">
        <is>
          <t>Less Than 12 Months, Unrealized Loss</t>
        </is>
      </c>
      <c r="B5" s="5" t="n">
        <v>3</v>
      </c>
    </row>
    <row r="6">
      <c r="A6" s="4" t="inlineStr">
        <is>
          <t>Commercial Paper | Marketable Securities Current</t>
        </is>
      </c>
    </row>
    <row r="7">
      <c r="A7" s="3" t="inlineStr">
        <is>
          <t>Fair Value And Unrealized Losses On Available For Sale Debt Securities [Line Items]</t>
        </is>
      </c>
    </row>
    <row r="8">
      <c r="A8" s="4" t="inlineStr">
        <is>
          <t>Available For Sale Securities Debt Securities, Current</t>
        </is>
      </c>
      <c r="B8" s="5" t="n">
        <v>15988</v>
      </c>
    </row>
    <row r="9">
      <c r="A9" s="4" t="inlineStr">
        <is>
          <t>Corporate Notes/Bonds</t>
        </is>
      </c>
    </row>
    <row r="10">
      <c r="A10" s="3" t="inlineStr">
        <is>
          <t>Fair Value And Unrealized Losses On Available For Sale Debt Securities [Line Items]</t>
        </is>
      </c>
    </row>
    <row r="11">
      <c r="A11" s="4" t="inlineStr">
        <is>
          <t>Less Than 12 Months, Fair Value</t>
        </is>
      </c>
      <c r="B11" s="5" t="n">
        <v>10470</v>
      </c>
    </row>
    <row r="12">
      <c r="A12" s="4" t="inlineStr">
        <is>
          <t>Less Than 12 Months, Unrealized Loss</t>
        </is>
      </c>
      <c r="B12" s="5" t="n">
        <v>6</v>
      </c>
    </row>
    <row r="13">
      <c r="A13" s="4" t="inlineStr">
        <is>
          <t>Corporate Notes/Bonds | Marketable Securities Current</t>
        </is>
      </c>
    </row>
    <row r="14">
      <c r="A14" s="3" t="inlineStr">
        <is>
          <t>Fair Value And Unrealized Losses On Available For Sale Debt Securities [Line Items]</t>
        </is>
      </c>
    </row>
    <row r="15">
      <c r="A15" s="4" t="inlineStr">
        <is>
          <t>Available For Sale Securities Debt Securities, Current</t>
        </is>
      </c>
      <c r="B15" s="5" t="n">
        <v>10470</v>
      </c>
    </row>
    <row r="16">
      <c r="A16" s="4" t="inlineStr">
        <is>
          <t>U.S. Treasury and Agency Securities</t>
        </is>
      </c>
    </row>
    <row r="17">
      <c r="A17" s="3" t="inlineStr">
        <is>
          <t>Fair Value And Unrealized Losses On Available For Sale Debt Securities [Line Items]</t>
        </is>
      </c>
    </row>
    <row r="18">
      <c r="A18" s="4" t="inlineStr">
        <is>
          <t>Less Than 12 Months, Fair Value</t>
        </is>
      </c>
      <c r="B18" s="5" t="n">
        <v>1974</v>
      </c>
    </row>
    <row r="19">
      <c r="A19" s="4" t="inlineStr">
        <is>
          <t>Less Than 12 Months, Unrealized Loss</t>
        </is>
      </c>
      <c r="B19" s="5" t="n">
        <v>1</v>
      </c>
    </row>
    <row r="20">
      <c r="A20" s="4" t="inlineStr">
        <is>
          <t>U.S. Treasury and Agency Securities | Marketable Securities Current</t>
        </is>
      </c>
    </row>
    <row r="21">
      <c r="A21" s="3" t="inlineStr">
        <is>
          <t>Fair Value And Unrealized Losses On Available For Sale Debt Securities [Line Items]</t>
        </is>
      </c>
    </row>
    <row r="22">
      <c r="A22" s="4" t="inlineStr">
        <is>
          <t>Available For Sale Securities Debt Securities, Current</t>
        </is>
      </c>
      <c r="B22" s="6" t="n">
        <v>19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Income tax (benefit) provision</t>
        </is>
      </c>
      <c r="B4" s="6" t="n">
        <v>12877</v>
      </c>
      <c r="C4" s="6" t="n">
        <v>15760</v>
      </c>
      <c r="D4" s="6" t="n">
        <v>4205</v>
      </c>
      <c r="E4" s="6" t="n">
        <v>30213</v>
      </c>
    </row>
    <row r="5">
      <c r="A5" s="4" t="inlineStr">
        <is>
          <t>Income tax (benefit) provision tax rate</t>
        </is>
      </c>
      <c r="B5" s="4" t="inlineStr">
        <is>
          <t>31.40%</t>
        </is>
      </c>
      <c r="D5" s="4" t="inlineStr">
        <is>
          <t>294.5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Net - Additional Information (Detai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3" t="inlineStr">
        <is>
          <t>Restructuring Cost And Reserve [Line Items]</t>
        </is>
      </c>
    </row>
    <row r="4">
      <c r="A4" s="4" t="inlineStr">
        <is>
          <t>Restructuring charges, net</t>
        </is>
      </c>
      <c r="B4" s="6" t="n">
        <v>2407</v>
      </c>
      <c r="D4" s="6" t="n">
        <v>29894</v>
      </c>
    </row>
    <row r="5">
      <c r="A5" s="4" t="inlineStr">
        <is>
          <t>Restructuring liability included in other long-term liabilities</t>
        </is>
      </c>
      <c r="B5" s="5" t="n">
        <v>600</v>
      </c>
      <c r="D5" s="5" t="n">
        <v>600</v>
      </c>
      <c r="F5" s="6" t="n">
        <v>600</v>
      </c>
    </row>
    <row r="6">
      <c r="A6" s="4" t="inlineStr">
        <is>
          <t>Severance</t>
        </is>
      </c>
    </row>
    <row r="7">
      <c r="A7" s="3" t="inlineStr">
        <is>
          <t>Restructuring Cost And Reserve [Line Items]</t>
        </is>
      </c>
    </row>
    <row r="8">
      <c r="A8" s="4" t="inlineStr">
        <is>
          <t>Restructuring charges, net</t>
        </is>
      </c>
      <c r="B8" s="6" t="n">
        <v>2400</v>
      </c>
      <c r="C8" s="6" t="n">
        <v>0</v>
      </c>
      <c r="D8" s="6" t="n">
        <v>29900</v>
      </c>
      <c r="E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Net - Changes In Restructuring Liability (Detail) - USD ($) $ in Thousands</t>
        </is>
      </c>
      <c r="B1" s="2" t="inlineStr">
        <is>
          <t>3 Months Ended</t>
        </is>
      </c>
      <c r="C1" s="2" t="inlineStr">
        <is>
          <t>6 Months Ended</t>
        </is>
      </c>
    </row>
    <row r="2">
      <c r="B2" s="2" t="inlineStr">
        <is>
          <t>Oct. 31, 2020</t>
        </is>
      </c>
      <c r="C2" s="2" t="inlineStr">
        <is>
          <t>Oct. 31, 2020</t>
        </is>
      </c>
    </row>
    <row r="3">
      <c r="A3" s="3" t="inlineStr">
        <is>
          <t>Restructuring And Related Activities [Abstract]</t>
        </is>
      </c>
    </row>
    <row r="4">
      <c r="A4" s="4" t="inlineStr">
        <is>
          <t>Restructuring Liability, Beginning balance</t>
        </is>
      </c>
      <c r="B4" s="6" t="n">
        <v>28532</v>
      </c>
      <c r="C4" s="6" t="n">
        <v>34153</v>
      </c>
    </row>
    <row r="5">
      <c r="A5" s="4" t="inlineStr">
        <is>
          <t>Restructuring charges, net</t>
        </is>
      </c>
      <c r="B5" s="5" t="n">
        <v>2407</v>
      </c>
      <c r="C5" s="5" t="n">
        <v>29894</v>
      </c>
    </row>
    <row r="6">
      <c r="A6" s="4" t="inlineStr">
        <is>
          <t>Reductions for cash payments</t>
        </is>
      </c>
      <c r="B6" s="5" t="n">
        <v>-13812</v>
      </c>
      <c r="C6" s="5" t="n">
        <v>-45159</v>
      </c>
    </row>
    <row r="7">
      <c r="A7" s="4" t="inlineStr">
        <is>
          <t>Non-cash payments</t>
        </is>
      </c>
      <c r="C7" s="5" t="n">
        <v>-3968</v>
      </c>
    </row>
    <row r="8">
      <c r="A8" s="4" t="inlineStr">
        <is>
          <t>Exchange rate fluctuations</t>
        </is>
      </c>
      <c r="B8" s="5" t="n">
        <v>-297</v>
      </c>
      <c r="C8" s="5" t="n">
        <v>1910</v>
      </c>
    </row>
    <row r="9">
      <c r="A9" s="4" t="inlineStr">
        <is>
          <t>Restructuring Liability, Ending balance</t>
        </is>
      </c>
      <c r="B9" s="6" t="n">
        <v>16830</v>
      </c>
      <c r="C9" s="6" t="n">
        <v>168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6 Months Ended</t>
        </is>
      </c>
    </row>
    <row r="2">
      <c r="B2" s="2" t="inlineStr">
        <is>
          <t>Oct. 31, 2020Segment</t>
        </is>
      </c>
    </row>
    <row r="3">
      <c r="A3" s="3" t="inlineStr">
        <is>
          <t>Segment Reporting [Abstract]</t>
        </is>
      </c>
    </row>
    <row r="4">
      <c r="A4" s="4" t="inlineStr">
        <is>
          <t>Number of global business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2" customWidth="1" min="5" max="5"/>
    <col width="38" customWidth="1" min="6" max="6"/>
    <col width="24" customWidth="1" min="7" max="7"/>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Loss, Net</t>
        </is>
      </c>
      <c r="F1" s="2" t="inlineStr">
        <is>
          <t>Total Korn Ferry Stockholders' Equity</t>
        </is>
      </c>
      <c r="G1" s="2" t="inlineStr">
        <is>
          <t>Noncontrolling Interest</t>
        </is>
      </c>
    </row>
    <row r="2">
      <c r="A2" s="4" t="inlineStr">
        <is>
          <t>Beginning Balance at Apr. 30, 2019</t>
        </is>
      </c>
      <c r="B2" s="6" t="n">
        <v>1243387</v>
      </c>
      <c r="C2" s="6" t="n">
        <v>656463</v>
      </c>
      <c r="D2" s="6" t="n">
        <v>660845</v>
      </c>
      <c r="E2" s="6" t="n">
        <v>-76652</v>
      </c>
      <c r="F2" s="6" t="n">
        <v>1240656</v>
      </c>
      <c r="G2" s="6" t="n">
        <v>2731</v>
      </c>
    </row>
    <row r="3">
      <c r="A3" s="4" t="inlineStr">
        <is>
          <t>Beginning Balance, Shares at Apr. 30, 2019</t>
        </is>
      </c>
      <c r="C3" s="5" t="n">
        <v>56431</v>
      </c>
    </row>
    <row r="4">
      <c r="A4" s="4" t="inlineStr">
        <is>
          <t>Net income (loss)</t>
        </is>
      </c>
      <c r="B4" s="5" t="n">
        <v>43650</v>
      </c>
      <c r="D4" s="5" t="n">
        <v>42951</v>
      </c>
      <c r="F4" s="5" t="n">
        <v>42951</v>
      </c>
      <c r="G4" s="5" t="n">
        <v>699</v>
      </c>
    </row>
    <row r="5">
      <c r="A5" s="4" t="inlineStr">
        <is>
          <t>Other comprehensive (loss) income</t>
        </is>
      </c>
      <c r="B5" s="5" t="n">
        <v>-5398</v>
      </c>
      <c r="E5" s="5" t="n">
        <v>-5462</v>
      </c>
      <c r="F5" s="5" t="n">
        <v>-5462</v>
      </c>
      <c r="G5" s="5" t="n">
        <v>64</v>
      </c>
    </row>
    <row r="6">
      <c r="A6" s="4" t="inlineStr">
        <is>
          <t>Dividends paid to shareholders</t>
        </is>
      </c>
      <c r="B6" s="5" t="n">
        <v>-6081</v>
      </c>
      <c r="D6" s="5" t="n">
        <v>-6081</v>
      </c>
      <c r="F6" s="5" t="n">
        <v>-6081</v>
      </c>
    </row>
    <row r="7">
      <c r="A7" s="4" t="inlineStr">
        <is>
          <t>Purchase of stock</t>
        </is>
      </c>
      <c r="B7" s="5" t="n">
        <v>-21329</v>
      </c>
      <c r="C7" s="6" t="n">
        <v>-21329</v>
      </c>
      <c r="F7" s="5" t="n">
        <v>-21329</v>
      </c>
    </row>
    <row r="8">
      <c r="A8" s="4" t="inlineStr">
        <is>
          <t>Purchase of stock, shares</t>
        </is>
      </c>
      <c r="C8" s="5" t="n">
        <v>-546</v>
      </c>
    </row>
    <row r="9">
      <c r="A9" s="4" t="inlineStr">
        <is>
          <t>Issuance of stock</t>
        </is>
      </c>
      <c r="B9" s="5" t="n">
        <v>5074</v>
      </c>
      <c r="C9" s="6" t="n">
        <v>5074</v>
      </c>
      <c r="F9" s="5" t="n">
        <v>5074</v>
      </c>
    </row>
    <row r="10">
      <c r="A10" s="4" t="inlineStr">
        <is>
          <t>Issuance of stock (shares)</t>
        </is>
      </c>
      <c r="C10" s="5" t="n">
        <v>711</v>
      </c>
    </row>
    <row r="11">
      <c r="A11" s="4" t="inlineStr">
        <is>
          <t>Stock-based compensation</t>
        </is>
      </c>
      <c r="B11" s="5" t="n">
        <v>5091</v>
      </c>
      <c r="C11" s="6" t="n">
        <v>5091</v>
      </c>
      <c r="F11" s="5" t="n">
        <v>5091</v>
      </c>
    </row>
    <row r="12">
      <c r="A12" s="4" t="inlineStr">
        <is>
          <t>Ending Balance at Jul. 31, 2019</t>
        </is>
      </c>
      <c r="B12" s="5" t="n">
        <v>1264394</v>
      </c>
      <c r="C12" s="6" t="n">
        <v>645299</v>
      </c>
      <c r="D12" s="5" t="n">
        <v>697715</v>
      </c>
      <c r="E12" s="5" t="n">
        <v>-82114</v>
      </c>
      <c r="F12" s="5" t="n">
        <v>1260900</v>
      </c>
      <c r="G12" s="5" t="n">
        <v>3494</v>
      </c>
    </row>
    <row r="13">
      <c r="A13" s="4" t="inlineStr">
        <is>
          <t>Ending Balance, Shares at Jul. 31, 2019</t>
        </is>
      </c>
      <c r="C13" s="5" t="n">
        <v>56596</v>
      </c>
    </row>
    <row r="14">
      <c r="A14" s="4" t="inlineStr">
        <is>
          <t>Beginning Balance at Apr. 30, 2019</t>
        </is>
      </c>
      <c r="B14" s="5" t="n">
        <v>1243387</v>
      </c>
      <c r="C14" s="6" t="n">
        <v>656463</v>
      </c>
      <c r="D14" s="5" t="n">
        <v>660845</v>
      </c>
      <c r="E14" s="5" t="n">
        <v>-76652</v>
      </c>
      <c r="F14" s="5" t="n">
        <v>1240656</v>
      </c>
      <c r="G14" s="5" t="n">
        <v>2731</v>
      </c>
    </row>
    <row r="15">
      <c r="A15" s="4" t="inlineStr">
        <is>
          <t>Beginning Balance, Shares at Apr. 30, 2019</t>
        </is>
      </c>
      <c r="C15" s="5" t="n">
        <v>56431</v>
      </c>
    </row>
    <row r="16">
      <c r="A16" s="4" t="inlineStr">
        <is>
          <t>Net income (loss)</t>
        </is>
      </c>
      <c r="B16" s="5" t="n">
        <v>86682</v>
      </c>
    </row>
    <row r="17">
      <c r="A17" s="4" t="inlineStr">
        <is>
          <t>Ending Balance at Oct. 31, 2019</t>
        </is>
      </c>
      <c r="B17" s="5" t="n">
        <v>1258491</v>
      </c>
      <c r="C17" s="6" t="n">
        <v>601686</v>
      </c>
      <c r="D17" s="5" t="n">
        <v>734891</v>
      </c>
      <c r="E17" s="5" t="n">
        <v>-80646</v>
      </c>
      <c r="F17" s="5" t="n">
        <v>1255931</v>
      </c>
      <c r="G17" s="5" t="n">
        <v>2560</v>
      </c>
    </row>
    <row r="18">
      <c r="A18" s="4" t="inlineStr">
        <is>
          <t>Ending Balance, Shares at Oct. 31, 2019</t>
        </is>
      </c>
      <c r="C18" s="5" t="n">
        <v>55315</v>
      </c>
    </row>
    <row r="19">
      <c r="A19" s="4" t="inlineStr">
        <is>
          <t>Beginning Balance at Jul. 31, 2019</t>
        </is>
      </c>
      <c r="B19" s="5" t="n">
        <v>1264394</v>
      </c>
      <c r="C19" s="6" t="n">
        <v>645299</v>
      </c>
      <c r="D19" s="5" t="n">
        <v>697715</v>
      </c>
      <c r="E19" s="5" t="n">
        <v>-82114</v>
      </c>
      <c r="F19" s="5" t="n">
        <v>1260900</v>
      </c>
      <c r="G19" s="5" t="n">
        <v>3494</v>
      </c>
    </row>
    <row r="20">
      <c r="A20" s="4" t="inlineStr">
        <is>
          <t>Beginning Balance, Shares at Jul. 31, 2019</t>
        </is>
      </c>
      <c r="C20" s="5" t="n">
        <v>56596</v>
      </c>
    </row>
    <row r="21">
      <c r="A21" s="4" t="inlineStr">
        <is>
          <t>Net income (loss)</t>
        </is>
      </c>
      <c r="B21" s="5" t="n">
        <v>43032</v>
      </c>
      <c r="D21" s="5" t="n">
        <v>42804</v>
      </c>
      <c r="F21" s="5" t="n">
        <v>42804</v>
      </c>
      <c r="G21" s="5" t="n">
        <v>228</v>
      </c>
    </row>
    <row r="22">
      <c r="A22" s="4" t="inlineStr">
        <is>
          <t>Other comprehensive (loss) income</t>
        </is>
      </c>
      <c r="B22" s="5" t="n">
        <v>1352</v>
      </c>
      <c r="E22" s="5" t="n">
        <v>1468</v>
      </c>
      <c r="F22" s="5" t="n">
        <v>1468</v>
      </c>
      <c r="G22" s="5" t="n">
        <v>-116</v>
      </c>
    </row>
    <row r="23">
      <c r="A23" s="4" t="inlineStr">
        <is>
          <t>Dividends paid to shareholders</t>
        </is>
      </c>
      <c r="B23" s="5" t="n">
        <v>-5628</v>
      </c>
      <c r="D23" s="5" t="n">
        <v>-5628</v>
      </c>
      <c r="F23" s="5" t="n">
        <v>-5628</v>
      </c>
    </row>
    <row r="24">
      <c r="A24" s="4" t="inlineStr">
        <is>
          <t>Dividends to noncontrolling interest</t>
        </is>
      </c>
      <c r="B24" s="5" t="n">
        <v>-1046</v>
      </c>
      <c r="G24" s="5" t="n">
        <v>-1046</v>
      </c>
    </row>
    <row r="25">
      <c r="A25" s="4" t="inlineStr">
        <is>
          <t>Purchase of stock</t>
        </is>
      </c>
      <c r="B25" s="5" t="n">
        <v>-49325</v>
      </c>
      <c r="C25" s="6" t="n">
        <v>-49325</v>
      </c>
      <c r="F25" s="5" t="n">
        <v>-49325</v>
      </c>
    </row>
    <row r="26">
      <c r="A26" s="4" t="inlineStr">
        <is>
          <t>Purchase of stock, shares</t>
        </is>
      </c>
      <c r="C26" s="5" t="n">
        <v>-1313</v>
      </c>
    </row>
    <row r="27">
      <c r="A27" s="4" t="inlineStr">
        <is>
          <t>Issuance of stock (shares)</t>
        </is>
      </c>
      <c r="C27" s="5" t="n">
        <v>32</v>
      </c>
    </row>
    <row r="28">
      <c r="A28" s="4" t="inlineStr">
        <is>
          <t>Stock-based compensation</t>
        </is>
      </c>
      <c r="B28" s="5" t="n">
        <v>5712</v>
      </c>
      <c r="C28" s="6" t="n">
        <v>5712</v>
      </c>
      <c r="F28" s="5" t="n">
        <v>5712</v>
      </c>
    </row>
    <row r="29">
      <c r="A29" s="4" t="inlineStr">
        <is>
          <t>Ending Balance at Oct. 31, 2019</t>
        </is>
      </c>
      <c r="B29" s="5" t="n">
        <v>1258491</v>
      </c>
      <c r="C29" s="6" t="n">
        <v>601686</v>
      </c>
      <c r="D29" s="5" t="n">
        <v>734891</v>
      </c>
      <c r="E29" s="5" t="n">
        <v>-80646</v>
      </c>
      <c r="F29" s="5" t="n">
        <v>1255931</v>
      </c>
      <c r="G29" s="5" t="n">
        <v>2560</v>
      </c>
    </row>
    <row r="30">
      <c r="A30" s="4" t="inlineStr">
        <is>
          <t>Ending Balance, Shares at Oct. 31, 2019</t>
        </is>
      </c>
      <c r="C30" s="5" t="n">
        <v>55315</v>
      </c>
    </row>
    <row r="31">
      <c r="A31" s="4" t="inlineStr">
        <is>
          <t>Beginning Balance at Apr. 30, 2020</t>
        </is>
      </c>
      <c r="B31" s="6" t="n">
        <v>1223691</v>
      </c>
      <c r="C31" s="6" t="n">
        <v>585560</v>
      </c>
      <c r="D31" s="5" t="n">
        <v>742993</v>
      </c>
      <c r="E31" s="5" t="n">
        <v>-107172</v>
      </c>
      <c r="F31" s="5" t="n">
        <v>1221381</v>
      </c>
      <c r="G31" s="5" t="n">
        <v>2310</v>
      </c>
    </row>
    <row r="32">
      <c r="A32" s="4" t="inlineStr">
        <is>
          <t>Beginning Balance, Shares at Apr. 30, 2020</t>
        </is>
      </c>
      <c r="B32" s="5" t="n">
        <v>54450</v>
      </c>
      <c r="C32" s="5" t="n">
        <v>54450</v>
      </c>
    </row>
    <row r="33">
      <c r="A33" s="4" t="inlineStr">
        <is>
          <t>Net income (loss)</t>
        </is>
      </c>
      <c r="B33" s="6" t="n">
        <v>-30855</v>
      </c>
      <c r="D33" s="5" t="n">
        <v>-30833</v>
      </c>
      <c r="F33" s="5" t="n">
        <v>-30833</v>
      </c>
      <c r="G33" s="5" t="n">
        <v>-22</v>
      </c>
    </row>
    <row r="34">
      <c r="A34" s="4" t="inlineStr">
        <is>
          <t>Other comprehensive (loss) income</t>
        </is>
      </c>
      <c r="B34" s="5" t="n">
        <v>25655</v>
      </c>
      <c r="E34" s="5" t="n">
        <v>25580</v>
      </c>
      <c r="F34" s="5" t="n">
        <v>25580</v>
      </c>
      <c r="G34" s="5" t="n">
        <v>75</v>
      </c>
    </row>
    <row r="35">
      <c r="A35" s="4" t="inlineStr">
        <is>
          <t>Dividends paid to shareholders</t>
        </is>
      </c>
      <c r="B35" s="5" t="n">
        <v>-5807</v>
      </c>
      <c r="D35" s="5" t="n">
        <v>-5807</v>
      </c>
      <c r="F35" s="5" t="n">
        <v>-5807</v>
      </c>
    </row>
    <row r="36">
      <c r="A36" s="4" t="inlineStr">
        <is>
          <t>Purchase of stock</t>
        </is>
      </c>
      <c r="B36" s="5" t="n">
        <v>-4442</v>
      </c>
      <c r="C36" s="6" t="n">
        <v>-4442</v>
      </c>
      <c r="F36" s="5" t="n">
        <v>-4442</v>
      </c>
    </row>
    <row r="37">
      <c r="A37" s="4" t="inlineStr">
        <is>
          <t>Purchase of stock, shares</t>
        </is>
      </c>
      <c r="C37" s="5" t="n">
        <v>-161</v>
      </c>
    </row>
    <row r="38">
      <c r="A38" s="4" t="inlineStr">
        <is>
          <t>Issuance of stock</t>
        </is>
      </c>
      <c r="B38" s="5" t="n">
        <v>3966</v>
      </c>
      <c r="C38" s="6" t="n">
        <v>3966</v>
      </c>
      <c r="F38" s="5" t="n">
        <v>3966</v>
      </c>
    </row>
    <row r="39">
      <c r="A39" s="4" t="inlineStr">
        <is>
          <t>Issuance of stock (shares)</t>
        </is>
      </c>
      <c r="C39" s="5" t="n">
        <v>580</v>
      </c>
    </row>
    <row r="40">
      <c r="A40" s="4" t="inlineStr">
        <is>
          <t>Stock-based compensation</t>
        </is>
      </c>
      <c r="B40" s="5" t="n">
        <v>5813</v>
      </c>
      <c r="C40" s="6" t="n">
        <v>5813</v>
      </c>
      <c r="F40" s="5" t="n">
        <v>5813</v>
      </c>
    </row>
    <row r="41">
      <c r="A41" s="4" t="inlineStr">
        <is>
          <t>Ending Balance at Jul. 31, 2020</t>
        </is>
      </c>
      <c r="B41" s="5" t="n">
        <v>1218021</v>
      </c>
      <c r="C41" s="6" t="n">
        <v>590897</v>
      </c>
      <c r="D41" s="5" t="n">
        <v>706353</v>
      </c>
      <c r="E41" s="5" t="n">
        <v>-81592</v>
      </c>
      <c r="F41" s="5" t="n">
        <v>1215658</v>
      </c>
      <c r="G41" s="5" t="n">
        <v>2363</v>
      </c>
    </row>
    <row r="42">
      <c r="A42" s="4" t="inlineStr">
        <is>
          <t>Ending Balance, Shares at Jul. 31, 2020</t>
        </is>
      </c>
      <c r="C42" s="5" t="n">
        <v>54869</v>
      </c>
    </row>
    <row r="43">
      <c r="A43" s="4" t="inlineStr">
        <is>
          <t>Beginning Balance at Apr. 30, 2020</t>
        </is>
      </c>
      <c r="B43" s="6" t="n">
        <v>1223691</v>
      </c>
      <c r="C43" s="6" t="n">
        <v>585560</v>
      </c>
      <c r="D43" s="5" t="n">
        <v>742993</v>
      </c>
      <c r="E43" s="5" t="n">
        <v>-107172</v>
      </c>
      <c r="F43" s="5" t="n">
        <v>1221381</v>
      </c>
      <c r="G43" s="5" t="n">
        <v>2310</v>
      </c>
    </row>
    <row r="44">
      <c r="A44" s="4" t="inlineStr">
        <is>
          <t>Beginning Balance, Shares at Apr. 30, 2020</t>
        </is>
      </c>
      <c r="B44" s="5" t="n">
        <v>54450</v>
      </c>
      <c r="C44" s="5" t="n">
        <v>54450</v>
      </c>
    </row>
    <row r="45">
      <c r="A45" s="4" t="inlineStr">
        <is>
          <t>Net income (loss)</t>
        </is>
      </c>
      <c r="B45" s="6" t="n">
        <v>-2777</v>
      </c>
    </row>
    <row r="46">
      <c r="A46" s="4" t="inlineStr">
        <is>
          <t>Ending Balance at Oct. 31, 2020</t>
        </is>
      </c>
      <c r="B46" s="6" t="n">
        <v>1221522</v>
      </c>
      <c r="C46" s="6" t="n">
        <v>575103</v>
      </c>
      <c r="D46" s="5" t="n">
        <v>728524</v>
      </c>
      <c r="E46" s="5" t="n">
        <v>-83655</v>
      </c>
      <c r="F46" s="5" t="n">
        <v>1219972</v>
      </c>
      <c r="G46" s="5" t="n">
        <v>1550</v>
      </c>
    </row>
    <row r="47">
      <c r="A47" s="4" t="inlineStr">
        <is>
          <t>Ending Balance, Shares at Oct. 31, 2020</t>
        </is>
      </c>
      <c r="B47" s="5" t="n">
        <v>54153</v>
      </c>
      <c r="C47" s="5" t="n">
        <v>54153</v>
      </c>
    </row>
    <row r="48">
      <c r="A48" s="4" t="inlineStr">
        <is>
          <t>Beginning Balance at Jul. 31, 2020</t>
        </is>
      </c>
      <c r="B48" s="6" t="n">
        <v>1218021</v>
      </c>
      <c r="C48" s="6" t="n">
        <v>590897</v>
      </c>
      <c r="D48" s="5" t="n">
        <v>706353</v>
      </c>
      <c r="E48" s="5" t="n">
        <v>-81592</v>
      </c>
      <c r="F48" s="5" t="n">
        <v>1215658</v>
      </c>
      <c r="G48" s="5" t="n">
        <v>2363</v>
      </c>
    </row>
    <row r="49">
      <c r="A49" s="4" t="inlineStr">
        <is>
          <t>Beginning Balance, Shares at Jul. 31, 2020</t>
        </is>
      </c>
      <c r="C49" s="5" t="n">
        <v>54869</v>
      </c>
    </row>
    <row r="50">
      <c r="A50" s="4" t="inlineStr">
        <is>
          <t>Net income (loss)</t>
        </is>
      </c>
      <c r="B50" s="5" t="n">
        <v>28078</v>
      </c>
      <c r="D50" s="5" t="n">
        <v>27778</v>
      </c>
      <c r="F50" s="5" t="n">
        <v>27778</v>
      </c>
      <c r="G50" s="5" t="n">
        <v>300</v>
      </c>
    </row>
    <row r="51">
      <c r="A51" s="4" t="inlineStr">
        <is>
          <t>Other comprehensive (loss) income</t>
        </is>
      </c>
      <c r="B51" s="5" t="n">
        <v>-2061</v>
      </c>
      <c r="E51" s="5" t="n">
        <v>-2063</v>
      </c>
      <c r="F51" s="5" t="n">
        <v>-2063</v>
      </c>
      <c r="G51" s="5" t="n">
        <v>2</v>
      </c>
    </row>
    <row r="52">
      <c r="A52" s="4" t="inlineStr">
        <is>
          <t>Dividends paid to shareholders</t>
        </is>
      </c>
      <c r="B52" s="5" t="n">
        <v>-5607</v>
      </c>
      <c r="D52" s="5" t="n">
        <v>-5607</v>
      </c>
      <c r="F52" s="5" t="n">
        <v>-5607</v>
      </c>
    </row>
    <row r="53">
      <c r="A53" s="4" t="inlineStr">
        <is>
          <t>Dividends to noncontrolling interest</t>
        </is>
      </c>
      <c r="B53" s="5" t="n">
        <v>-1115</v>
      </c>
      <c r="G53" s="5" t="n">
        <v>-1115</v>
      </c>
    </row>
    <row r="54">
      <c r="A54" s="4" t="inlineStr">
        <is>
          <t>Purchase of stock</t>
        </is>
      </c>
      <c r="B54" s="5" t="n">
        <v>-22878</v>
      </c>
      <c r="C54" s="6" t="n">
        <v>-22878</v>
      </c>
      <c r="F54" s="5" t="n">
        <v>-22878</v>
      </c>
    </row>
    <row r="55">
      <c r="A55" s="4" t="inlineStr">
        <is>
          <t>Purchase of stock, shares</t>
        </is>
      </c>
      <c r="C55" s="5" t="n">
        <v>-757</v>
      </c>
    </row>
    <row r="56">
      <c r="A56" s="4" t="inlineStr">
        <is>
          <t>Issuance of stock (shares)</t>
        </is>
      </c>
      <c r="C56" s="5" t="n">
        <v>41</v>
      </c>
    </row>
    <row r="57">
      <c r="A57" s="4" t="inlineStr">
        <is>
          <t>Stock-based compensation</t>
        </is>
      </c>
      <c r="B57" s="5" t="n">
        <v>7084</v>
      </c>
      <c r="C57" s="6" t="n">
        <v>7084</v>
      </c>
      <c r="F57" s="5" t="n">
        <v>7084</v>
      </c>
    </row>
    <row r="58">
      <c r="A58" s="4" t="inlineStr">
        <is>
          <t>Ending Balance at Oct. 31, 2020</t>
        </is>
      </c>
      <c r="B58" s="6" t="n">
        <v>1221522</v>
      </c>
      <c r="C58" s="6" t="n">
        <v>575103</v>
      </c>
      <c r="D58" s="6" t="n">
        <v>728524</v>
      </c>
      <c r="E58" s="6" t="n">
        <v>-83655</v>
      </c>
      <c r="F58" s="6" t="n">
        <v>1219972</v>
      </c>
      <c r="G58" s="6" t="n">
        <v>1550</v>
      </c>
    </row>
    <row r="59">
      <c r="A59" s="4" t="inlineStr">
        <is>
          <t>Ending Balance, Shares at Oct. 31, 2020</t>
        </is>
      </c>
      <c r="B59" s="5" t="n">
        <v>54153</v>
      </c>
      <c r="C59" s="5" t="n">
        <v>541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Financial Highlights by Operating Segment (Detai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Segment Reporting Information [Line Items]</t>
        </is>
      </c>
    </row>
    <row r="4">
      <c r="A4" s="4" t="inlineStr">
        <is>
          <t>Total revenue</t>
        </is>
      </c>
      <c r="B4" s="6" t="n">
        <v>437789</v>
      </c>
      <c r="C4" s="6" t="n">
        <v>504177</v>
      </c>
      <c r="D4" s="6" t="n">
        <v>784672</v>
      </c>
      <c r="E4" s="6" t="n">
        <v>1000375</v>
      </c>
    </row>
    <row r="5">
      <c r="A5" s="4" t="inlineStr">
        <is>
          <t>Net income (loss) attributable to Korn Ferry</t>
        </is>
      </c>
      <c r="B5" s="5" t="n">
        <v>27778</v>
      </c>
      <c r="C5" s="5" t="n">
        <v>42804</v>
      </c>
      <c r="D5" s="5" t="n">
        <v>-3055</v>
      </c>
      <c r="E5" s="5" t="n">
        <v>85755</v>
      </c>
    </row>
    <row r="6">
      <c r="A6" s="4" t="inlineStr">
        <is>
          <t>Net income attributable to noncontrolling interest</t>
        </is>
      </c>
      <c r="B6" s="5" t="n">
        <v>300</v>
      </c>
      <c r="C6" s="5" t="n">
        <v>228</v>
      </c>
      <c r="D6" s="5" t="n">
        <v>278</v>
      </c>
      <c r="E6" s="5" t="n">
        <v>927</v>
      </c>
    </row>
    <row r="7">
      <c r="A7" s="4" t="inlineStr">
        <is>
          <t>Other income, net</t>
        </is>
      </c>
      <c r="B7" s="5" t="n">
        <v>-277</v>
      </c>
      <c r="C7" s="5" t="n">
        <v>-1133</v>
      </c>
      <c r="D7" s="5" t="n">
        <v>-11439</v>
      </c>
      <c r="E7" s="5" t="n">
        <v>-2959</v>
      </c>
    </row>
    <row r="8">
      <c r="A8" s="4" t="inlineStr">
        <is>
          <t>Interest expense, net</t>
        </is>
      </c>
      <c r="B8" s="5" t="n">
        <v>7494</v>
      </c>
      <c r="C8" s="5" t="n">
        <v>4210</v>
      </c>
      <c r="D8" s="5" t="n">
        <v>14388</v>
      </c>
      <c r="E8" s="5" t="n">
        <v>8267</v>
      </c>
    </row>
    <row r="9">
      <c r="A9" s="4" t="inlineStr">
        <is>
          <t>Income tax provision</t>
        </is>
      </c>
      <c r="B9" s="5" t="n">
        <v>12877</v>
      </c>
      <c r="C9" s="5" t="n">
        <v>15760</v>
      </c>
      <c r="D9" s="5" t="n">
        <v>4205</v>
      </c>
      <c r="E9" s="5" t="n">
        <v>30213</v>
      </c>
    </row>
    <row r="10">
      <c r="A10" s="4" t="inlineStr">
        <is>
          <t>Operating income (loss)</t>
        </is>
      </c>
      <c r="B10" s="5" t="n">
        <v>48172</v>
      </c>
      <c r="C10" s="5" t="n">
        <v>61869</v>
      </c>
      <c r="D10" s="5" t="n">
        <v>4377</v>
      </c>
      <c r="E10" s="5" t="n">
        <v>122203</v>
      </c>
    </row>
    <row r="11">
      <c r="A11" s="4" t="inlineStr">
        <is>
          <t>Depreciation and amortization</t>
        </is>
      </c>
      <c r="B11" s="5" t="n">
        <v>15298</v>
      </c>
      <c r="C11" s="5" t="n">
        <v>12715</v>
      </c>
      <c r="D11" s="5" t="n">
        <v>30333</v>
      </c>
      <c r="E11" s="5" t="n">
        <v>25492</v>
      </c>
    </row>
    <row r="12">
      <c r="A12" s="4" t="inlineStr">
        <is>
          <t>Other income (loss), net</t>
        </is>
      </c>
      <c r="B12" s="5" t="n">
        <v>277</v>
      </c>
      <c r="C12" s="5" t="n">
        <v>1133</v>
      </c>
      <c r="D12" s="5" t="n">
        <v>11439</v>
      </c>
      <c r="E12" s="5" t="n">
        <v>2959</v>
      </c>
    </row>
    <row r="13">
      <c r="A13" s="4" t="inlineStr">
        <is>
          <t>EBITDA</t>
        </is>
      </c>
      <c r="B13" s="5" t="n">
        <v>63747</v>
      </c>
      <c r="C13" s="5" t="n">
        <v>75717</v>
      </c>
      <c r="D13" s="5" t="n">
        <v>46149</v>
      </c>
      <c r="E13" s="5" t="n">
        <v>150654</v>
      </c>
    </row>
    <row r="14">
      <c r="A14" s="4" t="inlineStr">
        <is>
          <t>Integration/acquisition costs</t>
        </is>
      </c>
      <c r="C14" s="5" t="n">
        <v>2615</v>
      </c>
      <c r="D14" s="5" t="n">
        <v>737</v>
      </c>
      <c r="E14" s="5" t="n">
        <v>2615</v>
      </c>
    </row>
    <row r="15">
      <c r="A15" s="4" t="inlineStr">
        <is>
          <t>Restructuring charges, net</t>
        </is>
      </c>
      <c r="B15" s="5" t="n">
        <v>2407</v>
      </c>
      <c r="D15" s="5" t="n">
        <v>29894</v>
      </c>
    </row>
    <row r="16">
      <c r="A16" s="4" t="inlineStr">
        <is>
          <t>Adjusted EBITDA</t>
        </is>
      </c>
      <c r="B16" s="5" t="n">
        <v>66154</v>
      </c>
      <c r="C16" s="5" t="n">
        <v>78332</v>
      </c>
      <c r="D16" s="5" t="n">
        <v>76780</v>
      </c>
      <c r="E16" s="5" t="n">
        <v>153269</v>
      </c>
    </row>
    <row r="17">
      <c r="A17" s="4" t="inlineStr">
        <is>
          <t>Fee Revenue</t>
        </is>
      </c>
    </row>
    <row r="18">
      <c r="A18" s="3" t="inlineStr">
        <is>
          <t>Segment Reporting Information [Line Items]</t>
        </is>
      </c>
    </row>
    <row r="19">
      <c r="A19" s="4" t="inlineStr">
        <is>
          <t>Total revenue</t>
        </is>
      </c>
      <c r="B19" s="5" t="n">
        <v>435439</v>
      </c>
      <c r="C19" s="5" t="n">
        <v>492389</v>
      </c>
      <c r="D19" s="5" t="n">
        <v>779536</v>
      </c>
      <c r="E19" s="5" t="n">
        <v>976938</v>
      </c>
    </row>
    <row r="20">
      <c r="A20" s="4" t="inlineStr">
        <is>
          <t>Operating Segments | Consulting</t>
        </is>
      </c>
    </row>
    <row r="21">
      <c r="A21" s="3" t="inlineStr">
        <is>
          <t>Segment Reporting Information [Line Items]</t>
        </is>
      </c>
    </row>
    <row r="22">
      <c r="A22" s="4" t="inlineStr">
        <is>
          <t>Total revenue</t>
        </is>
      </c>
      <c r="B22" s="5" t="n">
        <v>127051</v>
      </c>
      <c r="C22" s="5" t="n">
        <v>148198</v>
      </c>
      <c r="D22" s="5" t="n">
        <v>226641</v>
      </c>
      <c r="E22" s="5" t="n">
        <v>289534</v>
      </c>
    </row>
    <row r="23">
      <c r="A23" s="4" t="inlineStr">
        <is>
          <t>Operating income (loss)</t>
        </is>
      </c>
      <c r="B23" s="5" t="n">
        <v>14621</v>
      </c>
      <c r="C23" s="5" t="n">
        <v>9826</v>
      </c>
      <c r="D23" s="5" t="n">
        <v>3694</v>
      </c>
      <c r="E23" s="5" t="n">
        <v>21609</v>
      </c>
    </row>
    <row r="24">
      <c r="A24" s="4" t="inlineStr">
        <is>
          <t>Depreciation and amortization</t>
        </is>
      </c>
      <c r="B24" s="5" t="n">
        <v>4063</v>
      </c>
      <c r="C24" s="5" t="n">
        <v>4357</v>
      </c>
      <c r="D24" s="5" t="n">
        <v>8072</v>
      </c>
      <c r="E24" s="5" t="n">
        <v>8771</v>
      </c>
    </row>
    <row r="25">
      <c r="A25" s="4" t="inlineStr">
        <is>
          <t>Other income (loss), net</t>
        </is>
      </c>
      <c r="B25" s="5" t="n">
        <v>336</v>
      </c>
      <c r="C25" s="5" t="n">
        <v>386</v>
      </c>
      <c r="D25" s="5" t="n">
        <v>1124</v>
      </c>
      <c r="E25" s="5" t="n">
        <v>911</v>
      </c>
    </row>
    <row r="26">
      <c r="A26" s="4" t="inlineStr">
        <is>
          <t>EBITDA</t>
        </is>
      </c>
      <c r="B26" s="5" t="n">
        <v>19020</v>
      </c>
      <c r="C26" s="5" t="n">
        <v>14569</v>
      </c>
      <c r="D26" s="5" t="n">
        <v>12890</v>
      </c>
      <c r="E26" s="5" t="n">
        <v>31291</v>
      </c>
    </row>
    <row r="27">
      <c r="A27" s="4" t="inlineStr">
        <is>
          <t>Restructuring charges, net</t>
        </is>
      </c>
      <c r="B27" s="5" t="n">
        <v>1143</v>
      </c>
      <c r="D27" s="5" t="n">
        <v>13877</v>
      </c>
    </row>
    <row r="28">
      <c r="A28" s="4" t="inlineStr">
        <is>
          <t>Adjusted EBITDA</t>
        </is>
      </c>
      <c r="B28" s="5" t="n">
        <v>20163</v>
      </c>
      <c r="C28" s="5" t="n">
        <v>14569</v>
      </c>
      <c r="D28" s="5" t="n">
        <v>26767</v>
      </c>
      <c r="E28" s="5" t="n">
        <v>31291</v>
      </c>
    </row>
    <row r="29">
      <c r="A29" s="4" t="inlineStr">
        <is>
          <t>Operating Segments | Digital</t>
        </is>
      </c>
    </row>
    <row r="30">
      <c r="A30" s="3" t="inlineStr">
        <is>
          <t>Segment Reporting Information [Line Items]</t>
        </is>
      </c>
    </row>
    <row r="31">
      <c r="A31" s="4" t="inlineStr">
        <is>
          <t>Total revenue</t>
        </is>
      </c>
      <c r="B31" s="5" t="n">
        <v>75038</v>
      </c>
      <c r="C31" s="5" t="n">
        <v>65724</v>
      </c>
      <c r="D31" s="5" t="n">
        <v>131060</v>
      </c>
      <c r="E31" s="5" t="n">
        <v>123708</v>
      </c>
    </row>
    <row r="32">
      <c r="A32" s="4" t="inlineStr">
        <is>
          <t>Operating income (loss)</t>
        </is>
      </c>
      <c r="B32" s="5" t="n">
        <v>15823</v>
      </c>
      <c r="C32" s="5" t="n">
        <v>18565</v>
      </c>
      <c r="D32" s="5" t="n">
        <v>13196</v>
      </c>
      <c r="E32" s="5" t="n">
        <v>32573</v>
      </c>
    </row>
    <row r="33">
      <c r="A33" s="4" t="inlineStr">
        <is>
          <t>Depreciation and amortization</t>
        </is>
      </c>
      <c r="B33" s="5" t="n">
        <v>7005</v>
      </c>
      <c r="C33" s="5" t="n">
        <v>3685</v>
      </c>
      <c r="D33" s="5" t="n">
        <v>13731</v>
      </c>
      <c r="E33" s="5" t="n">
        <v>7324</v>
      </c>
    </row>
    <row r="34">
      <c r="A34" s="4" t="inlineStr">
        <is>
          <t>Other income (loss), net</t>
        </is>
      </c>
      <c r="B34" s="5" t="n">
        <v>202</v>
      </c>
      <c r="C34" s="5" t="n">
        <v>134</v>
      </c>
      <c r="D34" s="5" t="n">
        <v>620</v>
      </c>
      <c r="E34" s="5" t="n">
        <v>335</v>
      </c>
    </row>
    <row r="35">
      <c r="A35" s="4" t="inlineStr">
        <is>
          <t>EBITDA</t>
        </is>
      </c>
      <c r="B35" s="5" t="n">
        <v>23030</v>
      </c>
      <c r="C35" s="5" t="n">
        <v>22384</v>
      </c>
      <c r="D35" s="5" t="n">
        <v>27547</v>
      </c>
      <c r="E35" s="5" t="n">
        <v>40232</v>
      </c>
    </row>
    <row r="36">
      <c r="A36" s="4" t="inlineStr">
        <is>
          <t>Integration/acquisition costs</t>
        </is>
      </c>
      <c r="D36" s="5" t="n">
        <v>556</v>
      </c>
    </row>
    <row r="37">
      <c r="A37" s="4" t="inlineStr">
        <is>
          <t>Restructuring charges, net</t>
        </is>
      </c>
      <c r="B37" s="5" t="n">
        <v>54</v>
      </c>
      <c r="D37" s="5" t="n">
        <v>2924</v>
      </c>
    </row>
    <row r="38">
      <c r="A38" s="4" t="inlineStr">
        <is>
          <t>Adjusted EBITDA</t>
        </is>
      </c>
      <c r="B38" s="5" t="n">
        <v>23084</v>
      </c>
      <c r="C38" s="5" t="n">
        <v>22384</v>
      </c>
      <c r="D38" s="5" t="n">
        <v>31027</v>
      </c>
      <c r="E38" s="5" t="n">
        <v>40232</v>
      </c>
    </row>
    <row r="39">
      <c r="A39" s="4" t="inlineStr">
        <is>
          <t>Operating Segments | Executive Search</t>
        </is>
      </c>
    </row>
    <row r="40">
      <c r="A40" s="3" t="inlineStr">
        <is>
          <t>Segment Reporting Information [Line Items]</t>
        </is>
      </c>
    </row>
    <row r="41">
      <c r="A41" s="4" t="inlineStr">
        <is>
          <t>Total revenue</t>
        </is>
      </c>
      <c r="B41" s="5" t="n">
        <v>148599</v>
      </c>
      <c r="C41" s="5" t="n">
        <v>191959</v>
      </c>
      <c r="D41" s="5" t="n">
        <v>269485</v>
      </c>
      <c r="E41" s="5" t="n">
        <v>389972</v>
      </c>
    </row>
    <row r="42">
      <c r="A42" s="4" t="inlineStr">
        <is>
          <t>Operating income (loss)</t>
        </is>
      </c>
      <c r="B42" s="5" t="n">
        <v>25628</v>
      </c>
      <c r="C42" s="5" t="n">
        <v>41229</v>
      </c>
      <c r="D42" s="5" t="n">
        <v>13318</v>
      </c>
      <c r="E42" s="5" t="n">
        <v>86865</v>
      </c>
    </row>
    <row r="43">
      <c r="A43" s="4" t="inlineStr">
        <is>
          <t>Depreciation and amortization</t>
        </is>
      </c>
      <c r="B43" s="5" t="n">
        <v>1523</v>
      </c>
      <c r="C43" s="5" t="n">
        <v>1963</v>
      </c>
      <c r="D43" s="5" t="n">
        <v>3092</v>
      </c>
      <c r="E43" s="5" t="n">
        <v>3994</v>
      </c>
    </row>
    <row r="44">
      <c r="A44" s="4" t="inlineStr">
        <is>
          <t>Other income (loss), net</t>
        </is>
      </c>
      <c r="B44" s="5" t="n">
        <v>195</v>
      </c>
      <c r="C44" s="5" t="n">
        <v>846</v>
      </c>
      <c r="D44" s="5" t="n">
        <v>9830</v>
      </c>
      <c r="E44" s="5" t="n">
        <v>2070</v>
      </c>
    </row>
    <row r="45">
      <c r="A45" s="4" t="inlineStr">
        <is>
          <t>EBITDA</t>
        </is>
      </c>
      <c r="B45" s="5" t="n">
        <v>27346</v>
      </c>
      <c r="C45" s="5" t="n">
        <v>44038</v>
      </c>
      <c r="D45" s="5" t="n">
        <v>26240</v>
      </c>
      <c r="E45" s="5" t="n">
        <v>92929</v>
      </c>
    </row>
    <row r="46">
      <c r="A46" s="4" t="inlineStr">
        <is>
          <t>Restructuring charges, net</t>
        </is>
      </c>
      <c r="B46" s="5" t="n">
        <v>882</v>
      </c>
      <c r="D46" s="5" t="n">
        <v>10042</v>
      </c>
    </row>
    <row r="47">
      <c r="A47" s="4" t="inlineStr">
        <is>
          <t>Adjusted EBITDA</t>
        </is>
      </c>
      <c r="B47" s="5" t="n">
        <v>28228</v>
      </c>
      <c r="C47" s="5" t="n">
        <v>44038</v>
      </c>
      <c r="D47" s="5" t="n">
        <v>36282</v>
      </c>
      <c r="E47" s="5" t="n">
        <v>92929</v>
      </c>
    </row>
    <row r="48">
      <c r="A48" s="4" t="inlineStr">
        <is>
          <t>Operating Segments | Executive Search | North America</t>
        </is>
      </c>
    </row>
    <row r="49">
      <c r="A49" s="3" t="inlineStr">
        <is>
          <t>Segment Reporting Information [Line Items]</t>
        </is>
      </c>
    </row>
    <row r="50">
      <c r="A50" s="4" t="inlineStr">
        <is>
          <t>Total revenue</t>
        </is>
      </c>
      <c r="B50" s="5" t="n">
        <v>91609</v>
      </c>
      <c r="C50" s="5" t="n">
        <v>117077</v>
      </c>
      <c r="D50" s="5" t="n">
        <v>161465</v>
      </c>
      <c r="E50" s="5" t="n">
        <v>232523</v>
      </c>
    </row>
    <row r="51">
      <c r="A51" s="4" t="inlineStr">
        <is>
          <t>Operating income (loss)</t>
        </is>
      </c>
      <c r="B51" s="5" t="n">
        <v>20491</v>
      </c>
      <c r="C51" s="5" t="n">
        <v>28124</v>
      </c>
      <c r="D51" s="5" t="n">
        <v>14756</v>
      </c>
      <c r="E51" s="5" t="n">
        <v>58446</v>
      </c>
    </row>
    <row r="52">
      <c r="A52" s="4" t="inlineStr">
        <is>
          <t>Depreciation and amortization</t>
        </is>
      </c>
      <c r="B52" s="5" t="n">
        <v>716</v>
      </c>
      <c r="C52" s="5" t="n">
        <v>869</v>
      </c>
      <c r="D52" s="5" t="n">
        <v>1446</v>
      </c>
      <c r="E52" s="5" t="n">
        <v>1770</v>
      </c>
    </row>
    <row r="53">
      <c r="A53" s="4" t="inlineStr">
        <is>
          <t>Other income (loss), net</t>
        </is>
      </c>
      <c r="B53" s="5" t="n">
        <v>-9</v>
      </c>
      <c r="C53" s="5" t="n">
        <v>637</v>
      </c>
      <c r="D53" s="5" t="n">
        <v>9333</v>
      </c>
      <c r="E53" s="5" t="n">
        <v>1777</v>
      </c>
    </row>
    <row r="54">
      <c r="A54" s="4" t="inlineStr">
        <is>
          <t>EBITDA</t>
        </is>
      </c>
      <c r="B54" s="5" t="n">
        <v>21198</v>
      </c>
      <c r="C54" s="5" t="n">
        <v>29630</v>
      </c>
      <c r="D54" s="5" t="n">
        <v>25535</v>
      </c>
      <c r="E54" s="5" t="n">
        <v>61993</v>
      </c>
    </row>
    <row r="55">
      <c r="A55" s="4" t="inlineStr">
        <is>
          <t>Restructuring charges, net</t>
        </is>
      </c>
      <c r="B55" s="5" t="n">
        <v>-12</v>
      </c>
      <c r="D55" s="5" t="n">
        <v>963</v>
      </c>
    </row>
    <row r="56">
      <c r="A56" s="4" t="inlineStr">
        <is>
          <t>Adjusted EBITDA</t>
        </is>
      </c>
      <c r="B56" s="5" t="n">
        <v>21186</v>
      </c>
      <c r="C56" s="5" t="n">
        <v>29630</v>
      </c>
      <c r="D56" s="5" t="n">
        <v>26498</v>
      </c>
      <c r="E56" s="5" t="n">
        <v>61993</v>
      </c>
    </row>
    <row r="57">
      <c r="A57" s="4" t="inlineStr">
        <is>
          <t>Operating Segments | Executive Search | EMEA</t>
        </is>
      </c>
    </row>
    <row r="58">
      <c r="A58" s="3" t="inlineStr">
        <is>
          <t>Segment Reporting Information [Line Items]</t>
        </is>
      </c>
    </row>
    <row r="59">
      <c r="A59" s="4" t="inlineStr">
        <is>
          <t>Total revenue</t>
        </is>
      </c>
      <c r="B59" s="5" t="n">
        <v>31714</v>
      </c>
      <c r="C59" s="5" t="n">
        <v>40441</v>
      </c>
      <c r="D59" s="5" t="n">
        <v>61909</v>
      </c>
      <c r="E59" s="5" t="n">
        <v>87753</v>
      </c>
    </row>
    <row r="60">
      <c r="A60" s="4" t="inlineStr">
        <is>
          <t>Operating income (loss)</t>
        </is>
      </c>
      <c r="B60" s="5" t="n">
        <v>1509</v>
      </c>
      <c r="C60" s="5" t="n">
        <v>6511</v>
      </c>
      <c r="D60" s="5" t="n">
        <v>-4710</v>
      </c>
      <c r="E60" s="5" t="n">
        <v>13822</v>
      </c>
    </row>
    <row r="61">
      <c r="A61" s="4" t="inlineStr">
        <is>
          <t>Depreciation and amortization</t>
        </is>
      </c>
      <c r="B61" s="5" t="n">
        <v>355</v>
      </c>
      <c r="C61" s="5" t="n">
        <v>450</v>
      </c>
      <c r="D61" s="5" t="n">
        <v>717</v>
      </c>
      <c r="E61" s="5" t="n">
        <v>906</v>
      </c>
    </row>
    <row r="62">
      <c r="A62" s="4" t="inlineStr">
        <is>
          <t>Other income (loss), net</t>
        </is>
      </c>
      <c r="B62" s="5" t="n">
        <v>31</v>
      </c>
      <c r="C62" s="5" t="n">
        <v>107</v>
      </c>
      <c r="D62" s="5" t="n">
        <v>50</v>
      </c>
      <c r="E62" s="5" t="n">
        <v>119</v>
      </c>
    </row>
    <row r="63">
      <c r="A63" s="4" t="inlineStr">
        <is>
          <t>EBITDA</t>
        </is>
      </c>
      <c r="B63" s="5" t="n">
        <v>1895</v>
      </c>
      <c r="C63" s="5" t="n">
        <v>7068</v>
      </c>
      <c r="D63" s="5" t="n">
        <v>-3943</v>
      </c>
      <c r="E63" s="5" t="n">
        <v>14847</v>
      </c>
    </row>
    <row r="64">
      <c r="A64" s="4" t="inlineStr">
        <is>
          <t>Restructuring charges, net</t>
        </is>
      </c>
      <c r="B64" s="5" t="n">
        <v>922</v>
      </c>
      <c r="D64" s="5" t="n">
        <v>8470</v>
      </c>
    </row>
    <row r="65">
      <c r="A65" s="4" t="inlineStr">
        <is>
          <t>Adjusted EBITDA</t>
        </is>
      </c>
      <c r="B65" s="5" t="n">
        <v>2817</v>
      </c>
      <c r="C65" s="5" t="n">
        <v>7068</v>
      </c>
      <c r="D65" s="5" t="n">
        <v>4527</v>
      </c>
      <c r="E65" s="5" t="n">
        <v>14847</v>
      </c>
    </row>
    <row r="66">
      <c r="A66" s="4" t="inlineStr">
        <is>
          <t>Operating Segments | Executive Search | Asia Pacific</t>
        </is>
      </c>
    </row>
    <row r="67">
      <c r="A67" s="3" t="inlineStr">
        <is>
          <t>Segment Reporting Information [Line Items]</t>
        </is>
      </c>
    </row>
    <row r="68">
      <c r="A68" s="4" t="inlineStr">
        <is>
          <t>Total revenue</t>
        </is>
      </c>
      <c r="B68" s="5" t="n">
        <v>20820</v>
      </c>
      <c r="C68" s="5" t="n">
        <v>26168</v>
      </c>
      <c r="D68" s="5" t="n">
        <v>38160</v>
      </c>
      <c r="E68" s="5" t="n">
        <v>53836</v>
      </c>
    </row>
    <row r="69">
      <c r="A69" s="4" t="inlineStr">
        <is>
          <t>Operating income (loss)</t>
        </is>
      </c>
      <c r="B69" s="5" t="n">
        <v>3253</v>
      </c>
      <c r="C69" s="5" t="n">
        <v>5803</v>
      </c>
      <c r="D69" s="5" t="n">
        <v>4114</v>
      </c>
      <c r="E69" s="5" t="n">
        <v>12796</v>
      </c>
    </row>
    <row r="70">
      <c r="A70" s="4" t="inlineStr">
        <is>
          <t>Depreciation and amortization</t>
        </is>
      </c>
      <c r="B70" s="5" t="n">
        <v>250</v>
      </c>
      <c r="C70" s="5" t="n">
        <v>329</v>
      </c>
      <c r="D70" s="5" t="n">
        <v>525</v>
      </c>
      <c r="E70" s="5" t="n">
        <v>675</v>
      </c>
    </row>
    <row r="71">
      <c r="A71" s="4" t="inlineStr">
        <is>
          <t>Other income (loss), net</t>
        </is>
      </c>
      <c r="B71" s="5" t="n">
        <v>166</v>
      </c>
      <c r="C71" s="5" t="n">
        <v>72</v>
      </c>
      <c r="D71" s="5" t="n">
        <v>392</v>
      </c>
      <c r="E71" s="5" t="n">
        <v>87</v>
      </c>
    </row>
    <row r="72">
      <c r="A72" s="4" t="inlineStr">
        <is>
          <t>EBITDA</t>
        </is>
      </c>
      <c r="B72" s="5" t="n">
        <v>3669</v>
      </c>
      <c r="C72" s="5" t="n">
        <v>6204</v>
      </c>
      <c r="D72" s="5" t="n">
        <v>5031</v>
      </c>
      <c r="E72" s="5" t="n">
        <v>13558</v>
      </c>
    </row>
    <row r="73">
      <c r="A73" s="4" t="inlineStr">
        <is>
          <t>Restructuring charges, net</t>
        </is>
      </c>
      <c r="B73" s="5" t="n">
        <v>-28</v>
      </c>
      <c r="D73" s="5" t="n">
        <v>204</v>
      </c>
    </row>
    <row r="74">
      <c r="A74" s="4" t="inlineStr">
        <is>
          <t>Adjusted EBITDA</t>
        </is>
      </c>
      <c r="B74" s="5" t="n">
        <v>3641</v>
      </c>
      <c r="C74" s="5" t="n">
        <v>6204</v>
      </c>
      <c r="D74" s="5" t="n">
        <v>5235</v>
      </c>
      <c r="E74" s="5" t="n">
        <v>13558</v>
      </c>
    </row>
    <row r="75">
      <c r="A75" s="4" t="inlineStr">
        <is>
          <t>Operating Segments | Executive Search | Latin America</t>
        </is>
      </c>
    </row>
    <row r="76">
      <c r="A76" s="3" t="inlineStr">
        <is>
          <t>Segment Reporting Information [Line Items]</t>
        </is>
      </c>
    </row>
    <row r="77">
      <c r="A77" s="4" t="inlineStr">
        <is>
          <t>Total revenue</t>
        </is>
      </c>
      <c r="B77" s="5" t="n">
        <v>4456</v>
      </c>
      <c r="C77" s="5" t="n">
        <v>8273</v>
      </c>
      <c r="D77" s="5" t="n">
        <v>7951</v>
      </c>
      <c r="E77" s="5" t="n">
        <v>15860</v>
      </c>
    </row>
    <row r="78">
      <c r="A78" s="4" t="inlineStr">
        <is>
          <t>Operating income (loss)</t>
        </is>
      </c>
      <c r="B78" s="5" t="n">
        <v>375</v>
      </c>
      <c r="C78" s="5" t="n">
        <v>791</v>
      </c>
      <c r="D78" s="5" t="n">
        <v>-842</v>
      </c>
      <c r="E78" s="5" t="n">
        <v>1801</v>
      </c>
    </row>
    <row r="79">
      <c r="A79" s="4" t="inlineStr">
        <is>
          <t>Depreciation and amortization</t>
        </is>
      </c>
      <c r="B79" s="5" t="n">
        <v>202</v>
      </c>
      <c r="C79" s="5" t="n">
        <v>315</v>
      </c>
      <c r="D79" s="5" t="n">
        <v>404</v>
      </c>
      <c r="E79" s="5" t="n">
        <v>643</v>
      </c>
    </row>
    <row r="80">
      <c r="A80" s="4" t="inlineStr">
        <is>
          <t>Other income (loss), net</t>
        </is>
      </c>
      <c r="B80" s="5" t="n">
        <v>7</v>
      </c>
      <c r="C80" s="5" t="n">
        <v>30</v>
      </c>
      <c r="D80" s="5" t="n">
        <v>55</v>
      </c>
      <c r="E80" s="5" t="n">
        <v>87</v>
      </c>
    </row>
    <row r="81">
      <c r="A81" s="4" t="inlineStr">
        <is>
          <t>EBITDA</t>
        </is>
      </c>
      <c r="B81" s="5" t="n">
        <v>584</v>
      </c>
      <c r="C81" s="5" t="n">
        <v>1136</v>
      </c>
      <c r="D81" s="5" t="n">
        <v>-383</v>
      </c>
      <c r="E81" s="5" t="n">
        <v>2531</v>
      </c>
    </row>
    <row r="82">
      <c r="A82" s="4" t="inlineStr">
        <is>
          <t>Restructuring charges, net</t>
        </is>
      </c>
      <c r="D82" s="5" t="n">
        <v>405</v>
      </c>
    </row>
    <row r="83">
      <c r="A83" s="4" t="inlineStr">
        <is>
          <t>Adjusted EBITDA</t>
        </is>
      </c>
      <c r="B83" s="5" t="n">
        <v>584</v>
      </c>
      <c r="C83" s="5" t="n">
        <v>1136</v>
      </c>
      <c r="D83" s="5" t="n">
        <v>22</v>
      </c>
      <c r="E83" s="5" t="n">
        <v>2531</v>
      </c>
    </row>
    <row r="84">
      <c r="A84" s="4" t="inlineStr">
        <is>
          <t>Operating Segments | RPO &amp; Professional Search</t>
        </is>
      </c>
    </row>
    <row r="85">
      <c r="A85" s="3" t="inlineStr">
        <is>
          <t>Segment Reporting Information [Line Items]</t>
        </is>
      </c>
    </row>
    <row r="86">
      <c r="A86" s="4" t="inlineStr">
        <is>
          <t>Total revenue</t>
        </is>
      </c>
      <c r="B86" s="5" t="n">
        <v>87101</v>
      </c>
      <c r="C86" s="5" t="n">
        <v>98296</v>
      </c>
      <c r="D86" s="5" t="n">
        <v>157486</v>
      </c>
      <c r="E86" s="5" t="n">
        <v>197161</v>
      </c>
    </row>
    <row r="87">
      <c r="A87" s="4" t="inlineStr">
        <is>
          <t>Operating income (loss)</t>
        </is>
      </c>
      <c r="B87" s="5" t="n">
        <v>12502</v>
      </c>
      <c r="C87" s="5" t="n">
        <v>15094</v>
      </c>
      <c r="D87" s="5" t="n">
        <v>14667</v>
      </c>
      <c r="E87" s="5" t="n">
        <v>30135</v>
      </c>
    </row>
    <row r="88">
      <c r="A88" s="4" t="inlineStr">
        <is>
          <t>Depreciation and amortization</t>
        </is>
      </c>
      <c r="B88" s="5" t="n">
        <v>945</v>
      </c>
      <c r="C88" s="5" t="n">
        <v>990</v>
      </c>
      <c r="D88" s="5" t="n">
        <v>1885</v>
      </c>
      <c r="E88" s="5" t="n">
        <v>1982</v>
      </c>
    </row>
    <row r="89">
      <c r="A89" s="4" t="inlineStr">
        <is>
          <t>Other income (loss), net</t>
        </is>
      </c>
      <c r="B89" s="5" t="n">
        <v>24</v>
      </c>
      <c r="C89" s="5" t="n">
        <v>54</v>
      </c>
      <c r="D89" s="5" t="n">
        <v>220</v>
      </c>
      <c r="E89" s="5" t="n">
        <v>128</v>
      </c>
    </row>
    <row r="90">
      <c r="A90" s="4" t="inlineStr">
        <is>
          <t>EBITDA</t>
        </is>
      </c>
      <c r="B90" s="5" t="n">
        <v>13471</v>
      </c>
      <c r="C90" s="5" t="n">
        <v>16138</v>
      </c>
      <c r="D90" s="5" t="n">
        <v>16772</v>
      </c>
      <c r="E90" s="5" t="n">
        <v>32245</v>
      </c>
    </row>
    <row r="91">
      <c r="A91" s="4" t="inlineStr">
        <is>
          <t>Restructuring charges, net</t>
        </is>
      </c>
      <c r="B91" s="5" t="n">
        <v>328</v>
      </c>
      <c r="D91" s="5" t="n">
        <v>3051</v>
      </c>
    </row>
    <row r="92">
      <c r="A92" s="4" t="inlineStr">
        <is>
          <t>Adjusted EBITDA</t>
        </is>
      </c>
      <c r="B92" s="5" t="n">
        <v>13799</v>
      </c>
      <c r="C92" s="5" t="n">
        <v>16138</v>
      </c>
      <c r="D92" s="5" t="n">
        <v>19823</v>
      </c>
      <c r="E92" s="5" t="n">
        <v>32245</v>
      </c>
    </row>
    <row r="93">
      <c r="A93" s="4" t="inlineStr">
        <is>
          <t>Operating Segments | Fee Revenue | Consulting</t>
        </is>
      </c>
    </row>
    <row r="94">
      <c r="A94" s="3" t="inlineStr">
        <is>
          <t>Segment Reporting Information [Line Items]</t>
        </is>
      </c>
    </row>
    <row r="95">
      <c r="A95" s="4" t="inlineStr">
        <is>
          <t>Total revenue</t>
        </is>
      </c>
      <c r="B95" s="5" t="n">
        <v>126685</v>
      </c>
      <c r="C95" s="5" t="n">
        <v>144036</v>
      </c>
      <c r="D95" s="5" t="n">
        <v>226003</v>
      </c>
      <c r="E95" s="5" t="n">
        <v>281578</v>
      </c>
    </row>
    <row r="96">
      <c r="A96" s="4" t="inlineStr">
        <is>
          <t>Operating Segments | Fee Revenue | Digital</t>
        </is>
      </c>
    </row>
    <row r="97">
      <c r="A97" s="3" t="inlineStr">
        <is>
          <t>Segment Reporting Information [Line Items]</t>
        </is>
      </c>
    </row>
    <row r="98">
      <c r="A98" s="4" t="inlineStr">
        <is>
          <t>Total revenue</t>
        </is>
      </c>
      <c r="B98" s="5" t="n">
        <v>75043</v>
      </c>
      <c r="C98" s="5" t="n">
        <v>65724</v>
      </c>
      <c r="D98" s="5" t="n">
        <v>131016</v>
      </c>
      <c r="E98" s="5" t="n">
        <v>123708</v>
      </c>
    </row>
    <row r="99">
      <c r="A99" s="4" t="inlineStr">
        <is>
          <t>Operating Segments | Fee Revenue | Executive Search</t>
        </is>
      </c>
    </row>
    <row r="100">
      <c r="A100" s="3" t="inlineStr">
        <is>
          <t>Segment Reporting Information [Line Items]</t>
        </is>
      </c>
    </row>
    <row r="101">
      <c r="A101" s="4" t="inlineStr">
        <is>
          <t>Total revenue</t>
        </is>
      </c>
      <c r="B101" s="5" t="n">
        <v>148060</v>
      </c>
      <c r="C101" s="5" t="n">
        <v>187855</v>
      </c>
      <c r="D101" s="5" t="n">
        <v>268203</v>
      </c>
      <c r="E101" s="5" t="n">
        <v>381054</v>
      </c>
    </row>
    <row r="102">
      <c r="A102" s="4" t="inlineStr">
        <is>
          <t>Operating Segments | Fee Revenue | Executive Search | North America</t>
        </is>
      </c>
    </row>
    <row r="103">
      <c r="A103" s="3" t="inlineStr">
        <is>
          <t>Segment Reporting Information [Line Items]</t>
        </is>
      </c>
    </row>
    <row r="104">
      <c r="A104" s="4" t="inlineStr">
        <is>
          <t>Total revenue</t>
        </is>
      </c>
      <c r="B104" s="5" t="n">
        <v>91168</v>
      </c>
      <c r="C104" s="5" t="n">
        <v>113818</v>
      </c>
      <c r="D104" s="5" t="n">
        <v>160483</v>
      </c>
      <c r="E104" s="5" t="n">
        <v>225540</v>
      </c>
    </row>
    <row r="105">
      <c r="A105" s="4" t="inlineStr">
        <is>
          <t>Operating Segments | Fee Revenue | Executive Search | EMEA</t>
        </is>
      </c>
    </row>
    <row r="106">
      <c r="A106" s="3" t="inlineStr">
        <is>
          <t>Segment Reporting Information [Line Items]</t>
        </is>
      </c>
    </row>
    <row r="107">
      <c r="A107" s="4" t="inlineStr">
        <is>
          <t>Total revenue</t>
        </is>
      </c>
      <c r="B107" s="5" t="n">
        <v>31629</v>
      </c>
      <c r="C107" s="5" t="n">
        <v>39821</v>
      </c>
      <c r="D107" s="5" t="n">
        <v>61710</v>
      </c>
      <c r="E107" s="5" t="n">
        <v>86351</v>
      </c>
    </row>
    <row r="108">
      <c r="A108" s="4" t="inlineStr">
        <is>
          <t>Operating Segments | Fee Revenue | Executive Search | Asia Pacific</t>
        </is>
      </c>
    </row>
    <row r="109">
      <c r="A109" s="3" t="inlineStr">
        <is>
          <t>Segment Reporting Information [Line Items]</t>
        </is>
      </c>
    </row>
    <row r="110">
      <c r="A110" s="4" t="inlineStr">
        <is>
          <t>Total revenue</t>
        </is>
      </c>
      <c r="B110" s="5" t="n">
        <v>20807</v>
      </c>
      <c r="C110" s="5" t="n">
        <v>25944</v>
      </c>
      <c r="D110" s="5" t="n">
        <v>38059</v>
      </c>
      <c r="E110" s="5" t="n">
        <v>53306</v>
      </c>
    </row>
    <row r="111">
      <c r="A111" s="4" t="inlineStr">
        <is>
          <t>Operating Segments | Fee Revenue | Executive Search | Latin America</t>
        </is>
      </c>
    </row>
    <row r="112">
      <c r="A112" s="3" t="inlineStr">
        <is>
          <t>Segment Reporting Information [Line Items]</t>
        </is>
      </c>
    </row>
    <row r="113">
      <c r="A113" s="4" t="inlineStr">
        <is>
          <t>Total revenue</t>
        </is>
      </c>
      <c r="B113" s="5" t="n">
        <v>4456</v>
      </c>
      <c r="C113" s="5" t="n">
        <v>8272</v>
      </c>
      <c r="D113" s="5" t="n">
        <v>7951</v>
      </c>
      <c r="E113" s="5" t="n">
        <v>15857</v>
      </c>
    </row>
    <row r="114">
      <c r="A114" s="4" t="inlineStr">
        <is>
          <t>Operating Segments | Fee Revenue | RPO &amp; Professional Search</t>
        </is>
      </c>
    </row>
    <row r="115">
      <c r="A115" s="3" t="inlineStr">
        <is>
          <t>Segment Reporting Information [Line Items]</t>
        </is>
      </c>
    </row>
    <row r="116">
      <c r="A116" s="4" t="inlineStr">
        <is>
          <t>Total revenue</t>
        </is>
      </c>
      <c r="B116" s="5" t="n">
        <v>85651</v>
      </c>
      <c r="C116" s="5" t="n">
        <v>94774</v>
      </c>
      <c r="D116" s="5" t="n">
        <v>154314</v>
      </c>
      <c r="E116" s="5" t="n">
        <v>190598</v>
      </c>
    </row>
    <row r="117">
      <c r="A117" s="4" t="inlineStr">
        <is>
          <t>Corporate</t>
        </is>
      </c>
    </row>
    <row r="118">
      <c r="A118" s="3" t="inlineStr">
        <is>
          <t>Segment Reporting Information [Line Items]</t>
        </is>
      </c>
    </row>
    <row r="119">
      <c r="A119" s="4" t="inlineStr">
        <is>
          <t>Operating income (loss)</t>
        </is>
      </c>
      <c r="B119" s="5" t="n">
        <v>-20402</v>
      </c>
      <c r="C119" s="5" t="n">
        <v>-22845</v>
      </c>
      <c r="D119" s="5" t="n">
        <v>-40498</v>
      </c>
      <c r="E119" s="5" t="n">
        <v>-48979</v>
      </c>
    </row>
    <row r="120">
      <c r="A120" s="4" t="inlineStr">
        <is>
          <t>Depreciation and amortization</t>
        </is>
      </c>
      <c r="B120" s="5" t="n">
        <v>1762</v>
      </c>
      <c r="C120" s="5" t="n">
        <v>1720</v>
      </c>
      <c r="D120" s="5" t="n">
        <v>3553</v>
      </c>
      <c r="E120" s="5" t="n">
        <v>3421</v>
      </c>
    </row>
    <row r="121">
      <c r="A121" s="4" t="inlineStr">
        <is>
          <t>Other income (loss), net</t>
        </is>
      </c>
      <c r="B121" s="5" t="n">
        <v>-480</v>
      </c>
      <c r="C121" s="5" t="n">
        <v>-287</v>
      </c>
      <c r="D121" s="5" t="n">
        <v>-355</v>
      </c>
      <c r="E121" s="5" t="n">
        <v>-485</v>
      </c>
    </row>
    <row r="122">
      <c r="A122" s="4" t="inlineStr">
        <is>
          <t>EBITDA</t>
        </is>
      </c>
      <c r="B122" s="5" t="n">
        <v>-19120</v>
      </c>
      <c r="C122" s="5" t="n">
        <v>-21412</v>
      </c>
      <c r="D122" s="5" t="n">
        <v>-37300</v>
      </c>
      <c r="E122" s="5" t="n">
        <v>-46043</v>
      </c>
    </row>
    <row r="123">
      <c r="A123" s="4" t="inlineStr">
        <is>
          <t>Integration/acquisition costs</t>
        </is>
      </c>
      <c r="C123" s="5" t="n">
        <v>2615</v>
      </c>
      <c r="D123" s="5" t="n">
        <v>181</v>
      </c>
      <c r="E123" s="5" t="n">
        <v>2615</v>
      </c>
    </row>
    <row r="124">
      <c r="A124" s="4" t="inlineStr">
        <is>
          <t>Adjusted EBITDA</t>
        </is>
      </c>
      <c r="B124" s="6" t="n">
        <v>-19120</v>
      </c>
      <c r="C124" s="6" t="n">
        <v>-18797</v>
      </c>
      <c r="D124" s="6" t="n">
        <v>-37119</v>
      </c>
      <c r="E124" s="6" t="n">
        <v>-434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6" customWidth="1" min="6" max="6"/>
  </cols>
  <sheetData>
    <row r="1">
      <c r="A1" s="1" t="inlineStr">
        <is>
          <t>Long-Term Debt - Additional Information (Detail) - USD ($)</t>
        </is>
      </c>
      <c r="B1" s="2" t="inlineStr">
        <is>
          <t>Dec. 16, 2019</t>
        </is>
      </c>
      <c r="C1" s="2" t="inlineStr">
        <is>
          <t>Oct. 31, 2019</t>
        </is>
      </c>
      <c r="D1" s="2" t="inlineStr">
        <is>
          <t>Oct. 31, 2020</t>
        </is>
      </c>
      <c r="E1" s="2" t="inlineStr">
        <is>
          <t>Oct. 31, 2019</t>
        </is>
      </c>
      <c r="F1" s="2" t="inlineStr">
        <is>
          <t>Apr. 30, 2020</t>
        </is>
      </c>
    </row>
    <row r="2">
      <c r="A2" s="4" t="inlineStr">
        <is>
          <t>Revolving Credit Facility</t>
        </is>
      </c>
    </row>
    <row r="3">
      <c r="A3" s="3" t="inlineStr">
        <is>
          <t>Debt Instrument [Line Items]</t>
        </is>
      </c>
    </row>
    <row r="4">
      <c r="A4" s="4" t="inlineStr">
        <is>
          <t>Line of credit facility, remaining borrowing capacity</t>
        </is>
      </c>
      <c r="D4" s="6" t="n">
        <v>646000000</v>
      </c>
      <c r="F4" s="6" t="n">
        <v>646000000</v>
      </c>
    </row>
    <row r="5">
      <c r="A5" s="4" t="inlineStr">
        <is>
          <t>Standby Letters of Credit</t>
        </is>
      </c>
    </row>
    <row r="6">
      <c r="A6" s="3" t="inlineStr">
        <is>
          <t>Debt Instrument [Line Items]</t>
        </is>
      </c>
    </row>
    <row r="7">
      <c r="A7" s="4" t="inlineStr">
        <is>
          <t>Long-term debt arrangement</t>
        </is>
      </c>
      <c r="D7" s="5" t="n">
        <v>4000000</v>
      </c>
      <c r="F7" s="5" t="n">
        <v>4000000</v>
      </c>
    </row>
    <row r="8">
      <c r="A8" s="4" t="inlineStr">
        <is>
          <t>Standby Letters of Credit | Other Financial Institutions</t>
        </is>
      </c>
    </row>
    <row r="9">
      <c r="A9" s="3" t="inlineStr">
        <is>
          <t>Debt Instrument [Line Items]</t>
        </is>
      </c>
    </row>
    <row r="10">
      <c r="A10" s="4" t="inlineStr">
        <is>
          <t>Long-term debt arrangement</t>
        </is>
      </c>
      <c r="D10" s="6" t="n">
        <v>10100000</v>
      </c>
      <c r="F10" s="5" t="n">
        <v>11300000</v>
      </c>
    </row>
    <row r="11">
      <c r="A11" s="4" t="inlineStr">
        <is>
          <t>4.625% Senior Unsecured Notes due 2027</t>
        </is>
      </c>
    </row>
    <row r="12">
      <c r="A12" s="3" t="inlineStr">
        <is>
          <t>Debt Instrument [Line Items]</t>
        </is>
      </c>
    </row>
    <row r="13">
      <c r="A13" s="4" t="inlineStr">
        <is>
          <t>Debt instrument, interest rate</t>
        </is>
      </c>
      <c r="B13" s="4" t="inlineStr">
        <is>
          <t>4.625%</t>
        </is>
      </c>
    </row>
    <row r="14">
      <c r="A14" s="4" t="inlineStr">
        <is>
          <t>Principal amount</t>
        </is>
      </c>
      <c r="B14" s="6" t="n">
        <v>400000000</v>
      </c>
    </row>
    <row r="15">
      <c r="A15" s="4" t="inlineStr">
        <is>
          <t>Debt instrument, unamortized discount</t>
        </is>
      </c>
      <c r="B15" s="6" t="n">
        <v>4500000</v>
      </c>
    </row>
    <row r="16">
      <c r="A16" s="4" t="inlineStr">
        <is>
          <t>Debt instrument, maturity date</t>
        </is>
      </c>
      <c r="D16" s="4" t="inlineStr">
        <is>
          <t>Dec. 15,
		2027</t>
        </is>
      </c>
    </row>
    <row r="17">
      <c r="A17" s="4" t="inlineStr">
        <is>
          <t>Debt instrument, interest rate terms</t>
        </is>
      </c>
      <c r="D17" s="4" t="inlineStr">
        <is>
          <t>interest payable semi-annually in arrears on June 15 and December 15 of each year, commencing on June 15, 2020</t>
        </is>
      </c>
    </row>
    <row r="18">
      <c r="A18" s="4" t="inlineStr">
        <is>
          <t>Interest payment commencing date</t>
        </is>
      </c>
      <c r="D18" s="4" t="inlineStr">
        <is>
          <t>Jun. 15,
		2020</t>
        </is>
      </c>
    </row>
    <row r="19">
      <c r="A19" s="4" t="inlineStr">
        <is>
          <t>Redemption price, percentage</t>
        </is>
      </c>
      <c r="B19" s="4" t="inlineStr">
        <is>
          <t>100.00%</t>
        </is>
      </c>
    </row>
    <row r="20">
      <c r="A20" s="4" t="inlineStr">
        <is>
          <t>Dividends payable per fiscal year</t>
        </is>
      </c>
      <c r="B20" s="6" t="n">
        <v>25000000</v>
      </c>
    </row>
    <row r="21">
      <c r="A21" s="4" t="inlineStr">
        <is>
          <t>Debt Instrument, change in control and rating decline, percentage of principal amount</t>
        </is>
      </c>
      <c r="B21" s="4" t="inlineStr">
        <is>
          <t>101.00%</t>
        </is>
      </c>
    </row>
    <row r="22">
      <c r="A22" s="4" t="inlineStr">
        <is>
          <t>Debt instrument, proceeds from offering used to repay outstanding debt</t>
        </is>
      </c>
      <c r="B22" s="6" t="n">
        <v>276900000</v>
      </c>
    </row>
    <row r="23">
      <c r="A23" s="4" t="inlineStr">
        <is>
          <t>Interest rate, effective percentage</t>
        </is>
      </c>
      <c r="D23" s="4" t="inlineStr">
        <is>
          <t>4.86%</t>
        </is>
      </c>
    </row>
    <row r="24">
      <c r="A24" s="4" t="inlineStr">
        <is>
          <t>Debt instrument, fair value</t>
        </is>
      </c>
      <c r="D24" s="6" t="n">
        <v>406500000</v>
      </c>
      <c r="F24" s="5" t="n">
        <v>372500000</v>
      </c>
    </row>
    <row r="25">
      <c r="A25" s="4" t="inlineStr">
        <is>
          <t>4.625% Senior Unsecured Notes due 2027 | Maximum</t>
        </is>
      </c>
    </row>
    <row r="26">
      <c r="A26" s="3" t="inlineStr">
        <is>
          <t>Debt Instrument [Line Items]</t>
        </is>
      </c>
    </row>
    <row r="27">
      <c r="A27" s="4" t="inlineStr">
        <is>
          <t>Leverage ratio to be attained for payment of dividends</t>
        </is>
      </c>
      <c r="B27" s="10" t="n">
        <v>3.5</v>
      </c>
    </row>
    <row r="28">
      <c r="A28" s="4" t="inlineStr">
        <is>
          <t>Redemption before December 15, 2022</t>
        </is>
      </c>
    </row>
    <row r="29">
      <c r="A29" s="3" t="inlineStr">
        <is>
          <t>Debt Instrument [Line Items]</t>
        </is>
      </c>
    </row>
    <row r="30">
      <c r="A30" s="4" t="inlineStr">
        <is>
          <t>Percentage of principal amount redeemable with equity offering proceeds</t>
        </is>
      </c>
      <c r="B30" s="4" t="inlineStr">
        <is>
          <t>35.00%</t>
        </is>
      </c>
    </row>
    <row r="31">
      <c r="A31" s="4" t="inlineStr">
        <is>
          <t>Percentage of principal amount of debt redeemed</t>
        </is>
      </c>
      <c r="B31" s="4" t="inlineStr">
        <is>
          <t>104.625%</t>
        </is>
      </c>
    </row>
    <row r="32">
      <c r="A32" s="4" t="inlineStr">
        <is>
          <t>Credit Agreement</t>
        </is>
      </c>
    </row>
    <row r="33">
      <c r="A33" s="3" t="inlineStr">
        <is>
          <t>Debt Instrument [Line Items]</t>
        </is>
      </c>
    </row>
    <row r="34">
      <c r="A34" s="4" t="inlineStr">
        <is>
          <t>Credit agreement initiation date</t>
        </is>
      </c>
      <c r="B34" s="4" t="inlineStr">
        <is>
          <t>Dec. 16,
		2019</t>
        </is>
      </c>
    </row>
    <row r="35">
      <c r="A35" s="4" t="inlineStr">
        <is>
          <t>Average interest rate</t>
        </is>
      </c>
      <c r="C35" s="4" t="inlineStr">
        <is>
          <t>3.37%</t>
        </is>
      </c>
      <c r="E35" s="4" t="inlineStr">
        <is>
          <t>3.53%</t>
        </is>
      </c>
    </row>
    <row r="36">
      <c r="A36" s="4" t="inlineStr">
        <is>
          <t>Unamortized debt issuance costs</t>
        </is>
      </c>
      <c r="D36" s="6" t="n">
        <v>3800000</v>
      </c>
      <c r="F36" s="5" t="n">
        <v>4200000</v>
      </c>
    </row>
    <row r="37">
      <c r="A37" s="4" t="inlineStr">
        <is>
          <t>Credit Agreement | Revolving Credit Facility</t>
        </is>
      </c>
    </row>
    <row r="38">
      <c r="A38" s="3" t="inlineStr">
        <is>
          <t>Debt Instrument [Line Items]</t>
        </is>
      </c>
    </row>
    <row r="39">
      <c r="A39" s="4" t="inlineStr">
        <is>
          <t>Debt instrument term</t>
        </is>
      </c>
      <c r="B39" s="4" t="inlineStr">
        <is>
          <t>5 years</t>
        </is>
      </c>
    </row>
    <row r="40">
      <c r="A40" s="4" t="inlineStr">
        <is>
          <t>Line of credit facility, maximum borrowing capacity</t>
        </is>
      </c>
      <c r="B40" s="6" t="n">
        <v>650000000</v>
      </c>
    </row>
    <row r="41">
      <c r="A41" s="4" t="inlineStr">
        <is>
          <t>Line of credit facility, maturity date</t>
        </is>
      </c>
      <c r="D41" s="4" t="inlineStr">
        <is>
          <t>Dec. 16,
		2024</t>
        </is>
      </c>
    </row>
    <row r="42">
      <c r="A42" s="4" t="inlineStr">
        <is>
          <t>Long-term debt</t>
        </is>
      </c>
      <c r="D42" s="6" t="n">
        <v>0</v>
      </c>
      <c r="F42" s="6" t="n">
        <v>0</v>
      </c>
    </row>
    <row r="43">
      <c r="A43" s="4" t="inlineStr">
        <is>
          <t>Credit Agreement | Maximum</t>
        </is>
      </c>
    </row>
    <row r="44">
      <c r="A44" s="3" t="inlineStr">
        <is>
          <t>Debt Instrument [Line Items]</t>
        </is>
      </c>
    </row>
    <row r="45">
      <c r="A45" s="4" t="inlineStr">
        <is>
          <t>Leverage ratio to be attained for payment of dividends</t>
        </is>
      </c>
      <c r="B45" s="10" t="n">
        <v>4.25</v>
      </c>
    </row>
    <row r="46">
      <c r="A46" s="4" t="inlineStr">
        <is>
          <t>Credit Agreement | Maximum | London Interbank Offered Rate (LIBOR)</t>
        </is>
      </c>
    </row>
    <row r="47">
      <c r="A47" s="3" t="inlineStr">
        <is>
          <t>Debt Instrument [Line Items]</t>
        </is>
      </c>
    </row>
    <row r="48">
      <c r="A48" s="4" t="inlineStr">
        <is>
          <t>Applicable margin on variable interest rate</t>
        </is>
      </c>
      <c r="D48" s="4" t="inlineStr">
        <is>
          <t>2.00%</t>
        </is>
      </c>
    </row>
    <row r="49">
      <c r="A49" s="4" t="inlineStr">
        <is>
          <t>Credit Agreement | Maximum | Base Rate Loans</t>
        </is>
      </c>
    </row>
    <row r="50">
      <c r="A50" s="3" t="inlineStr">
        <is>
          <t>Debt Instrument [Line Items]</t>
        </is>
      </c>
    </row>
    <row r="51">
      <c r="A51" s="4" t="inlineStr">
        <is>
          <t>Applicable margin on variable interest rate</t>
        </is>
      </c>
      <c r="D51" s="4" t="inlineStr">
        <is>
          <t>1.00%</t>
        </is>
      </c>
    </row>
    <row r="52">
      <c r="A52" s="4" t="inlineStr">
        <is>
          <t>Credit Agreement | Maximum | Revolving Credit Facility</t>
        </is>
      </c>
    </row>
    <row r="53">
      <c r="A53" s="3" t="inlineStr">
        <is>
          <t>Debt Instrument [Line Items]</t>
        </is>
      </c>
    </row>
    <row r="54">
      <c r="A54" s="4" t="inlineStr">
        <is>
          <t>Quarterly commitment fee on average daily unused amount of Credit Facilities</t>
        </is>
      </c>
      <c r="D54" s="4" t="inlineStr">
        <is>
          <t>0.35%</t>
        </is>
      </c>
    </row>
    <row r="55">
      <c r="A55" s="4" t="inlineStr">
        <is>
          <t>Credit Agreement | Minimum</t>
        </is>
      </c>
    </row>
    <row r="56">
      <c r="A56" s="3" t="inlineStr">
        <is>
          <t>Debt Instrument [Line Items]</t>
        </is>
      </c>
    </row>
    <row r="57">
      <c r="A57" s="4" t="inlineStr">
        <is>
          <t>Pro forma liquidity</t>
        </is>
      </c>
      <c r="B57" s="6" t="n">
        <v>50000000</v>
      </c>
    </row>
    <row r="58">
      <c r="A58" s="4" t="inlineStr">
        <is>
          <t>Credit Agreement | Minimum | London Interbank Offered Rate (LIBOR)</t>
        </is>
      </c>
    </row>
    <row r="59">
      <c r="A59" s="3" t="inlineStr">
        <is>
          <t>Debt Instrument [Line Items]</t>
        </is>
      </c>
    </row>
    <row r="60">
      <c r="A60" s="4" t="inlineStr">
        <is>
          <t>Applicable margin on variable interest rate</t>
        </is>
      </c>
      <c r="D60" s="4" t="inlineStr">
        <is>
          <t>1.125%</t>
        </is>
      </c>
    </row>
    <row r="61">
      <c r="A61" s="4" t="inlineStr">
        <is>
          <t>Credit Agreement | Minimum | Base Rate Loans</t>
        </is>
      </c>
    </row>
    <row r="62">
      <c r="A62" s="3" t="inlineStr">
        <is>
          <t>Debt Instrument [Line Items]</t>
        </is>
      </c>
    </row>
    <row r="63">
      <c r="A63" s="4" t="inlineStr">
        <is>
          <t>Applicable margin on variable interest rate</t>
        </is>
      </c>
      <c r="D63" s="4" t="inlineStr">
        <is>
          <t>0.125%</t>
        </is>
      </c>
    </row>
    <row r="64">
      <c r="A64" s="4" t="inlineStr">
        <is>
          <t>Credit Agreement | Minimum | Revolving Credit Facility</t>
        </is>
      </c>
    </row>
    <row r="65">
      <c r="A65" s="3" t="inlineStr">
        <is>
          <t>Debt Instrument [Line Items]</t>
        </is>
      </c>
    </row>
    <row r="66">
      <c r="A66" s="4" t="inlineStr">
        <is>
          <t>Quarterly commitment fee on average daily unused amount of Credit Facilities</t>
        </is>
      </c>
      <c r="D66" s="4" t="inlineStr">
        <is>
          <t>0.1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Redemption of Notes at Applicable Redemption Prices (Detail) - 4.625% Senior Unsecured Notes due 2027</t>
        </is>
      </c>
      <c r="B1" s="2" t="inlineStr">
        <is>
          <t>6 Months Ended</t>
        </is>
      </c>
    </row>
    <row r="2">
      <c r="B2" s="2" t="inlineStr">
        <is>
          <t>Oct. 31, 2020</t>
        </is>
      </c>
    </row>
    <row r="3">
      <c r="A3" s="4" t="inlineStr">
        <is>
          <t>2022</t>
        </is>
      </c>
    </row>
    <row r="4">
      <c r="A4" s="3" t="inlineStr">
        <is>
          <t>Debt Instrument [Line Items]</t>
        </is>
      </c>
    </row>
    <row r="5">
      <c r="A5" s="4" t="inlineStr">
        <is>
          <t>Redemption price, percentage</t>
        </is>
      </c>
      <c r="B5" s="4" t="inlineStr">
        <is>
          <t>102.313%</t>
        </is>
      </c>
    </row>
    <row r="6">
      <c r="A6" s="4" t="inlineStr">
        <is>
          <t>2023</t>
        </is>
      </c>
    </row>
    <row r="7">
      <c r="A7" s="3" t="inlineStr">
        <is>
          <t>Debt Instrument [Line Items]</t>
        </is>
      </c>
    </row>
    <row r="8">
      <c r="A8" s="4" t="inlineStr">
        <is>
          <t>Redemption price, percentage</t>
        </is>
      </c>
      <c r="B8" s="4" t="inlineStr">
        <is>
          <t>101.156%</t>
        </is>
      </c>
    </row>
    <row r="9">
      <c r="A9" s="4" t="inlineStr">
        <is>
          <t>2024 and thereafter</t>
        </is>
      </c>
    </row>
    <row r="10">
      <c r="A10" s="3" t="inlineStr">
        <is>
          <t>Debt Instrument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t Amortized Cost (Detail) - USD ($) $ in Thousands</t>
        </is>
      </c>
      <c r="B1" s="2" t="inlineStr">
        <is>
          <t>Oct. 31, 2020</t>
        </is>
      </c>
      <c r="C1" s="2" t="inlineStr">
        <is>
          <t>Apr. 30, 2020</t>
        </is>
      </c>
    </row>
    <row r="2">
      <c r="A2" s="3" t="inlineStr">
        <is>
          <t>Debt Instrument [Line Items]</t>
        </is>
      </c>
    </row>
    <row r="3">
      <c r="A3" s="4" t="inlineStr">
        <is>
          <t>Long-term borrowings, net of unamortized discount and debt issuance costs</t>
        </is>
      </c>
      <c r="B3" s="6" t="n">
        <v>394465</v>
      </c>
      <c r="C3" s="6" t="n">
        <v>394144</v>
      </c>
    </row>
    <row r="4">
      <c r="A4" s="4" t="inlineStr">
        <is>
          <t>4.625% Senior Unsecured Notes due 2027</t>
        </is>
      </c>
    </row>
    <row r="5">
      <c r="A5" s="3" t="inlineStr">
        <is>
          <t>Debt Instrument [Line Items]</t>
        </is>
      </c>
    </row>
    <row r="6">
      <c r="A6" s="4" t="inlineStr">
        <is>
          <t>Less: Unamortized discount and issuance costs</t>
        </is>
      </c>
      <c r="B6" s="5" t="n">
        <v>-5535</v>
      </c>
      <c r="C6" s="5" t="n">
        <v>-5856</v>
      </c>
    </row>
    <row r="7">
      <c r="A7" s="4" t="inlineStr">
        <is>
          <t>Long-term borrowings, net of unamortized discount and debt issuance costs</t>
        </is>
      </c>
      <c r="B7" s="5" t="n">
        <v>394465</v>
      </c>
      <c r="C7" s="5" t="n">
        <v>394144</v>
      </c>
    </row>
    <row r="8">
      <c r="A8" s="4" t="inlineStr">
        <is>
          <t>4.625% Senior Unsecured Notes due 2027 | Senior Unsecured Notes</t>
        </is>
      </c>
    </row>
    <row r="9">
      <c r="A9" s="3" t="inlineStr">
        <is>
          <t>Debt Instrument [Line Items]</t>
        </is>
      </c>
    </row>
    <row r="10">
      <c r="A10" s="4" t="inlineStr">
        <is>
          <t>Long-term debt</t>
        </is>
      </c>
      <c r="B10" s="6" t="n">
        <v>400000</v>
      </c>
      <c r="C10" s="6" t="n">
        <v>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5" customWidth="1" min="2" max="2"/>
  </cols>
  <sheetData>
    <row r="1">
      <c r="A1" s="1" t="inlineStr">
        <is>
          <t>Leases - Additional Information (Detail)</t>
        </is>
      </c>
      <c r="B1" s="2" t="inlineStr">
        <is>
          <t>6 Months Ended</t>
        </is>
      </c>
    </row>
    <row r="2">
      <c r="B2" s="2" t="inlineStr">
        <is>
          <t>Oct. 31, 2020</t>
        </is>
      </c>
    </row>
    <row r="3">
      <c r="A3" s="3" t="inlineStr">
        <is>
          <t>Lessee Lease Description [Line Items]</t>
        </is>
      </c>
    </row>
    <row r="4">
      <c r="A4" s="4" t="inlineStr">
        <is>
          <t>Lessee operating lease, existence of option to extend [true/false]</t>
        </is>
      </c>
      <c r="B4" s="4" t="inlineStr">
        <is>
          <t>true</t>
        </is>
      </c>
    </row>
    <row r="5">
      <c r="A5" s="4" t="inlineStr">
        <is>
          <t>Lessee operating lease, existence of option to terminate [true/false]</t>
        </is>
      </c>
      <c r="B5" s="4" t="inlineStr">
        <is>
          <t>true</t>
        </is>
      </c>
    </row>
    <row r="6">
      <c r="A6" s="4" t="inlineStr">
        <is>
          <t>Minimum</t>
        </is>
      </c>
    </row>
    <row r="7">
      <c r="A7" s="3" t="inlineStr">
        <is>
          <t>Lessee Lease Description [Line Items]</t>
        </is>
      </c>
    </row>
    <row r="8">
      <c r="A8" s="4" t="inlineStr">
        <is>
          <t>Lessee operating lease, term of contract</t>
        </is>
      </c>
      <c r="B8" s="4" t="inlineStr">
        <is>
          <t>1 year</t>
        </is>
      </c>
    </row>
    <row r="9">
      <c r="A9" s="4" t="inlineStr">
        <is>
          <t>Lessee finance lease, term of contract</t>
        </is>
      </c>
      <c r="B9" s="4" t="inlineStr">
        <is>
          <t>1 year</t>
        </is>
      </c>
    </row>
    <row r="10">
      <c r="A10" s="4" t="inlineStr">
        <is>
          <t>Maximum</t>
        </is>
      </c>
    </row>
    <row r="11">
      <c r="A11" s="3" t="inlineStr">
        <is>
          <t>Lessee Lease Description [Line Items]</t>
        </is>
      </c>
    </row>
    <row r="12">
      <c r="A12" s="4" t="inlineStr">
        <is>
          <t>Lessee operating lease, term of contract</t>
        </is>
      </c>
      <c r="B12" s="4" t="inlineStr">
        <is>
          <t>10 years</t>
        </is>
      </c>
    </row>
    <row r="13">
      <c r="A13" s="4" t="inlineStr">
        <is>
          <t>Lessee finance lease, term of contract</t>
        </is>
      </c>
      <c r="B13"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Finance lease cost</t>
        </is>
      </c>
    </row>
    <row r="4">
      <c r="A4" s="4" t="inlineStr">
        <is>
          <t>Amortization of ROU assets</t>
        </is>
      </c>
      <c r="B4" s="6" t="n">
        <v>317</v>
      </c>
      <c r="C4" s="6" t="n">
        <v>473</v>
      </c>
      <c r="D4" s="6" t="n">
        <v>655</v>
      </c>
      <c r="E4" s="6" t="n">
        <v>943</v>
      </c>
    </row>
    <row r="5">
      <c r="A5" s="4" t="inlineStr">
        <is>
          <t>Interest on lease liabilities</t>
        </is>
      </c>
      <c r="B5" s="5" t="n">
        <v>30</v>
      </c>
      <c r="C5" s="5" t="n">
        <v>39</v>
      </c>
      <c r="D5" s="5" t="n">
        <v>61</v>
      </c>
      <c r="E5" s="5" t="n">
        <v>79</v>
      </c>
    </row>
    <row r="6">
      <c r="A6" s="4" t="inlineStr">
        <is>
          <t>Finance lease cost</t>
        </is>
      </c>
      <c r="B6" s="5" t="n">
        <v>347</v>
      </c>
      <c r="C6" s="5" t="n">
        <v>512</v>
      </c>
      <c r="D6" s="5" t="n">
        <v>716</v>
      </c>
      <c r="E6" s="5" t="n">
        <v>1022</v>
      </c>
    </row>
    <row r="7">
      <c r="A7" s="4" t="inlineStr">
        <is>
          <t>Operating lease cost</t>
        </is>
      </c>
      <c r="B7" s="5" t="n">
        <v>14027</v>
      </c>
      <c r="C7" s="5" t="n">
        <v>14166</v>
      </c>
      <c r="D7" s="5" t="n">
        <v>28010</v>
      </c>
      <c r="E7" s="5" t="n">
        <v>28393</v>
      </c>
    </row>
    <row r="8">
      <c r="A8" s="4" t="inlineStr">
        <is>
          <t>Short-term lease cost</t>
        </is>
      </c>
      <c r="B8" s="5" t="n">
        <v>104</v>
      </c>
      <c r="C8" s="5" t="n">
        <v>277</v>
      </c>
      <c r="D8" s="5" t="n">
        <v>212</v>
      </c>
      <c r="E8" s="5" t="n">
        <v>556</v>
      </c>
    </row>
    <row r="9">
      <c r="A9" s="4" t="inlineStr">
        <is>
          <t>Variable lease cost</t>
        </is>
      </c>
      <c r="B9" s="5" t="n">
        <v>2785</v>
      </c>
      <c r="C9" s="5" t="n">
        <v>3183</v>
      </c>
      <c r="D9" s="5" t="n">
        <v>5192</v>
      </c>
      <c r="E9" s="5" t="n">
        <v>6076</v>
      </c>
    </row>
    <row r="10">
      <c r="A10" s="4" t="inlineStr">
        <is>
          <t>Sublease income</t>
        </is>
      </c>
      <c r="B10" s="5" t="n">
        <v>-195</v>
      </c>
      <c r="C10" s="5" t="n">
        <v>-53</v>
      </c>
      <c r="D10" s="5" t="n">
        <v>-275</v>
      </c>
      <c r="E10" s="5" t="n">
        <v>-107</v>
      </c>
    </row>
    <row r="11">
      <c r="A11" s="4" t="inlineStr">
        <is>
          <t>Total lease cost</t>
        </is>
      </c>
      <c r="B11" s="6" t="n">
        <v>17068</v>
      </c>
      <c r="C11" s="6" t="n">
        <v>18085</v>
      </c>
      <c r="D11" s="6" t="n">
        <v>33855</v>
      </c>
      <c r="E11" s="6" t="n">
        <v>359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Oct. 31, 2020</t>
        </is>
      </c>
      <c r="C2" s="2" t="inlineStr">
        <is>
          <t>Oct. 31, 2019</t>
        </is>
      </c>
    </row>
    <row r="3">
      <c r="A3" s="3" t="inlineStr">
        <is>
          <t>Cash paid for amounts included in the measurement of lease liabilities:</t>
        </is>
      </c>
    </row>
    <row r="4">
      <c r="A4" s="4" t="inlineStr">
        <is>
          <t>Operating cash flows from operating leases</t>
        </is>
      </c>
      <c r="B4" s="6" t="n">
        <v>32321</v>
      </c>
      <c r="C4" s="6" t="n">
        <v>30351</v>
      </c>
    </row>
    <row r="5">
      <c r="A5" s="4" t="inlineStr">
        <is>
          <t>Financing cash flows from finance leases</t>
        </is>
      </c>
      <c r="B5" s="5" t="n">
        <v>664</v>
      </c>
      <c r="C5" s="5" t="n">
        <v>927</v>
      </c>
    </row>
    <row r="6">
      <c r="A6" s="3" t="inlineStr">
        <is>
          <t>ROU assets obtained in exchange for lease obligations:</t>
        </is>
      </c>
    </row>
    <row r="7">
      <c r="A7" s="4" t="inlineStr">
        <is>
          <t>Operating leases</t>
        </is>
      </c>
      <c r="B7" s="5" t="n">
        <v>6000</v>
      </c>
      <c r="C7" s="5" t="n">
        <v>6054</v>
      </c>
    </row>
    <row r="8">
      <c r="A8" s="4" t="inlineStr">
        <is>
          <t>Finance leases</t>
        </is>
      </c>
      <c r="B8" s="6" t="n">
        <v>509</v>
      </c>
      <c r="C8" s="6" t="n">
        <v>7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39" customWidth="1" min="3" max="3"/>
  </cols>
  <sheetData>
    <row r="1">
      <c r="A1" s="1" t="inlineStr">
        <is>
          <t>Leases - Summary of Supplemental Balance Sheet Information Related to Leases (Detail) - USD ($) $ in Thousands</t>
        </is>
      </c>
      <c r="B1" s="2" t="inlineStr">
        <is>
          <t>Oct. 31, 2020</t>
        </is>
      </c>
      <c r="C1" s="2" t="inlineStr">
        <is>
          <t>Apr. 30, 2020</t>
        </is>
      </c>
    </row>
    <row r="2">
      <c r="A2" s="3" t="inlineStr">
        <is>
          <t>Finance Leases:</t>
        </is>
      </c>
    </row>
    <row r="3">
      <c r="A3" s="4" t="inlineStr">
        <is>
          <t>Property and equipment, at cost</t>
        </is>
      </c>
      <c r="B3" s="6" t="n">
        <v>4623</v>
      </c>
      <c r="C3" s="6" t="n">
        <v>4281</v>
      </c>
    </row>
    <row r="4">
      <c r="A4" s="4" t="inlineStr">
        <is>
          <t>Accumulated depreciation</t>
        </is>
      </c>
      <c r="B4" s="5" t="n">
        <v>-2003</v>
      </c>
      <c r="C4" s="5" t="n">
        <v>-1485</v>
      </c>
    </row>
    <row r="5">
      <c r="A5" s="4" t="inlineStr">
        <is>
          <t>Property and equipment, net</t>
        </is>
      </c>
      <c r="B5" s="5" t="n">
        <v>2620</v>
      </c>
      <c r="C5" s="6" t="n">
        <v>2796</v>
      </c>
    </row>
    <row r="6">
      <c r="A6" s="4" t="inlineStr">
        <is>
          <t>Finance Lease, Right-of-Use Asset, Statement of Financial Position [Extensible List]</t>
        </is>
      </c>
      <c r="C6" s="4" t="inlineStr">
        <is>
          <t>us-gaap:PropertyPlantAndEquipmentNet</t>
        </is>
      </c>
    </row>
    <row r="7">
      <c r="A7" s="4" t="inlineStr">
        <is>
          <t>Other accrued liabilities</t>
        </is>
      </c>
      <c r="B7" s="5" t="n">
        <v>1084</v>
      </c>
      <c r="C7" s="6" t="n">
        <v>1241</v>
      </c>
    </row>
    <row r="8">
      <c r="A8" s="4" t="inlineStr">
        <is>
          <t>Finance Lease, Liability, Current, Statement of Financial Position [Extensible List]</t>
        </is>
      </c>
      <c r="C8" s="4" t="inlineStr">
        <is>
          <t>us-gaap:OtherAccruedLiabilitiesCurrent</t>
        </is>
      </c>
    </row>
    <row r="9">
      <c r="A9" s="4" t="inlineStr">
        <is>
          <t>Other liabilities</t>
        </is>
      </c>
      <c r="B9" s="5" t="n">
        <v>1668</v>
      </c>
      <c r="C9" s="6" t="n">
        <v>1634</v>
      </c>
    </row>
    <row r="10">
      <c r="A10" s="4" t="inlineStr">
        <is>
          <t>Finance Lease, Liability, Noncurrent, Statement of Financial Position [Extensible List]</t>
        </is>
      </c>
      <c r="C10" s="4" t="inlineStr">
        <is>
          <t>us-gaap:OtherLiabilitiesNoncurrent</t>
        </is>
      </c>
    </row>
    <row r="11">
      <c r="A11" s="4" t="inlineStr">
        <is>
          <t>Total finance lease liabilities</t>
        </is>
      </c>
      <c r="B11" s="6" t="n">
        <v>2752</v>
      </c>
      <c r="C11" s="6" t="n">
        <v>2875</v>
      </c>
    </row>
    <row r="12">
      <c r="A12" s="3" t="inlineStr">
        <is>
          <t>Weighted average remaining lease terms:</t>
        </is>
      </c>
    </row>
    <row r="13">
      <c r="A13" s="4" t="inlineStr">
        <is>
          <t>Operating leases</t>
        </is>
      </c>
      <c r="B13" s="4" t="inlineStr">
        <is>
          <t>5 years 2 months 12 days</t>
        </is>
      </c>
      <c r="C13" s="4" t="inlineStr">
        <is>
          <t>5 years 6 months</t>
        </is>
      </c>
    </row>
    <row r="14">
      <c r="A14" s="4" t="inlineStr">
        <is>
          <t>Finance leases</t>
        </is>
      </c>
      <c r="B14" s="4" t="inlineStr">
        <is>
          <t>3 years</t>
        </is>
      </c>
      <c r="C14" s="4" t="inlineStr">
        <is>
          <t>2 years 10 months 24 days</t>
        </is>
      </c>
    </row>
    <row r="15">
      <c r="A15" s="3" t="inlineStr">
        <is>
          <t>Weighted average discount rate:</t>
        </is>
      </c>
    </row>
    <row r="16">
      <c r="A16" s="4" t="inlineStr">
        <is>
          <t>Operating leases</t>
        </is>
      </c>
      <c r="B16" s="4" t="inlineStr">
        <is>
          <t>4.80%</t>
        </is>
      </c>
      <c r="C16" s="4" t="inlineStr">
        <is>
          <t>4.80%</t>
        </is>
      </c>
    </row>
    <row r="17">
      <c r="A17" s="4" t="inlineStr">
        <is>
          <t>Finance leases</t>
        </is>
      </c>
      <c r="B17" s="4" t="inlineStr">
        <is>
          <t>4.20%</t>
        </is>
      </c>
      <c r="C17" s="4" t="inlineStr">
        <is>
          <t>4.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Oct. 31, 2020</t>
        </is>
      </c>
      <c r="C1" s="2" t="inlineStr">
        <is>
          <t>Apr. 30, 2020</t>
        </is>
      </c>
    </row>
    <row r="2">
      <c r="A2" s="3" t="inlineStr">
        <is>
          <t>Operating</t>
        </is>
      </c>
    </row>
    <row r="3">
      <c r="A3" s="4" t="inlineStr">
        <is>
          <t>2021 (excluding the six months ended October 31, 2020)</t>
        </is>
      </c>
      <c r="B3" s="6" t="n">
        <v>33714</v>
      </c>
    </row>
    <row r="4">
      <c r="A4" s="4" t="inlineStr">
        <is>
          <t>2022</t>
        </is>
      </c>
      <c r="B4" s="5" t="n">
        <v>53093</v>
      </c>
    </row>
    <row r="5">
      <c r="A5" s="4" t="inlineStr">
        <is>
          <t>2023</t>
        </is>
      </c>
      <c r="B5" s="5" t="n">
        <v>44865</v>
      </c>
    </row>
    <row r="6">
      <c r="A6" s="4" t="inlineStr">
        <is>
          <t>2024</t>
        </is>
      </c>
      <c r="B6" s="5" t="n">
        <v>38189</v>
      </c>
    </row>
    <row r="7">
      <c r="A7" s="4" t="inlineStr">
        <is>
          <t>2025</t>
        </is>
      </c>
      <c r="B7" s="5" t="n">
        <v>32769</v>
      </c>
    </row>
    <row r="8">
      <c r="A8" s="4" t="inlineStr">
        <is>
          <t>Thereafter</t>
        </is>
      </c>
      <c r="B8" s="5" t="n">
        <v>46680</v>
      </c>
    </row>
    <row r="9">
      <c r="A9" s="4" t="inlineStr">
        <is>
          <t>Total lease payments</t>
        </is>
      </c>
      <c r="B9" s="5" t="n">
        <v>249310</v>
      </c>
    </row>
    <row r="10">
      <c r="A10" s="4" t="inlineStr">
        <is>
          <t>Less: imputed interest</t>
        </is>
      </c>
      <c r="B10" s="5" t="n">
        <v>30233</v>
      </c>
    </row>
    <row r="11">
      <c r="A11" s="4" t="inlineStr">
        <is>
          <t>Total</t>
        </is>
      </c>
      <c r="B11" s="5" t="n">
        <v>219077</v>
      </c>
    </row>
    <row r="12">
      <c r="A12" s="3" t="inlineStr">
        <is>
          <t>Financing</t>
        </is>
      </c>
    </row>
    <row r="13">
      <c r="A13" s="4" t="inlineStr">
        <is>
          <t>2021 (excluding the six months ended October 31, 2020)</t>
        </is>
      </c>
      <c r="B13" s="5" t="n">
        <v>636</v>
      </c>
    </row>
    <row r="14">
      <c r="A14" s="4" t="inlineStr">
        <is>
          <t>2022</t>
        </is>
      </c>
      <c r="B14" s="5" t="n">
        <v>1019</v>
      </c>
    </row>
    <row r="15">
      <c r="A15" s="4" t="inlineStr">
        <is>
          <t>2023</t>
        </is>
      </c>
      <c r="B15" s="5" t="n">
        <v>732</v>
      </c>
    </row>
    <row r="16">
      <c r="A16" s="4" t="inlineStr">
        <is>
          <t>2024</t>
        </is>
      </c>
      <c r="B16" s="5" t="n">
        <v>411</v>
      </c>
    </row>
    <row r="17">
      <c r="A17" s="4" t="inlineStr">
        <is>
          <t>2025</t>
        </is>
      </c>
      <c r="B17" s="5" t="n">
        <v>123</v>
      </c>
    </row>
    <row r="18">
      <c r="A18" s="4" t="inlineStr">
        <is>
          <t>Total lease payments</t>
        </is>
      </c>
      <c r="B18" s="5" t="n">
        <v>2921</v>
      </c>
    </row>
    <row r="19">
      <c r="A19" s="4" t="inlineStr">
        <is>
          <t>Less: imputed interest</t>
        </is>
      </c>
      <c r="B19" s="5" t="n">
        <v>169</v>
      </c>
    </row>
    <row r="20">
      <c r="A20" s="4" t="inlineStr">
        <is>
          <t>Total</t>
        </is>
      </c>
      <c r="B20" s="6" t="n">
        <v>2752</v>
      </c>
      <c r="C20" s="6" t="n">
        <v>28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 - Additional Information (Detail) - Subsequent Event - Dividend Declared</t>
        </is>
      </c>
      <c r="B1" s="2" t="inlineStr">
        <is>
          <t>Nov. 22, 2020$ / shares</t>
        </is>
      </c>
    </row>
    <row r="2">
      <c r="A2" s="3" t="inlineStr">
        <is>
          <t>Subsequent Event [Line Items]</t>
        </is>
      </c>
    </row>
    <row r="3">
      <c r="A3" s="4" t="inlineStr">
        <is>
          <t>Dividends payable, declared date</t>
        </is>
      </c>
      <c r="B3" s="4" t="inlineStr">
        <is>
          <t>Nov. 22,
		2020</t>
        </is>
      </c>
    </row>
    <row r="4">
      <c r="A4" s="4" t="inlineStr">
        <is>
          <t>Dividends payable, per share amount</t>
        </is>
      </c>
      <c r="B4" s="7" t="n">
        <v>0.1</v>
      </c>
    </row>
    <row r="5">
      <c r="A5" s="4" t="inlineStr">
        <is>
          <t>Dividends payable, payable date</t>
        </is>
      </c>
      <c r="B5" s="4" t="inlineStr">
        <is>
          <t>Jan. 15,
		2021</t>
        </is>
      </c>
    </row>
    <row r="6">
      <c r="A6" s="4" t="inlineStr">
        <is>
          <t>Dividends declared, record date</t>
        </is>
      </c>
      <c r="B6" s="4" t="inlineStr">
        <is>
          <t>Dec. 21,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Oct. 31, 2020</t>
        </is>
      </c>
      <c r="C2" s="2" t="inlineStr">
        <is>
          <t>Oct. 31, 2019</t>
        </is>
      </c>
    </row>
    <row r="3">
      <c r="A3" s="3" t="inlineStr">
        <is>
          <t>Cash flows from operating activities:</t>
        </is>
      </c>
    </row>
    <row r="4">
      <c r="A4" s="4" t="inlineStr">
        <is>
          <t>Net income (loss)</t>
        </is>
      </c>
      <c r="B4" s="6" t="n">
        <v>-2777</v>
      </c>
      <c r="C4" s="6" t="n">
        <v>86682</v>
      </c>
    </row>
    <row r="5">
      <c r="A5" s="3" t="inlineStr">
        <is>
          <t>Adjustments to reconcile net (loss) income to net cash used by operating activities:</t>
        </is>
      </c>
    </row>
    <row r="6">
      <c r="A6" s="4" t="inlineStr">
        <is>
          <t>Depreciation and amortization</t>
        </is>
      </c>
      <c r="B6" s="5" t="n">
        <v>30333</v>
      </c>
      <c r="C6" s="5" t="n">
        <v>25492</v>
      </c>
    </row>
    <row r="7">
      <c r="A7" s="4" t="inlineStr">
        <is>
          <t>Stock-based compensation expense</t>
        </is>
      </c>
      <c r="B7" s="5" t="n">
        <v>13195</v>
      </c>
      <c r="C7" s="5" t="n">
        <v>11520</v>
      </c>
    </row>
    <row r="8">
      <c r="A8" s="4" t="inlineStr">
        <is>
          <t>Provision for doubtful accounts</t>
        </is>
      </c>
      <c r="B8" s="5" t="n">
        <v>7993</v>
      </c>
      <c r="C8" s="5" t="n">
        <v>7150</v>
      </c>
    </row>
    <row r="9">
      <c r="A9" s="4" t="inlineStr">
        <is>
          <t>Gain on cash surrender value of life insurance policies</t>
        </is>
      </c>
      <c r="B9" s="5" t="n">
        <v>-3899</v>
      </c>
      <c r="C9" s="5" t="n">
        <v>-4209</v>
      </c>
    </row>
    <row r="10">
      <c r="A10" s="4" t="inlineStr">
        <is>
          <t>Gain on marketable securities</t>
        </is>
      </c>
      <c r="B10" s="5" t="n">
        <v>-12025</v>
      </c>
      <c r="C10" s="5" t="n">
        <v>-3121</v>
      </c>
    </row>
    <row r="11">
      <c r="A11" s="4" t="inlineStr">
        <is>
          <t>Deferred income taxes</t>
        </is>
      </c>
      <c r="B11" s="5" t="n">
        <v>5071</v>
      </c>
      <c r="C11" s="5" t="n">
        <v>6402</v>
      </c>
    </row>
    <row r="12">
      <c r="A12" s="3" t="inlineStr">
        <is>
          <t>Change in other assets and liabilities:</t>
        </is>
      </c>
    </row>
    <row r="13">
      <c r="A13" s="4" t="inlineStr">
        <is>
          <t>Deferred compensation</t>
        </is>
      </c>
      <c r="B13" s="5" t="n">
        <v>22670</v>
      </c>
      <c r="C13" s="5" t="n">
        <v>14817</v>
      </c>
    </row>
    <row r="14">
      <c r="A14" s="4" t="inlineStr">
        <is>
          <t>Receivables due from clients</t>
        </is>
      </c>
      <c r="B14" s="5" t="n">
        <v>-46221</v>
      </c>
      <c r="C14" s="5" t="n">
        <v>-60556</v>
      </c>
    </row>
    <row r="15">
      <c r="A15" s="4" t="inlineStr">
        <is>
          <t>Income taxes and other receivables</t>
        </is>
      </c>
      <c r="B15" s="5" t="n">
        <v>-13755</v>
      </c>
      <c r="C15" s="5" t="n">
        <v>-13468</v>
      </c>
    </row>
    <row r="16">
      <c r="A16" s="4" t="inlineStr">
        <is>
          <t>Prepaid expenses and other assets</t>
        </is>
      </c>
      <c r="B16" s="5" t="n">
        <v>-4135</v>
      </c>
      <c r="C16" s="5" t="n">
        <v>-8140</v>
      </c>
    </row>
    <row r="17">
      <c r="A17" s="4" t="inlineStr">
        <is>
          <t>Unearned compensation</t>
        </is>
      </c>
      <c r="B17" s="5" t="n">
        <v>-33630</v>
      </c>
      <c r="C17" s="5" t="n">
        <v>-26576</v>
      </c>
    </row>
    <row r="18">
      <c r="A18" s="4" t="inlineStr">
        <is>
          <t>Income taxes payable</t>
        </is>
      </c>
      <c r="B18" s="5" t="n">
        <v>-11964</v>
      </c>
      <c r="C18" s="5" t="n">
        <v>-6139</v>
      </c>
    </row>
    <row r="19">
      <c r="A19" s="4" t="inlineStr">
        <is>
          <t>Accounts payable and accrued liabilities</t>
        </is>
      </c>
      <c r="B19" s="5" t="n">
        <v>-52622</v>
      </c>
      <c r="C19" s="5" t="n">
        <v>-133444</v>
      </c>
    </row>
    <row r="20">
      <c r="A20" s="4" t="inlineStr">
        <is>
          <t>Other</t>
        </is>
      </c>
      <c r="B20" s="5" t="n">
        <v>9716</v>
      </c>
      <c r="C20" s="5" t="n">
        <v>-508</v>
      </c>
    </row>
    <row r="21">
      <c r="A21" s="4" t="inlineStr">
        <is>
          <t>Net cash used in operating activities</t>
        </is>
      </c>
      <c r="B21" s="5" t="n">
        <v>-92050</v>
      </c>
      <c r="C21" s="5" t="n">
        <v>-104098</v>
      </c>
    </row>
    <row r="22">
      <c r="A22" s="3" t="inlineStr">
        <is>
          <t>Cash flows from investing activities:</t>
        </is>
      </c>
    </row>
    <row r="23">
      <c r="A23" s="4" t="inlineStr">
        <is>
          <t>Purchase of property and equipment</t>
        </is>
      </c>
      <c r="B23" s="5" t="n">
        <v>-15329</v>
      </c>
      <c r="C23" s="5" t="n">
        <v>-23817</v>
      </c>
    </row>
    <row r="24">
      <c r="A24" s="4" t="inlineStr">
        <is>
          <t>Purchase of marketable securities</t>
        </is>
      </c>
      <c r="B24" s="5" t="n">
        <v>-40572</v>
      </c>
      <c r="C24" s="5" t="n">
        <v>-3826</v>
      </c>
    </row>
    <row r="25">
      <c r="A25" s="4" t="inlineStr">
        <is>
          <t>Proceeds from sales/maturities of marketable securities</t>
        </is>
      </c>
      <c r="B25" s="5" t="n">
        <v>32343</v>
      </c>
      <c r="C25" s="5" t="n">
        <v>3016</v>
      </c>
    </row>
    <row r="26">
      <c r="A26" s="4" t="inlineStr">
        <is>
          <t>Premium on company-owned life insurance policies</t>
        </is>
      </c>
      <c r="B26" s="5" t="n">
        <v>-361</v>
      </c>
      <c r="C26" s="5" t="n">
        <v>-355</v>
      </c>
    </row>
    <row r="27">
      <c r="A27" s="4" t="inlineStr">
        <is>
          <t>Proceeds from life insurance policies</t>
        </is>
      </c>
      <c r="B27" s="5" t="n">
        <v>591</v>
      </c>
      <c r="C27" s="5" t="n">
        <v>1999</v>
      </c>
    </row>
    <row r="28">
      <c r="A28" s="4" t="inlineStr">
        <is>
          <t>Dividends received from unconsolidated subsidiaries</t>
        </is>
      </c>
      <c r="C28" s="5" t="n">
        <v>166</v>
      </c>
    </row>
    <row r="29">
      <c r="A29" s="4" t="inlineStr">
        <is>
          <t>Net cash used in investing activities</t>
        </is>
      </c>
      <c r="B29" s="5" t="n">
        <v>-23328</v>
      </c>
      <c r="C29" s="5" t="n">
        <v>-22817</v>
      </c>
    </row>
    <row r="30">
      <c r="A30" s="3" t="inlineStr">
        <is>
          <t>Cash flows from financing activities:</t>
        </is>
      </c>
    </row>
    <row r="31">
      <c r="A31" s="4" t="inlineStr">
        <is>
          <t>Proceeds from long term debt</t>
        </is>
      </c>
      <c r="C31" s="5" t="n">
        <v>50000</v>
      </c>
    </row>
    <row r="32">
      <c r="A32" s="4" t="inlineStr">
        <is>
          <t>Payments of tax withholdings on restricted stock</t>
        </is>
      </c>
      <c r="B32" s="5" t="n">
        <v>-4550</v>
      </c>
      <c r="C32" s="5" t="n">
        <v>-8725</v>
      </c>
    </row>
    <row r="33">
      <c r="A33" s="4" t="inlineStr">
        <is>
          <t>Proceeds from issuance of common stock upon exercise of employee stock options and in connection with an employee stock purchase plan</t>
        </is>
      </c>
      <c r="B33" s="5" t="n">
        <v>3371</v>
      </c>
      <c r="C33" s="5" t="n">
        <v>4313</v>
      </c>
    </row>
    <row r="34">
      <c r="A34" s="4" t="inlineStr">
        <is>
          <t>Payments on life insurance policy loans</t>
        </is>
      </c>
      <c r="B34" s="5" t="n">
        <v>-596</v>
      </c>
      <c r="C34" s="5" t="n">
        <v>-943</v>
      </c>
    </row>
    <row r="35">
      <c r="A35" s="4" t="inlineStr">
        <is>
          <t>Principal payments on finance leases</t>
        </is>
      </c>
      <c r="B35" s="5" t="n">
        <v>-664</v>
      </c>
      <c r="C35" s="5" t="n">
        <v>-927</v>
      </c>
    </row>
    <row r="36">
      <c r="A36" s="4" t="inlineStr">
        <is>
          <t>Dividends paid to shareholders</t>
        </is>
      </c>
      <c r="B36" s="5" t="n">
        <v>-11414</v>
      </c>
      <c r="C36" s="5" t="n">
        <v>-11709</v>
      </c>
    </row>
    <row r="37">
      <c r="A37" s="4" t="inlineStr">
        <is>
          <t>Dividends - noncontrolling interest</t>
        </is>
      </c>
      <c r="B37" s="5" t="n">
        <v>-558</v>
      </c>
      <c r="C37" s="5" t="n">
        <v>-1046</v>
      </c>
    </row>
    <row r="38">
      <c r="A38" s="4" t="inlineStr">
        <is>
          <t>Repurchases of common stock</t>
        </is>
      </c>
      <c r="B38" s="5" t="n">
        <v>-22770</v>
      </c>
      <c r="C38" s="5" t="n">
        <v>-61929</v>
      </c>
    </row>
    <row r="39">
      <c r="A39" s="4" t="inlineStr">
        <is>
          <t>Payment of contingent consideration from acquisitions</t>
        </is>
      </c>
      <c r="C39" s="5" t="n">
        <v>-455</v>
      </c>
    </row>
    <row r="40">
      <c r="A40" s="4" t="inlineStr">
        <is>
          <t>Net cash used in financing activities</t>
        </is>
      </c>
      <c r="B40" s="5" t="n">
        <v>-37181</v>
      </c>
      <c r="C40" s="5" t="n">
        <v>-31421</v>
      </c>
    </row>
    <row r="41">
      <c r="A41" s="4" t="inlineStr">
        <is>
          <t>Effect of exchange rate changes on cash and cash equivalents</t>
        </is>
      </c>
      <c r="B41" s="5" t="n">
        <v>16424</v>
      </c>
      <c r="C41" s="5" t="n">
        <v>-3601</v>
      </c>
    </row>
    <row r="42">
      <c r="A42" s="4" t="inlineStr">
        <is>
          <t>Net decrease in cash and cash equivalents</t>
        </is>
      </c>
      <c r="B42" s="5" t="n">
        <v>-136135</v>
      </c>
      <c r="C42" s="5" t="n">
        <v>-161937</v>
      </c>
    </row>
    <row r="43">
      <c r="A43" s="4" t="inlineStr">
        <is>
          <t>Cash and cash equivalents at beginning of period</t>
        </is>
      </c>
      <c r="B43" s="5" t="n">
        <v>689244</v>
      </c>
      <c r="C43" s="5" t="n">
        <v>626360</v>
      </c>
    </row>
    <row r="44">
      <c r="A44" s="4" t="inlineStr">
        <is>
          <t>Cash and cash equivalents at end of the period</t>
        </is>
      </c>
      <c r="B44" s="6" t="n">
        <v>553109</v>
      </c>
      <c r="C44" s="6" t="n">
        <v>4644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Oct. 31, 2020</t>
        </is>
      </c>
    </row>
    <row r="3">
      <c r="A3" s="3" t="inlineStr">
        <is>
          <t>Accounting Policies [Abstract]</t>
        </is>
      </c>
    </row>
    <row r="4">
      <c r="A4" s="4" t="inlineStr">
        <is>
          <t>Organization and Summary of Significant Accounting Policies</t>
        </is>
      </c>
      <c r="B4" s="4" t="inlineStr">
        <is>
          <t>1. Organization and Summary of Significant Accounting Policies Nature of Business Korn Ferry, a Delaware corporation, and its subsidiaries (the “Company”) is a global organizational consulting firm. The Company helps clients synchronize strategy and talent to drive superior performance. The Company works with organizations to design their structures, roles and responsibilities. The Company helps organizations hire the right people to bring their strategy to life and advise them on how to reward, develop and motivate their people. The Company is pursuing a strategy that will help Korn Ferry to focus on clients and collaborate intensively across the organization. This approach builds on the best of the Company’s past and gives the Company a clear path to the future with focused initiatives to increase its client and commercial impact. Korn Ferry is transforming how clients address their talent management needs. The Company has evolved from a mono-line to a diversified business, giving its consultants more frequent and expanded opportunities to engage with clients. The Company operates through four global segments:
1.
Consulting
2.
Digital
3.
Executive Search
4.
Recruitment Process Outsourcing (“RPO”) and Professional Search Basis of Consolidation and Presentation The accompanying financial statements should be read in conjunction with the consolidated financial statements and notes thereto included in the Annual Report on Form 10-K for the year ended April 30, 2020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our different industries.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has control of a Mexican subsidiary and consolidates the operations of this subsidiary. Noncontrolling interest, which represents the Mexican partners’ 51% interest in the Mexican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 Revenue Recognition Substantially all fee revenue is derived from talent and organizational consulting services and digital sales, stand-alone or as part of a solution, fees for professional services related to executive and professional recruitment performed on a retained basis and RPO, either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ASC”)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RPO fee Reimbursements The Company incurs certain out-of-pocket expenses that are reimbursed by its clients, which are accounted for as revenue in the consolidated statements of operations. 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 Cash and Cash Equivalents The Company considers all highly liquid investments with original maturities of three months or less from the date of purchase to be cash equivalents. As of October 31, 2020 and April 30, 2020, the Company’s investments in cash equivalents consisted of money market funds and also included commercial paper and corporate notes/bonds as of April 30, 2020 with initial maturity of less than 90 days for which market prices are readily available. 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12 months are carri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operations in other income,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October 31, 2020 and April 30, 2020, the Company held certain assets that are required to be measured at fair value on a recurring basis. These included cash, cash equivalents, accounts receivable, marketable securities and foreign currency forward contracts. The carrying amount of cash,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Accordingly, the fair value of these contracts is recorded as of the end of the reporting period in the accompanying consolidated balance sheets, while the change in fair value is recorded to the accompanying consolidated statements of operations.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the six months ended October 31, 2020, the Company recorded an adjustment of $2.6 million to increase goodwill as a result of additional tax liabilities from the Miller Heiman Group, Achieve Forum and Strategy Execution (the “Acquired Companies”) acquisition completed on November 1, 2019. The measurement period for the Acquired Companies is now closed. Leases The Company determines if an arrangement is a lease at inception. Operating leases are included in operating lease right-of 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the information available on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 Impairment of Long-Lived Assets Long-lived assets include property, equipment, ROU assets and software developed or obtained for internal use. In accordance with ASC 360, Property, Plant and Equipment,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six months ended October 31, 2020 and 2019 there were no impairment charges recorded.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Goodwill is tested for impairment annually and more frequently if events or changes in circumstances indicate that it is more likely than not that the asset is impaired. Results of the annual qualitative impairment test performed as of January 31, 2020 did not indicate any impairment. During the fourth quarter of fiscal 2020, the rapid and severe impacts of the global coronavirus pandemic (“COVID-19”), and more specifically the need to support global social distancing efforts, mitigating the spread of the virus, and complying with restrictions put in place by various governmental entities, led to a decline for our products and services. These actions had a material impact on our business. Therefore, we performed a quantitative review as of March 31, 2020, to assess whether these actions caused the fair value of any of our reporting units to fall below its carrying value. This quantitative review included sensitivity analyses of each reporting unit’s discounted cash flow models considering updated discount rates, financial results and forecasts, market multiples and terminal value revenue growth rates. While fair value exceeded carrying value for all reporting units, the excess of the fair value over carrying value of the Consulting segment had the smallest buffer. As of April 30, 2020, goodwill in the Consulting segment was $173.0 million. The conclusion for all reporting units was that no impairment existed as of March 31, 2020. As of October 31, 2020 and April 30, 2020, there were no further indicators of impairment with respect to the Company’s goodwill. We are unable to predict how long COVID-19 will impact our operations or what additional restrictions may be imposed by governments in the regions the Company operates. Significant variations from current expectations could impact future assessments and result in an impairment charge.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As noted above, COVID-19 impacted the Company’s fourth quarter of fiscal 2020 business, as well as the business during the first two quarters of fiscal 2021 and it is anticipated to impact the business going forward. The Company reviewed its intangible assets and noted no impairment as of October 31, 2020 and April 30, 2020. Compensation and Benefits Expense Compensation and benefits expense in the accompanying consolidated statements of operations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consultants and revenue and other performance/profitability metrics for Consulting, Digital and RPO &amp; Professional Search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132.0 million and $117.4 million during the six months ended October 31, 2020 and 2019, respectively, included in compensation and benefits expense in the consolidated statements of operations. During the three months ended October 31, 2020 and 2019, the performance related bonus expense was $72.1 million and $64.4 million, respectively. Other expenses included in compensation and benefits expense are due to changes in deferred compensation and pension plan liabilities, changes in cash surrender value (“CSV”) of company-owned life insurance (“COLI”) contracts, amortization of stock based compensation awards, payroll taxes and employee insurance benefits. Unearned compensation on the consolidated balance sheets includes long-term retention awards that are generally amortized over four-to-five years. Restructuring Charges, Net The Company accounts for its restructuring charges as a liability when the obligations are incurred and records such charges at fair value. Changes in the estimates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Reclassifications Certain reclassifications have been made to the amounts in prior periods in order to conform to the current period’s presentation. Recently Adopted Accounting Standards In June 2016, the Financial Accounting Standards Board (the “FASB”) issued guidance on accounting for measurement of credit losses on financial Instruments, which amends the impairment model by requiring entities to use a forward-looking approach based on expected losses to estimate credit losses on certain types of financial instruments, including trade receivables. The standard became effective for fiscal years beginning after December 15, 2019. The Company adopted this guidance as of May 1, 2020. The adoption of this guidance did not have a material impact on the consolidated financial stat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became effective for goodwill impairment tests in fiscal years beginning after December 15, 2019. The Company adopted this guidance as of May 1, 2020. The adoption of this guidance did not have a material impact on the consolidated financial statements. In August 2018, the FASB issued guidance amending the disclosure requirements for fair value measurements. The amendment removes and modifies disclosures that are currently required and adds additional disclosures that are deemed relevant. The amendments of this standard became effective for fiscal years beginning after December 15, 2019. The Company adopted this guidance as of May 1, 2020. In August 2018, the FASB also issued guidance amending accounting for internal-use software. The new guidance aligns the requirements for capitalizing implementation costs incurred in a hosting arrangement that is a service contract with developing or obtaining internal-use software. The amendments of this standard became effective for fiscal years beginning after December 15, 2019, with early adoption permitted. The Company adopted this guidance as of May 1, 2020. The adoption of this guidance did not have a material impact on the consolidated financial statements. In December 2019, the FASB issued guidance on Simplifying the Accounting for Income Taxes. This update eliminates certain exceptions related to the approach for intra-period tax allocation, the methodology for calculating income taxes in an interim period and the recognition of deferred tax liabilities for outside basis differences. The update also simplifies aspects of the accounting for franchise taxes and enacted changes in tax laws or rates and clarifies the accounting for transactions that result in a step-up in the tax basis of goodwill. The amendments of this standard are effective for fiscal year beginning after December 15, 2020, with early adoption permitted. The Company early adopted this guidance in its fiscal year beginning May 1, 2020. The adoption of this guidance did not have a material impact on the consolidated financial statements. Recently Proposed Accounting Standards - Not Yet Adopted In March 2020, the FASB issued guidance on Facilitation of the Effects of Reference Rate Reform on Financial Reporting. This guidance provides optional expedients and exceptions to the guidance on contract modifications and hedge accounting related to the expected market transition from the London Interbank Offered Rate (“LIBOR”) and other interbank offered rates to alternative rates. Entities can elect to adopt this guidance as of any date within an interim period that includes or is subsequent to March 12, 2020 and can adopt it for new contracts and contract modifications entered into through December 31, 2022. The Company will adopt this guidance in its fiscal year beginning May 1, 2021 and the Company may elect to apply the amendments prospectively through December 12, 2022. The Company is currently evaluating the impact of this accounting guidance, but does not anticipate that it will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6 Months Ended</t>
        </is>
      </c>
    </row>
    <row r="2">
      <c r="B2" s="2" t="inlineStr">
        <is>
          <t>Oct. 31, 2020</t>
        </is>
      </c>
    </row>
    <row r="3">
      <c r="A3" s="3" t="inlineStr">
        <is>
          <t>Earnings Per Share [Abstract]</t>
        </is>
      </c>
    </row>
    <row r="4">
      <c r="A4" s="4" t="inlineStr">
        <is>
          <t>Basic and Diluted Earnings (Loss) Per Share</t>
        </is>
      </c>
      <c r="B4" s="4" t="inlineStr">
        <is>
          <t>2. Basic and Diluted Earnings (Loss) Per Share ASC 260, Earnings Per Share Basic earnings (loss) per common share was computed using the two-class method by dividing basic net earnings (loss) attributable to common stockholders by the weighted-average number of common shares outstanding. Diluted earnings (loss) per common share was computed using the two-class method by dividing diluted net earnings (los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are anti-dilutive and are not included in the computation of diluted earnings per share. For the six months ended October 31, 2020, the Company is in a net loss position and diluted net loss per share therefore excludes the effects of common equivalents consisting of restricted awards, which are all antidilutive. During the three and six months ended October 31, 2020, restricted stock awards of 1.6 million and 2.0 million were outstanding, respectively, but not included in the computation of diluted earnings (loss) per share because they were anti-dilutive. The following table summarizes basic and diluted earnings (loss) per common share attributable to common stockholders:
Three Months Ended October 31,
Six Months Ended October 31,
2020
2019
2020
2019
(in thousands, except per share data)
Net income (loss) attributable to Korn Ferry
$
27,778
$
42,804
$
(3,055
)
$
85,755
Less: distributed and undistributed earnings to nonvested restricted stockholders
730
466
289
910
Basic net earnings (loss) attributable to common stockholders
27,048
42,338
(3,344
)
84,845
Add: undistributed earnings to nonvested restricted stockholders
585
406
—
792
Less: reallocation of undistributed earnings to nonvested restricted stockholders
583
405
—
788
Diluted net earnings (loss) attributable to common stockholders
$
27,050
$
42,339
$
(3,344
)
$
84,849
Weighted-average common shares outstanding:
Basic weighted-average number of common shares outstanding
53,229
54,568
53,246
54,917
Effect of dilutive securities:
Restricted stock
154
138
—
228
ESPP
7
10
—
25
Diluted weighted-average number of common shares outstanding
53,390
54,716
53,246
55,170
Net earnings (loss) per common share:
Basic earnings (loss) per share
$
0.51
$
0.78
$
(0.06
)
$
1.54
Diluted earnings (loss) per share
$
0.51
$
0.77
$
(0.06
)
$
1.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4:07:45Z</dcterms:created>
  <dcterms:modified xmlns:dcterms="http://purl.org/dc/terms/" xmlns:xsi="http://www.w3.org/2001/XMLSchema-instance" xsi:type="dcterms:W3CDTF">2020-12-09T14:07:45Z</dcterms:modified>
</cp:coreProperties>
</file>